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Guidance"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Revenu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nsolidated Investment Product" sheetId="19" state="visible" r:id="rId19"/>
    <sheet xmlns:r="http://schemas.openxmlformats.org/officeDocument/2006/relationships" name="Nonconsolidated Variable Intere" sheetId="20" state="visible" r:id="rId20"/>
    <sheet xmlns:r="http://schemas.openxmlformats.org/officeDocument/2006/relationships" name="Taxes on Income"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Defined Contribution Plans" sheetId="24" state="visible" r:id="rId24"/>
    <sheet xmlns:r="http://schemas.openxmlformats.org/officeDocument/2006/relationships" name="Segment and Geographic Informat" sheetId="25" state="visible" r:id="rId25"/>
    <sheet xmlns:r="http://schemas.openxmlformats.org/officeDocument/2006/relationships" name="Other Income (Expenses)" sheetId="26" state="visible" r:id="rId26"/>
    <sheet xmlns:r="http://schemas.openxmlformats.org/officeDocument/2006/relationships" name="Accumulated Other Comprehensive" sheetId="27" state="visible" r:id="rId27"/>
    <sheet xmlns:r="http://schemas.openxmlformats.org/officeDocument/2006/relationships" name="Significant Accounting Polici_2" sheetId="28" state="visible" r:id="rId28"/>
    <sheet xmlns:r="http://schemas.openxmlformats.org/officeDocument/2006/relationships" name="New Accounting Guidance (Tables" sheetId="29" state="visible" r:id="rId29"/>
    <sheet xmlns:r="http://schemas.openxmlformats.org/officeDocument/2006/relationships" name="Acquisition (Tables)" sheetId="30" state="visible" r:id="rId30"/>
    <sheet xmlns:r="http://schemas.openxmlformats.org/officeDocument/2006/relationships" name="Earnings per Share (Tables)" sheetId="31" state="visible" r:id="rId31"/>
    <sheet xmlns:r="http://schemas.openxmlformats.org/officeDocument/2006/relationships" name="Revenue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Consolidated Investment Produ_2" sheetId="38" state="visible" r:id="rId38"/>
    <sheet xmlns:r="http://schemas.openxmlformats.org/officeDocument/2006/relationships" name="Nonconsolidated Variable Inte_2" sheetId="39" state="visible" r:id="rId39"/>
    <sheet xmlns:r="http://schemas.openxmlformats.org/officeDocument/2006/relationships" name="Taxes on Income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Segment and Geographic Inform_2" sheetId="43" state="visible" r:id="rId43"/>
    <sheet xmlns:r="http://schemas.openxmlformats.org/officeDocument/2006/relationships" name="Other Income (Expenses) (Tables" sheetId="44" state="visible" r:id="rId44"/>
    <sheet xmlns:r="http://schemas.openxmlformats.org/officeDocument/2006/relationships" name="Accumulated Other Comprehensi_2" sheetId="45" state="visible" r:id="rId45"/>
    <sheet xmlns:r="http://schemas.openxmlformats.org/officeDocument/2006/relationships" name="Significant Accounting Polici_3" sheetId="46" state="visible" r:id="rId46"/>
    <sheet xmlns:r="http://schemas.openxmlformats.org/officeDocument/2006/relationships" name="New Accounting Guidance - Narra" sheetId="47" state="visible" r:id="rId47"/>
    <sheet xmlns:r="http://schemas.openxmlformats.org/officeDocument/2006/relationships" name="New Accounting Guidance - Adopt" sheetId="48" state="visible" r:id="rId48"/>
    <sheet xmlns:r="http://schemas.openxmlformats.org/officeDocument/2006/relationships" name="Acquisition - Narrative (Detail" sheetId="49" state="visible" r:id="rId49"/>
    <sheet xmlns:r="http://schemas.openxmlformats.org/officeDocument/2006/relationships" name="Acquisition - Revised Allocatio" sheetId="50" state="visible" r:id="rId50"/>
    <sheet xmlns:r="http://schemas.openxmlformats.org/officeDocument/2006/relationships" name="Earnings per Share - Narrative " sheetId="51" state="visible" r:id="rId51"/>
    <sheet xmlns:r="http://schemas.openxmlformats.org/officeDocument/2006/relationships" name="Earnings per Share - Components" sheetId="52" state="visible" r:id="rId52"/>
    <sheet xmlns:r="http://schemas.openxmlformats.org/officeDocument/2006/relationships" name="Revenues - Schedule of Operatin" sheetId="53" state="visible" r:id="rId53"/>
    <sheet xmlns:r="http://schemas.openxmlformats.org/officeDocument/2006/relationships" name="Investments - Narrative (Detail" sheetId="54" state="visible" r:id="rId54"/>
    <sheet xmlns:r="http://schemas.openxmlformats.org/officeDocument/2006/relationships" name="Investments - Summary of Invest" sheetId="55" state="visible" r:id="rId55"/>
    <sheet xmlns:r="http://schemas.openxmlformats.org/officeDocument/2006/relationships" name="Investments - Summary of Gross " sheetId="56" state="visible" r:id="rId56"/>
    <sheet xmlns:r="http://schemas.openxmlformats.org/officeDocument/2006/relationships" name="Investments - Summary of Gros_2" sheetId="57" state="visible" r:id="rId57"/>
    <sheet xmlns:r="http://schemas.openxmlformats.org/officeDocument/2006/relationships" name="Fair Value Measurement - Narrat"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Finan" sheetId="62" state="visible" r:id="rId62"/>
    <sheet xmlns:r="http://schemas.openxmlformats.org/officeDocument/2006/relationships" name="Property and Equipment - Narrat" sheetId="63" state="visible" r:id="rId63"/>
    <sheet xmlns:r="http://schemas.openxmlformats.org/officeDocument/2006/relationships" name="Property and Equipment - Summar"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Debt - Narrative (Details)" sheetId="70" state="visible" r:id="rId70"/>
    <sheet xmlns:r="http://schemas.openxmlformats.org/officeDocument/2006/relationships" name="Debt - Outstanding Debt (Detail" sheetId="71" state="visible" r:id="rId71"/>
    <sheet xmlns:r="http://schemas.openxmlformats.org/officeDocument/2006/relationships" name="Consolidated Investment Produ_3" sheetId="72" state="visible" r:id="rId72"/>
    <sheet xmlns:r="http://schemas.openxmlformats.org/officeDocument/2006/relationships" name="Consolidated Investment Produ_4" sheetId="73" state="visible" r:id="rId73"/>
    <sheet xmlns:r="http://schemas.openxmlformats.org/officeDocument/2006/relationships" name="Consolidated Investment Produ_5" sheetId="74" state="visible" r:id="rId74"/>
    <sheet xmlns:r="http://schemas.openxmlformats.org/officeDocument/2006/relationships" name="Consolidated Investment Produ_6" sheetId="75" state="visible" r:id="rId75"/>
    <sheet xmlns:r="http://schemas.openxmlformats.org/officeDocument/2006/relationships" name="Consolidated Investment Produ_7" sheetId="76" state="visible" r:id="rId76"/>
    <sheet xmlns:r="http://schemas.openxmlformats.org/officeDocument/2006/relationships" name="Consolidated Investment Produ_8" sheetId="77" state="visible" r:id="rId77"/>
    <sheet xmlns:r="http://schemas.openxmlformats.org/officeDocument/2006/relationships" name="Consolidated Investment Produ_9" sheetId="78" state="visible" r:id="rId78"/>
    <sheet xmlns:r="http://schemas.openxmlformats.org/officeDocument/2006/relationships" name="Consolidated Investment Prod_10" sheetId="79" state="visible" r:id="rId79"/>
    <sheet xmlns:r="http://schemas.openxmlformats.org/officeDocument/2006/relationships" name="Nonconsolidated Variable Inte_3" sheetId="80" state="visible" r:id="rId80"/>
    <sheet xmlns:r="http://schemas.openxmlformats.org/officeDocument/2006/relationships" name="Nonconsolidated Variable Inte_4" sheetId="81" state="visible" r:id="rId81"/>
    <sheet xmlns:r="http://schemas.openxmlformats.org/officeDocument/2006/relationships" name="Taxes on Income - Narrative (De" sheetId="82" state="visible" r:id="rId82"/>
    <sheet xmlns:r="http://schemas.openxmlformats.org/officeDocument/2006/relationships" name="Taxes on Income - Schedule of T" sheetId="83" state="visible" r:id="rId83"/>
    <sheet xmlns:r="http://schemas.openxmlformats.org/officeDocument/2006/relationships" name="Taxes on Income - Schedule of I" sheetId="84" state="visible" r:id="rId84"/>
    <sheet xmlns:r="http://schemas.openxmlformats.org/officeDocument/2006/relationships" name="Taxes on Income - Components of" sheetId="85" state="visible" r:id="rId85"/>
    <sheet xmlns:r="http://schemas.openxmlformats.org/officeDocument/2006/relationships" name="Taxes on Income - Components _2" sheetId="86" state="visible" r:id="rId86"/>
    <sheet xmlns:r="http://schemas.openxmlformats.org/officeDocument/2006/relationships" name="Taxes on Income - Reconciliatio" sheetId="87" state="visible" r:id="rId87"/>
    <sheet xmlns:r="http://schemas.openxmlformats.org/officeDocument/2006/relationships" name="Taxes on Income - Reconciliat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tock-Based Compensation - Narr"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Defined Contribution Plans - Na"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Other Income (Expenses) - Narra" sheetId="97" state="visible" r:id="rId97"/>
    <sheet xmlns:r="http://schemas.openxmlformats.org/officeDocument/2006/relationships" name="Other Income (Expenses) - Sched" sheetId="98" state="visible" r:id="rId98"/>
    <sheet xmlns:r="http://schemas.openxmlformats.org/officeDocument/2006/relationships" name="Accumulated Other Comprehensi_3" sheetId="99" state="visible" r:id="rId99"/>
  </sheets>
  <definedNames/>
  <calcPr calcId="124519" fullCalcOnLoad="1"/>
</workbook>
</file>

<file path=xl/sharedStrings.xml><?xml version="1.0" encoding="utf-8"?>
<sst xmlns="http://schemas.openxmlformats.org/spreadsheetml/2006/main" uniqueCount="1020">
  <si>
    <t>Document and Entity Information - USD ($) $ in Billions</t>
  </si>
  <si>
    <t>12 Months Ended</t>
  </si>
  <si>
    <t>Sep. 30, 2019</t>
  </si>
  <si>
    <t>Oct. 31, 2019</t>
  </si>
  <si>
    <t>Mar. 29, 2019</t>
  </si>
  <si>
    <t>Document And Entity Information [Abstract]</t>
  </si>
  <si>
    <t>Document Type</t>
  </si>
  <si>
    <t>10-K</t>
  </si>
  <si>
    <t>Document Annual Report</t>
  </si>
  <si>
    <t>true</t>
  </si>
  <si>
    <t>Document Period End Date</t>
  </si>
  <si>
    <t>Sep. 30,
		2019</t>
  </si>
  <si>
    <t>Document Transition Report</t>
  </si>
  <si>
    <t>false</t>
  </si>
  <si>
    <t>Entity File Number</t>
  </si>
  <si>
    <t>001-09318</t>
  </si>
  <si>
    <t>Entity Registrant Name</t>
  </si>
  <si>
    <t>FRANKLIN RESOURCES, INC.</t>
  </si>
  <si>
    <t>Entity Central Index Key</t>
  </si>
  <si>
    <t>0000038777</t>
  </si>
  <si>
    <t>Current Fiscal Year End Date</t>
  </si>
  <si>
    <t>--09-30</t>
  </si>
  <si>
    <t>Document Fiscal Year Focus</t>
  </si>
  <si>
    <t>2019</t>
  </si>
  <si>
    <t>Document Fiscal Period Focus</t>
  </si>
  <si>
    <t>FY</t>
  </si>
  <si>
    <t>Amendment Flag</t>
  </si>
  <si>
    <t>Entity Incorporation, State or Country Code</t>
  </si>
  <si>
    <t>DE</t>
  </si>
  <si>
    <t>Entity Tax Identification Number</t>
  </si>
  <si>
    <t>13-2670991</t>
  </si>
  <si>
    <t>Entity Address, Address Line One</t>
  </si>
  <si>
    <t>One Franklin Parkway</t>
  </si>
  <si>
    <t>Entity Address, City or Town</t>
  </si>
  <si>
    <t>San Mateo</t>
  </si>
  <si>
    <t>Entity Address, State or Province</t>
  </si>
  <si>
    <t>CA</t>
  </si>
  <si>
    <t>Entity Address, Postal Zip Code</t>
  </si>
  <si>
    <t>94403</t>
  </si>
  <si>
    <t>City Area Code</t>
  </si>
  <si>
    <t>650</t>
  </si>
  <si>
    <t>Local Phone Number</t>
  </si>
  <si>
    <t>312-2000</t>
  </si>
  <si>
    <t>Title of 12(b) Security</t>
  </si>
  <si>
    <t>Common Stock, par value $0.10 per share</t>
  </si>
  <si>
    <t>Trading Symbol</t>
  </si>
  <si>
    <t>BE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 xml:space="preserve">Certain portions of the registrant’s definitive proxy statement for its annual meeting of stockholders, to be filed with the Securities and Exchange Commission within 120 days after September 30, 2019 , are incorporated by reference into Part III of this report. </t>
  </si>
  <si>
    <t>Consolidated Statements of Income - USD ($) $ in Millions</t>
  </si>
  <si>
    <t>Sep. 30, 2018</t>
  </si>
  <si>
    <t>Sep. 30, 2017</t>
  </si>
  <si>
    <t>Operating Revenues</t>
  </si>
  <si>
    <t>Other</t>
  </si>
  <si>
    <t>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Redeemable noncontrolling interests</t>
  </si>
  <si>
    <t>Net Income Attributable to Franklin Resources, Inc.</t>
  </si>
  <si>
    <t>Earnings per Share</t>
  </si>
  <si>
    <t>Basic</t>
  </si>
  <si>
    <t>Diluted</t>
  </si>
  <si>
    <t>Investment management fees [Member]</t>
  </si>
  <si>
    <t>Operating revenues</t>
  </si>
  <si>
    <t>Sales and distribution fees [Member]</t>
  </si>
  <si>
    <t>Shareholder servicing fees [Member]</t>
  </si>
  <si>
    <t>Consolidated Statements of Comprehensive Income - USD ($) $ in Millions</t>
  </si>
  <si>
    <t>Statement of Comprehensive Income [Abstract]</t>
  </si>
  <si>
    <t>Net Income</t>
  </si>
  <si>
    <t>Other Comprehensive Income (Loss)</t>
  </si>
  <si>
    <t>Currency translation adjustments, net of tax</t>
  </si>
  <si>
    <t>Net unrealized gains (losses) on defined benefit plans, net of tax</t>
  </si>
  <si>
    <t>Net unrealized gains on investment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14)</t>
  </si>
  <si>
    <t xml:space="preserve"> </t>
  </si>
  <si>
    <t>Redeemable Noncontrolling Interests</t>
  </si>
  <si>
    <t>Stockholders’ Equity</t>
  </si>
  <si>
    <t>Preferred stock, $1.00 par value, 1,000,000 shares authorized; none issued</t>
  </si>
  <si>
    <t>Common stock, $0.10 par value, 1,000,000,000 shares authorized; 499,303,269 and 519,122,574 shares issued and outstanding at September 30, 2019 and 2018</t>
  </si>
  <si>
    <t>Retained earnings</t>
  </si>
  <si>
    <t>Accumulated other comprehensive loss</t>
  </si>
  <si>
    <t>Total Franklin Resources, Inc. stockholders’ equity</t>
  </si>
  <si>
    <t>Nonredeemable noncontrolling interests</t>
  </si>
  <si>
    <t>Total stockholders’ equity</t>
  </si>
  <si>
    <t>Total Liabilities, Redeemable Noncontrolling Interests and Stockholders’ Equity</t>
  </si>
  <si>
    <t>Consolidated Investment Products [Member]</t>
  </si>
  <si>
    <t>Franklin Resources, Inc. [Member]</t>
  </si>
  <si>
    <t>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ccumulated Other Comprehensive Loss [Member]</t>
  </si>
  <si>
    <t>Stockholders' Equity [Member]</t>
  </si>
  <si>
    <t>Nonredeemable Noncontrolling Interests [Member]</t>
  </si>
  <si>
    <t>Stockholders' Equity [Roll Forward]</t>
  </si>
  <si>
    <t>Adoption of new accounting guidance | ASU 2015-02 [Member]</t>
  </si>
  <si>
    <t>Beginning balance - Shares at Sep. 30, 2016</t>
  </si>
  <si>
    <t>Beginning balance at Sep. 30, 2016</t>
  </si>
  <si>
    <t>Net income (loss)</t>
  </si>
  <si>
    <t>Other comprehensive income (loss)</t>
  </si>
  <si>
    <t>Dividends declared on common stock</t>
  </si>
  <si>
    <t>Repurchase of common stock - Shares</t>
  </si>
  <si>
    <t>Repurchase of common stock - Amount</t>
  </si>
  <si>
    <t>Issuance of common stock - Shares</t>
  </si>
  <si>
    <t>Issuance of common stock - Amount</t>
  </si>
  <si>
    <t>Tax shortfall from stock-based compensation</t>
  </si>
  <si>
    <t>Stock-based compensation</t>
  </si>
  <si>
    <t>Net subscriptions (distributions) and other</t>
  </si>
  <si>
    <t>Consolidation (deconsolidation) of investment products</t>
  </si>
  <si>
    <t>Ending balance - Shares at Sep. 30, 2017</t>
  </si>
  <si>
    <t>Ending balance at Sep. 30, 2017</t>
  </si>
  <si>
    <t>Adoption of new accounting guidance | ASU 2016-09 [Member]</t>
  </si>
  <si>
    <t>Acquisition - Shares</t>
  </si>
  <si>
    <t>Acquisition - Amount</t>
  </si>
  <si>
    <t>Purchase of noncontrolling interest</t>
  </si>
  <si>
    <t>Ending balance - Shares at Sep. 30, 2018</t>
  </si>
  <si>
    <t>Ending balance at Sep. 30, 2018</t>
  </si>
  <si>
    <t>Adoption of new accounting guidance | ASU 2014-09 and 2016-01 [Member]</t>
  </si>
  <si>
    <t>Adoption of new accounting guidance | ASU 2016-01 [Member]</t>
  </si>
  <si>
    <t>Acquisition</t>
  </si>
  <si>
    <t>Ending balance - Shares at Sep. 30, 2019</t>
  </si>
  <si>
    <t>Ending balance at Sep. 30, 2019</t>
  </si>
  <si>
    <t>Consolidated Statements of Stockholders' Equity (Parenthetical) - $ / shares</t>
  </si>
  <si>
    <t>Statement of Stockholders' Equity [Abstract]</t>
  </si>
  <si>
    <t>Dividends declared per share</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Losses (income) from investments in equity method investees</t>
  </si>
  <si>
    <t>Net losses (gains) on investments of consolidated investment products</t>
  </si>
  <si>
    <t>Net (purchase) liquidation of investments by consolidated investment products</t>
  </si>
  <si>
    <t>Deferred income taxes</t>
  </si>
  <si>
    <t>Changes in operating assets and liabilities:</t>
  </si>
  <si>
    <t>Increase in receivables and other assets</t>
  </si>
  <si>
    <t>Decrease (increase) in receivables of consolidated investment products</t>
  </si>
  <si>
    <t>Decrease (increase) in investments, net</t>
  </si>
  <si>
    <t>Increase (decrease) in accrued compensation and benefits</t>
  </si>
  <si>
    <t>Increase (decrease) in commissions payable</t>
  </si>
  <si>
    <t>Increase (decrease) in income taxes payable</t>
  </si>
  <si>
    <t>Increase (decrease) in accounts payable, accrued expenses and other liabilities</t>
  </si>
  <si>
    <t>Increase in accounts payable and accrued expenses of consolidated investment products</t>
  </si>
  <si>
    <t>Net cash (used in) provided by investing activities</t>
  </si>
  <si>
    <t>Purchase of investments</t>
  </si>
  <si>
    <t>Liquidation of investments</t>
  </si>
  <si>
    <t>Purchase of investments by consolidated investment products</t>
  </si>
  <si>
    <t>Liquidation of investments by consolidated investment products</t>
  </si>
  <si>
    <t>Additions of property and equipment, net</t>
  </si>
  <si>
    <t>Adoption of new accounting guidance</t>
  </si>
  <si>
    <t>Acquisitions, net of cash acquired</t>
  </si>
  <si>
    <t>Net deconsolidation of investment products</t>
  </si>
  <si>
    <t>Net cash used in financing activities</t>
  </si>
  <si>
    <t>Issuance of common stock</t>
  </si>
  <si>
    <t>Dividends paid on common stock</t>
  </si>
  <si>
    <t>Repurchase of common stock</t>
  </si>
  <si>
    <t>Excess tax benefit from stock-based compensation</t>
  </si>
  <si>
    <t>Payments on debt</t>
  </si>
  <si>
    <t>Proceeds from loan</t>
  </si>
  <si>
    <t>Payments on loan</t>
  </si>
  <si>
    <t>Proceeds from debt of consolidated investment products</t>
  </si>
  <si>
    <t>Payments on debt by consolidated investment products</t>
  </si>
  <si>
    <t>Payments on contingent consideration liability</t>
  </si>
  <si>
    <t>Noncontrolling interest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come taxes</t>
  </si>
  <si>
    <t>Cash paid for interest</t>
  </si>
  <si>
    <t>Cash paid for interest by consolidated investment products</t>
  </si>
  <si>
    <t>Significant Accounting Policies</t>
  </si>
  <si>
    <t>Accounting Policies [Abstract]</t>
  </si>
  <si>
    <t>Significant Accounting Policies Business. Franklin Resources, Inc. (“Franklin”) is a holding company that, together with its subsidiaries (collectively, the “Company”), operates as Franklin Templeton. The Company provides investment management and related services in jurisdictions worldwide for investors in investment products which include sponsored funds, as well as institutional and high-net-worth separate accounts. In addition to investment management, the Company ’ s services include fund administration, sales and distribution, and shareholder servicing.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9 (“fiscal year 2019 ”). 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 Related Parties include sponsored funds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of investment management contracts. The fair values of the acquired assets are based on the net present value of estimated future cash flows attributable to the contracts, which include significant assumptions about forecasts of the AUM growth rate, pre-tax profit margin, average effective fee rate, effective tax rate and discount rate. The intangible assets are amortized over their estimated useful lives, which range from three to 15 years ,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Amortization and impairment are recognized in general, administrative and other expense.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If a quantitative goodwill impairment test indicates that the carrying value of the goodwill exceeds the fair value of the reporting unit, impairment is recognized in the amount of the excess of the carrying value over the implied fair value of the goodwill, which considers the fair value assigned to all other assets and liabilities of the reporting unit. If a quantitative indefinite-lived intangible assets impairment test indicates that the carrying value of the asset exceeds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average effective fee rate, effective tax rate and discount rate.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If the carrying value of an asset is not recoverable through undiscounted cash flows, impairment is recognized in the amount by which the carrying value exceeds the asset’s fair value, as determined by discounted cash flows or other methods as appropriate for the asset type.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is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 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investment products and are carried at invoiced amounts. Due to the short-term nature and liquidity of the receivables, their carrying values approximate fair value. Investments consist of equity securities measured at fair value, debt securities, investments in equity method investees and other investments. At September 30, 2018 , prior to the adoption of new accounting guidance, investments in equity securities with a readily determinable fair value were classified as either trading or available-for-sale and investments in fund products without a published NAV were carried at cost. Equity Securities, at fair value consist primarily of nonconsolidated sponsored funds and to a lesser extent, other equity investment securities. Changes in the fair value of the investments are recognized as gains and losses in earnings. The fair values of funds are determined based on their published NAV or estimated using NAV as a practical expedient. The fair values of equity securities other than funds are determined using independent third-party broker or dealer price quotes or based on discounted cash flows using significant unobservable inputs. Debt Securities consist of trading and available-for-sale securities and are carried at fair value. Changes in the fair value of trading securities are recognized as gains and losses in earnings. Unrealized gains and losses on available-for-sale securities are recorded net of tax as part of accumulated other comprehensive income (loss) until realized, at which time they are recognized in earnings using the average cost method. The fair values of debt securities are determined using independent third-party broker or dealer price quotes, or based on discounted cash flows using significant unobservable input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time deposits with maturities greater than three months from the date of purchase, and life settlement contracts.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in available-for-sale securities,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Available-for-sale debt securities are evaluated for other-than-temporary impairment when the cost of an investment exceeds its fair value.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related to credit loss, which is the difference between the security ’ s amortized cost and the present value of its expected cash flows, is recognized in earnings with the remaining loss recognized in accumulated other comprehensive income (loss). 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Receivables of CIPs consist of investment and share transaction related receivables and are carried at transacted amounts. Due to the short-term nature and liquidity of the receivables, their carrying values approximate fair value. 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 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Deferred Sales Commissions consist of upfront commissions paid to financial advisers and broker-dealers on shares of sponsored funds sold without a front-end sales charge, and are amortized over the periods in which they are generally recovered from related revenues, which range from 18 months to six years . Deferred sales commissions are included in other assets in the consolidated balance sheet. Debt consists almost entirely of senior notes which are carried at amortized cost. The fair value is estimated using quoted market prices, independent third-party broker or dealer price quotes, or prices of publicly traded debt with similar maturities, credit risk and interest rates. Debt of CIPs is carried at amortized cost. The fair value is estimated using a discounted cash flow model that considers current interest rate levels, the quality of the underlying collateral and current economic conditions. Contingent Consideration Liability consisted of the expected future payments related to the Company’s commitment to acquire the remaining interests in K2 Advisors Holdings, LLC and was included in other liabilities in the consolidated balance sheet as of September 30, 2018 . The liability, which was settled during fiscal year 2019, was carried at fair value, determined using the net present value of anticipated future cash flows. Noncontrolling Interests relate almost entirely to C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 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 Expense relating to awards subject to performance conditions is recognized if it is probable that the conditions will be achieved. The probability of achievement is assessed on a quarterly basis. Forfeitures are accounted for as they occur.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worldwide. The Company repatriates the earnings in excess of regulatory, capital or operational requirements of substantially all of its non-U.S. subsidiaries. Prior to January 1, 2018, the Company indefinitely reinvested the undistributed earnings of all its non-U.S. subsidiaries, except for income previously taxed in the U.S. or subject to regulatory or legal repatriation restrictions or requirements. 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New Accounting Guidance</t>
  </si>
  <si>
    <t>Accounting Changes and Error Corrections [Abstract]</t>
  </si>
  <si>
    <t>New Accounting Guidance Recently Adopted Accounting Guidance On October 1, 2018 , the Company adopted new guidance issued by the Financial Accounting Standards Board (“FASB”)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Company adopted the new guidance using the modified retrospective approach which did not require the restatement of prior periods, and recognized a cumulative effect adjustment resulting in decreases in total assets, total liabilities and retained earnings of $9.1 million , $2.2 million and $6.9 million . The adoption of the guidance had no impact on operating income or net income. Individual line items in the consolidated statements of income were impacted as follows: (in millions) As Reported Adoption Impact Amount Without Adoption for the fiscal year ended September 30, 2019 Operating Revenues Investment management fees $ 3,985.2 $ 59.6 $ 4,044.8 Sales and distribution fees 1,444.6 (59.6 ) 1,385.0 Shareholder servicing fees 216.3 (8.6 ) 207.7 Operating Expenses General, administrative and other $ 420.7 $ (8.6 ) $ 412.1 On October 1, 2018 , the Company adopted an amendment to the financial instruments guidance issued by the FASB that requires substantially all equity investments in nonconsolidated entities to be measured at fair value with changes recognized in earnings, except for those accounted for using the equity method of accounting, which impacted all equity securities previously classified as available-for-sale and investments in fund products for which fair value was estimated using NAV as a practical expedient. The amendment also provides an election to measure equity investments that do not have a readily determinable fair value at cost adjusted for observable price changes and impairment, if any, which the Company made. The Company adopted the amendment using the modified retrospective approach and recognized a cumulative effect adjustment resulting in increases in investments, retained earnings and accumulated other comprehensive loss of $21.8 million , $29.8 million and $8.0 million . Accounting Guidance Not Yet Adopted The FASB issued new guidance for the accounting for leases in February 2016. The new guidance requires lessees to recognize assets and liabilities arising from substantially all leases. The guidance also requires an evaluation at the inception of a contract to determine whether the contract is or contains a lease. The Company will adopt the guidance on October 1, 2019 using the modified retrospective approach and expects to recognize a right-of-use asset of approximately $270 million and a lease liability of approximately $315 million , substantially all of which relate to real estate leases. The FASB issued new guidance for the accounting for credit losses in June 2016. The new guidance requires the application of a current expected credit loss model for financial assets measured at amortized cost, including receivables, and an allowance for credit loss model for available-for-sale debt securities. The guidance is effective for the Company on October 1, 2020 and requires a cumulative effect adjustment to retained earnings at adoption. The Company is currently evaluating the impact of adopting the guidance.</t>
  </si>
  <si>
    <t>Business Combinations [Abstract]</t>
  </si>
  <si>
    <t>Acquisition On February 1, 2019 , the Company acquired all of the outstanding ownership interests in Benefit Street Partners L.L.C., a U.S. alternative credit manager, for a purchase consideration of $720.1 million in cash, of which $135.0 million was used to retire debt. The acquisition provides the Company private credit capabilities that complement its alternative and fixed income strategies available to clients. The initial and revised estimated fair values of the assets acquired and liabilities and noncontrolling interests assumed were as follows: (in millions) Initial Estimated Fair Value Adjustments Revised Estimated Fair Value as of February 1, 2019 Cash $ 33.2 $ — $ 33.2 Investments 138.8 — 138.8 Investments of consolidated investment products 84.9 — 84.9 Indefinite-lived intangible assets 307.5 (27.4 ) 280.1 Definite-lived intangible assets 75.8 — 75.8 Goodwill 315.8 29.9 345.7 Other assets 35.7 (0.5 ) 35.2 Other liabilities (58.2 ) 0.7 (57.5 ) Nonredeemable noncontrolling interests (216.1 ) — (216.1 ) Total Identifiable Net Assets $ 717.4 $ 2.7 $ 720.1 The adjustments to the initial estimated fair values are a result of new information obtained about facts that existed as of the acquisition date. The fair values of the intangible assets, which relate to management contracts, and goodwill were retrospectively adjusted as of February 1, 2019. The estimated useful life of certain of the intangible assets was also retrospectively adjusted. The goodwill is primarily attributable to expected growth from the private credit asset class. The amount of goodwill expected to be deductible for tax purposes is $453.2 million , which includes deferred payments that are recognized as compensation expense for accounting purposes. Costs incurred in connection with the acquisition were $6.8 million in fiscal year 2019. The Company has not presented pro forma combined results of operations for this acquisition because the results of operations as reported in the accompanying consolidated statements of income would not have been materially different.</t>
  </si>
  <si>
    <t>Earnings Per Share [Abstract]</t>
  </si>
  <si>
    <t>Earnings per Share The components of basic and diluted earnings per share were as follows: (in millions, except per share data) for the fiscal years ended September 30, 2019 2018 2017 Net income attributable to Franklin Resources, Inc. $ 1,195.7 $ 764.4 $ 1,696.7 Less: allocation of earnings to participating nonvested stock and stock unit awards 10.9 17.6 12.4 Net Income Available to Common Stockholders $ 1,184.8 $ 746.8 $ 1,684.3 Weighted-average shares outstanding – basic 503.6 537.4 558.8 Dilutive effect of nonparticipating nonvested stock unit awards 0.7 0.6 0.3 Weighted-Average Shares Outstanding – Diluted 504.3 538.0 559.1 Earnings per Share Basic $ 2.35 $ 1.39 $ 3.01 Diluted 2.35 1.39 3.01 Nonparticipating nonvested stock unit awards excluded from the calculation of diluted earnings per share because their effect would have been antidilutive were 0.2 million for fiscal year 2019 , 0.3 million for the fiscal year ended September 30, 2018 (“fiscal year 2018 ”), and 0.7 million for the fiscal year ended September 30, 2017 (“fiscal year 2017 ”).</t>
  </si>
  <si>
    <t>Revenue from Contract with Customer [Abstract]</t>
  </si>
  <si>
    <t>Revenues 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fiscal year ended Investment management fees $ 2,260.6 $ 1,064.7 $ 325.4 $ 241.8 $ 92.7 $ — $ 3,985.2 Sales and distribution fees 941.3 437.2 63.3 1.3 1.5 — 1,444.6 Shareholder servicing fees 175.7 30.1 0.1 10.4 — — 216.3 Other 18.6 1.5 — 1.0 2.2 105.1 128.4 Total $ 3,396.2 $ 1,533.5 $ 388.8 $ 254.5 $ 96.4 $ 105.1 $ 5,774.5 __________________ 1 Consists of interest and dividend income from consolidated investment products. Operating revenues are attributed to geographic areas based on the locations of the subsidiaries that provide the services, which may differ from the regions in which the related investment products are sold.</t>
  </si>
  <si>
    <t>Investments [Abstract]</t>
  </si>
  <si>
    <t>Investments The disclosures below include details of the Company’s investments, excluding those of CIPs. See Note 11 – Consolidated Investment Products for information related to the investments held by these entities. The Company adopted new accounting guidance on October 1, 2018 that requires substantially all equity investments in nonconsolidated entities to be measured at fair value with changes recognized in earnings, except for those accounted for using the equity method of accounting. The new guidance did not change the accounting for investments in non-equity securities. Investment balances and related changes for the prior year have not been reclassified to conform to the financial statement presentation as of and for the year ended September 30, 2019 . Investments consisted of the following: (in millions) as of September 30, 2019 Equity securities, at fair value Sponsored funds $ 466.4 Other equity securities 63.6 Total equity securities, at fair value 530.0 Debt securities Trading 44.2 Available-for-sale 4.0 Total debt securities 48.2 Investments in equity method investees 933.4 Other investments 44.2 Total $ 1,555.8 (in millions) as of September 30, 2018 Investment securities, trading Sponsored funds $ 248.1 Debt and other equity securities 97.6 Total investment securities, trading 345.7 Investment securities, available-for-sale Sponsored funds 178.6 Debt and other equity securities 15.5 Total investment securities, available-for-sale 194.1 Investments in equity method investees 780.8 Other investments 105.9 Total $ 1,426.5 Investment securities with aggregate carrying amounts of $1.2 million were pledged as collateral at both September 30, 2019 and 2018 . Gross unrealized gains and losses relating to investment securities, available-for-sale were as follows: Gross Unrealized (in millions) Cost Basis Gains Losses Fair Value as of September 30, 2019 Debt securities $ 4.0 $ — $ — $ 4.0 as of September 30, 2018 Sponsored funds $ 172.9 $ 8.3 $ (2.6 ) $ 178.6 Debt and other equity securities 16.8 0.5 (1.8 ) 15.5 Total $ 189.7 $ 8.8 $ (4.4 ) $ 194.1 There were no gross unrealized losses relating to investment securities, available-for-sale at September 30, 2019 . Such losses at September 30, 2018 aggregated by length of time that individual securities were in a continuous unrealized loss position were as follows: Less Than 12 Months 12 Months or Greater Total (in millions) Fair Value Gross Unrealized Losses Fair Value Gross Unrealized Losses Fair Value Gross Unrealized Losses as of September 30, 2018 Sponsored funds $ 48.8 $ (2.1 ) $ 21.0 $ (0.5 ) $ 69.8 $ (2.6 ) Debt and other equity securities 10.9 (1.8 ) — — 10.9 (1.8 ) Total $ 59.7 $ (3.9 ) $ 21.0 $ (0.5 ) $ 80.7 $ (4.4 ) The Company recognized other-than-temporary impairment of $10.5 million in earnings during fiscal year 2019 , and $1.7 million and $0.8 million during fiscal years 2018 and 2017</t>
  </si>
  <si>
    <t>Fair Value Measurements</t>
  </si>
  <si>
    <t>Fair Value Disclosures [Abstract]</t>
  </si>
  <si>
    <t>Fair Value Measurements The disclosures below include details of the Company’s fair value measurements, excluding those of CIPs. See Note 11 – Consolidated Investment Products for information related to fair value measurements of the assets and liabilities of these entities. The assets and liability measured at fair value on a recurring basis were as follows: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 Investments for which fair value was estimated using reported NAV as a practical expedient primarily consist of nonredeemable private debt, equity, infrastructure and real estate funds. These investments are expected to be returned through distributions over the life of the funds as a result of liquidations of the funds’ underlying assets. The expected weighted-average life for $46.9 million of the investments was 1.3 years at September 30, 2019 . The liquidation period for a $48.6 million investment in a private debt fund is unknown. The Company’s unfunded commitments to the funds totaled $4.7 million at September 30, 2019 . Changes in the Level 3 assets and liability were as follows: 2019 2018 (in millions) Investments Contingent Consideration Liability Investments Contingent Consideration Liability for the fiscal years ended September 30, Balance at beginning of year $ 32.6 $ (38.7 ) $ 199.9 $ (51.0 ) Total realized and unrealized gains (losses) Included in investment and other income, net 7.0 — 4.5 — Included in general, administrative and other expense — (2.0 ) — (13.1 ) Purchases 10.7 — 14.5 — Sales (6.5 ) — (2.6 ) — Settlements (4.6 ) 40.7 (174.0 ) 32.4 Transfers out of Level 3 (7.1 ) — — — Foreign exchange revaluation and other — — (9.7 ) (7.0 ) Balance at End of Year $ 32.1 $ — $ 32.6 $ (38.7 ) Change in unrealized gains (losses) included in net income relating to assets and liability held at end of year $ 3.4 $ — $ 2.1 $ (13.1 ) There were no transfers into Level 3 during fiscal years 2019 and 2018 . Valuation techniques and significant unobservable inputs used in the Level 3 fair value measurements were as follows: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 __________________ 1 Based on the relative fair value of the instrument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 If the relevant significant inputs used in the discounted cash flow valuations were independently higher (lower) as of September 30, 2019 , the resulting fair value of the assets would be lower (higher). Financial instruments that were not measured at fair value were as follows: 2019 2018 (in millions) Fair Value Level Carrying Value Estimated Fair Value Carrying Value Estimated Fair Value as of September 30, Financial Assets Cash and cash equivalents 1 $ 5,803.4 $ 5,803.4 $ 6,610.8 $ 6,610.8 Other investments Time deposits 2 15.4 15.4 12.3 12.3 Equity securities 3 17.3 19.2 81.8 103.6 Financial Liability Debt 2 $ 696.9 $ 718.7 $ 695.9 $ 671.1</t>
  </si>
  <si>
    <t>Property and Equipment</t>
  </si>
  <si>
    <t>Property, Plant and Equipment, Net [Abstract]</t>
  </si>
  <si>
    <t xml:space="preserve">Property and Equipment Property and equipment, net consisted of the following: (in millions) Useful Lives In Years as of September 30, 2019 2018 Furniture, software and equipment $ 846.7 $ 798.6 3 – 10 Premises and leasehold improvements 789.2 628.1 5 – 35 Land 80.1 74.1 N/A Total cost 1,716.0 1,500.8 Less: accumulated depreciation and amortization (1,032.3 ) (965.8 ) Property and Equipment, Net $ 683.7 $ 535.0 Depreciation and amortization expense related to property and equipment was $83.2 million , $78.9 million and $81.5 million in fiscal years 2019 , 2018 and 2017 . The Company recognized $6.6 million of equipment impairment during fiscal year 2018 , and insignificant impairment amounts during fiscal years 2019 and 2017 . </t>
  </si>
  <si>
    <t>Goodwill and Other Intangible Assets</t>
  </si>
  <si>
    <t>Goodwill and Intangible Assets Disclosure [Abstract]</t>
  </si>
  <si>
    <t>Goodwill and Other Intangible Assets Goodwill and other intangible assets, net consisted of the following: (in millions) as of September 30, 2019 2018 Goodwill $ 2,130.3 $ 1,794.8 Indefinite-lived intangible assets 799.4 530.7 Definite-lived intangible assets, net 64.8 7.9 Goodwill and Other Intangible Assets, Net $ 2,994.5 $ 2,333.4 Changes in the carrying value of goodwill were as follows: (in millions) for the fiscal years ended September 30, 2019 2018 Balance at beginning of year $ 1,794.8 $ 1,687.2 Acquisitions 345.7 117.4 Foreign exchange revaluation and other (10.2 ) (9.8 ) Balance at End of Year $ 2,130.3 $ 1,794.8 During fiscal year 2019 , the Company recognized $9.3 million of impairment of indefinite-lived intangible assets related to Canadian management contracts due to revised estimates of future pre-tax profit margins and AUM growth rates for the associated fund products. No impairment of indefinite-lived intangible assets was recognized during fiscal years 2018 and 2017 , or of goodwill during fiscal years 2019 , 2018 and 2017 . Definite-lived intangible assets were as follows: 2019 2018 (in millions) Gross Carrying Value Accumulated Amortization Net Carrying Value Gross Carrying Value Accumulated Amortization Net Carrying Value as of September 30, Management contracts $ 125.4 $ (60.6 ) $ 64.8 $ 54.9 $ (47.0 ) $ 7.9 The Company recognized impairment of definite-lived intangible assets of $4.0 million , $5.7 million and $9.6 million during fiscal years 2019 , 2018 and 2017 primarily due to investor redemptions. Amortization expense related to definite-lived intangible assets was $14.7 million , $1.8 million and $3.9 million for fiscal years 2019 , 2018 and 2017 . Definite-lived intangible assets had a weighted-average remaining useful life of 3.7 years at September 30, 2019 , with estimated remaining amortization expense as follows: (in millions) for the fiscal years ending September 30, Amount 2020 $ 18.9 2021 18.1 2022 16.6 2023 7.4 2024 2.8 Thereafter 1.0 Total $ 64.8</t>
  </si>
  <si>
    <t>Debt Disclosure [Abstract]</t>
  </si>
  <si>
    <t>Debt The disclosures below include details of the Company’s debt, excluding that of CIPs. See Note 11 – Consolidated Investment Products for information related to the debt of these entities. Debt consisted of the following: (in millions) 2019 Effective Interest Rate 2018 Effective Interest Rate as of September 30, Senior Notes $300 million 2.80% notes due September 2022 $ 299.8 2.93 % $ 299.7 2.93 % $400 million 2.85% notes due March 2025 399.6 2.97 % 399.6 2.97 % Total senior notes 699.4 699.3 Other Loan due December 2019 0.2 9.30 % — N/A Debt issuance costs (2.7 ) (3.4 ) Total $ 696.9 $ 695.9 At September 30, 2019 , the Company’s outstanding senior unsecured unsubordinated notes had an aggregate face value of $700.0 million .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The Company was in compliance with all debt covenants at September 30, 2019 . At September 30, 2019 , the Company had $500.0 million of short-term commercial paper available for issuance under an uncommitted private placement program which has been inactive since 2012</t>
  </si>
  <si>
    <t>Consolidated Investment Products</t>
  </si>
  <si>
    <t>Consolidated Investment Products [Abstract]</t>
  </si>
  <si>
    <t>Consolidated Investment Products CIPs consist of mutual and other investment funds, limited partnerships and similar structures, substantially all of which are sponsored by the Company, and include both VOEs and VIEs. The Company had 60 and 53 CIPs as of September 30, 2019 and 2018 . The balances related to CIPs included in the Company’s consolidated balance sheets were as follows: (in millions) as of September 30, 2019 2018 Assets Cash and cash equivalents $ 154.2 $ 299.8 Receivables 99.0 114.2 Investments, at fair value 2,303.9 2,109.4 Other assets — 1.0 Total Assets $ 2,557.1 $ 2,524.4 Liabilities Accounts payable and accrued expenses $ 81.5 $ 68.0 Debt 50.8 32.6 Other liabilities — 9.3 Total liabilities 132.3 109.9 Redeemable Noncontrolling Interests 746.7 1,043.6 Stockholders ’ Equity Franklin Resources, Inc.’s interests 1,129.6 1,092.6 Nonredeemable noncontrolling interests 548.5 278.3 Total stockholders’ equity 1,678.1 1,370.9 Total Liabilities, Redeemable Noncontrolling Interests and Stockholders ’ Equity $ 2,557.1 $ 2,524.4 The CIPs did not have a significant impact on net income attributable to the Company in fiscal years 2019 , 2018 and 2017 .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either equity method investments or equity securities at fair value depending on the structure of the product and the Company’s role and level of ownership. Fair Value Measurements Assets and liabilities of CIPs measured at fair value on a recurring basis were as follows: (in millions) Level 1 Level 2 Level 3 NAV as a Practical Expedient Total as of September 30, 2019 Assets Investments Debt securities $ 0.1 $ 1,083.6 $ 131.4 $ — $ 1,215.1 Equity securities 195.1 223.9 296.4 204.1 919.5 Real estate — — 152.7 — 152.7 Loans — — 16.6 — 16.6 Total Assets Measured at Fair Value $ 195.2 $ 1,307.5 $ 597.1 $ 204.1 $ 2,303.9 (in millions) Level 1 Level 2 Level 3 NAV as a Practical Expedient Total as of September 30, 2018 Assets Investments Debt securities $ 0.6 $ 1,219.5 $ 118.0 $ — $ 1,338.1 Equity securities 270.7 154.8 199.7 113.8 739.0 Loans — — 32.3 — 32.3 Total Assets Measured at Fair Value $ 271.3 $ 1,374.3 $ 350.0 $ 113.8 $ 2,109.4 Liabilities Other liabilities $ 0.6 $ 8.7 $ — $ — $ 9.3 The fair value of other liabilities, which consist of short positions in debt and equity securities, is determined based on the fair value of the underlying securities using quoted market prices, or independent third-party broker or dealer price quotes if quoted market prices are not available. Investments for which fair value was estimated using reported NAV as a practical expedient consist of nonredeemable real estate and private equity funds. These investments are expected to be returned through distributions over the life of the funds as a result of liquidations of the funds’ underlying assets over a weighted-average period of 4.4 years and 3.5 years at September 30, 2019 and 2018 . The CIPs’ unfunded commitments to these funds totaled $168.7 million and $1.9 million , of which the Company was contractually obligated to fund $20.6 million and $0.4 million based on its ownership percentage in the CIPs, at September 30, 2019 and 2018 . Changes in Level 3 assets were as follows: (in millions) Equity Securities Debt Securities Real Estate Loans Total Level 3 Assets for the fiscal year ended September 30, 2019 Balance at beginning of year $ 199.7 $ 118.0 $ — $ 32.3 $ 350.0 Acquisition 45.2 39.7 — — 84.9 Realized and unrealized gains (losses) included in investment and other income, net 8.0 (13.9 ) 5.0 (3.3 ) (4.2 ) Purchases 155.5 12.0 147.0 9.2 323.7 Sales and settlements (81.4 ) (20.2 ) — (21.6 ) (123.2 ) Transfers into Level 3 0.1 0.4 — — 0.5 Transfers out of Level 3 (25.4 ) (3.6 ) — — (29.0 ) Foreign exchange revaluation (5.3 ) (1.0 ) 0.7 — (5.6 ) Balance at End of Year $ 296.4 $ 131.4 $ 152.7 $ 16.6 $ 597.1 Change in unrealized gains (losses) included in net income relating to assets held at end of year $ (6.3 ) $ (5.7 ) $ 5.0 $ (0.6 ) $ (7.6 ) (in millions) Equity Securities Debt Securities Loans Total Level 3 Assets for the fiscal year ended September 30, 2018 Balance at beginning of year $ 160.7 $ 135.4 $ — $ 296.1 Realized and unrealized gains (losses) included in investment and other income, net 26.2 4.9 (0.7 ) 30.4 Purchases 32.0 16.2 26.0 74.2 Sales and settlements (17.5 ) (39.1 ) — (56.6 ) Consolidation — — 7.0 7.0 Foreign exchange revaluation (1.7 ) 0.6 — (1.1 ) Balance at End of Year $ 199.7 $ 118.0 $ 32.3 $ 350.0 Change in unrealized gains (losses) included in net income relating to assets held at end of year $ 17.3 $ 0.8 $ (0.7 ) $ 17.4 There were no transfers into or out of Level 3 during fiscal year 2018 . Valuation techniques and significant unobservable inputs used in Level 3 fair value measurements were as follows: (in millions) as of September 30, 2019 Fair Value Valuation Technique Significant Unobservable Inputs Range (Weighted Average 1 ) Equity securities $ 176.9 Market comparable companies Enterprise value/ 4.5–11.8 (8.1) Discount for lack of marketability 15.0%–30.0% (23.1%) Risk premium 18.9% Enterprise value/ 3.7 97.2 Discounted cash flow Discount rate 4.8%–16.3% (10.3%) Discount for lack of marketability 17.0% 22.3 Market pricing Private sale pricing $0.25–$20.13 ($2.06) per share Debt securities 115.5 Discounted cash flow Discount rate 4.8%–17.4% (9.7%) Discount for lack of marketability 17.0%–24.7% (22.9%) 15.9 Market comparable companies Price-to-earnings ratio 10.0 Enterprise value/ 21.9 Real estate 84.7 Discounted cash flow Discount rate 6.4%–7.4% (7.1%) 68.0 Yield capitalization Equivalent yield 4.3%–6.1% (5.4%) Loans 16.6 Discounted cash flow Loss-adjusted discount rate 3.0%–23.9% (12.0%) __________________ 1 Based on the relative fair value of the instruments. (in millions) as of September 30, 2018 Fair Value Valuation Technique Significant Unobservable Inputs Range (Weighted Average) Equity securities $ 171.9 Market comparable companies Enterprise value/ 5.0–13.6 (9.3) 27.8 Discounted cash flow Discount rate 8.0%–16.5% (14.1%) Debt securities 78.7 Discounted cash flow Discount rate 7.0%–14.8% (10.8%) 33.9 Comparable trading multiple Price-to-earnings ratio 10.0 Enterprise value/ 20.9 5.4 Market pricing Private sale pricing $42 per $100 of par Loans 32.3 Discounted cash flow Loss-adjusted discount rate 3.0%–22.7% (12.0%) If the relevant significant inputs used in the market-based valuations, other than the discount for lack of marketability and risk premium, were independently higher (lower) as of September 30, 2019 , the resulting fair value of the assets would be higher (lower). If the relevant significant inputs used in the discounted cash flow or yield capitalization valuations, as well as the discount for lack of marketability and risk premium in the market-based valuations, were independently higher (lower) as of September 30, 2019 , the resulting fair value of the assets would be lower (higher). Financial instruments of CIPs that were not measured at fair value were as follows: (in millions) Fair Value Level 2019 2018 Carrying Value Estimated Fair Value Carrying Value Estimated Fair Value as of September 30, Financial Asset Cash and cash equivalents 1 $ 154.2 $ 154.2 $ 299.8 $ 299.8 Financial Liability Debt 3 $ 50.8 $ 51.0 $ 32.6 $ 32.4 Debt Debt of CIPs totaled $50.8 million and $32.6 million at September 30, 2019 and 2018 . The debt had fixed and floating interest rates ranging from 2.08% to 7.94% with a weighted-average effective interest rate of 5.09% at September 30, 2019 , and from 3.07% to 7.88% with a weighted-average effective interest rate of 6.79% at September 30, 2018 . The contractual maturities for debt of CIPs at September 30, 2019 were as follows: (in millions) for the fiscal years ending September 30, Amount 2020 $ 23.3 2021 7.5 2022 — 2023 — 2024 20.0 Total $ 50.8 Redeemable Noncontrolling Interests Changes in redeemable noncontrolling interests of CIPs were as follows: (in millions) for the fiscal years ended September 30, 2019 2018 2017 Balance at beginning of year $ 1,043.6 $ 1,941.9 $ 61.1 Adoption of new accounting guidance — — 824.7 Net income (loss) 6.2 (12.8 ) 53.0 Net subscriptions and other 1,046.6 170.9 884.3 Net consolidations (deconsolidations) (1,349.7 ) (1,056.4 ) 118.8 Balance at End of Year $ 746.7 $ 1,043.6 $ 1,941.9</t>
  </si>
  <si>
    <t>Nonconsolidated Variable Interest Entities</t>
  </si>
  <si>
    <t>Organization, Consolidation and Presentation of Financial Statements [Abstract]</t>
  </si>
  <si>
    <t>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and investment management and other fee receivables as follows: (in millions) as of September 30, 2019 2018 Investments $ 458.1 $ 161.8 Receivables 149.5 140.1 Total $ 607.6 $ 301.9 While the Company has no legal or contractual obligation to do so, it routinely makes cash investments in the course of launching sponsored funds. The Company also may voluntarily elect to provide its sponsored funds with additional direct or indirect financial support based on its business objectives. The Company did not provide financial or other support to its sponsored funds during fiscal year 2019 . During fiscal year 2018 , the Company purchased $32.6 million of certain equity and debt securities from two sponsored funds.</t>
  </si>
  <si>
    <t>Taxes on Income</t>
  </si>
  <si>
    <t>Income Tax Disclosure [Abstract]</t>
  </si>
  <si>
    <t>Taxes on Income The Tax Cuts and Jobs Act (“the Tax Act”), which was enacted into law in the U.S. in December 2017, includes various changes to the tax law, including a permanent reduction in the corporate income tax rate and assessment of a one-time transition tax on the deemed repatriation of post-1986 undistributed foreign subsidiaries’ earnings. The estimated related changes in the Company’s deferred tax assets and deferred tax liabilities resulted in a $35.6 million decrease in deferred tax assets, an $88.9 million decrease in deferred tax liabilities and a $53.3 million net tax benefit in fiscal year 2018 . The Company also reclassified $0.1 million from accumulated other comprehensive loss to retained earnings related to stranded tax effects resulting from the change in tax rate during fiscal year 2018 . The Company completed its analysis of the Tax Act impact during the first quarter of fiscal year 2019 with no significant adjustment to the provisional amounts previously recorded. The estimated transition tax expense recognized in fiscal year 2018 of $983.2 million was net of an $87.6 million tax benefit related to U.S. taxation of deemed foreign dividends. This benefit was reversed during fiscal year 2019 upon issuance of final regulations by the U.S. Department of Treasury, resulting in increased income tax expense and gross unrecognized tax benefits. The remaining federal portion of the transition tax liability was $827.9 million at September 30, 2019 , and will be paid over the next seven years, with 8% of the original liability payable in each of the next four years, 15% in year five, 20% in year six and 25% in year seven. The Tax Act reduced the federal corporate income tax rate from 35% to 21% effective January 1, 2018 . The Company’s federal statutory rate for fiscal year 2018 was a blended rate of 24.5% , based on the pre- and post-Tax Act rates. Prior to the Tax Act, the Company had not provided for U.S. income taxes on undistributed earnings and other outside basis differences of its non-U.S. subsidiaries as it was the Company’s intention for these tax basis differences to remain indefinitely reinvested. Following the Company’s change in policy effective January 1, 2018 to repatriate earnings of substantially all non-U.S. subsidiaries, other outside basis differences, which arose primarily from purchase accounting adjustments, undistributed earnings that are considered indefinitely reinvested and foreign earnings that are restricted by operational and regulatory requirements, remain indefinitely reinvested. These basis differences could reverse through sales of the subsidiaries or the receipt of dividends from the subsidiaries, as well as various other events, none of which are considered probable as of September 30, 2019 . The Company has made no provision for U.S. income taxes on these outside basis differences, and determination of the amount of unrecognized deferred tax liability related to such basis differences is not practicable. Taxes on income were as follows: (in millions) for the fiscal years ended September 30, 2019 2018 2017 Current expense Federal $ 343.4 $ 1,343.7 $ 585.0 State 37.0 38.0 65.3 Non-U.S. 66.8 141.1 100.2 Deferred expense (benefit) (4.9 ) (50.3 ) 8.9 Total $ 442.3 $ 1,472.5 $ 759.4 The Company had a tax shortfall of $8.7 million in fiscal year 2017 associated with stock-based compensation plans, which increased the amount of income taxes that would have otherwise been payable and was reflected as a component of stockholders ’ equity. Income tax effects of stock-based awards are recognized in income tax expense beginning in fiscal year 2018 in accordance with revised accounting guidance. Income before taxes consisted of the following: (in millions) for the fiscal years ended September 30, 2019 2018 2017 U.S. $ 1,151.1 $ 1,458.1 $ 1,594.5 Non-U.S. 496.7 757.1 954.6 Total $ 1,647.8 $ 2,215.2 $ 2,549.1 The Company’s income in certain countries is subject to reduced tax rates due to tax rulings and incentives. The impact of the reduced rates on income tax expense was $4.1 million or $0.01 per diluted share for fiscal year 2019 , $31.3 million or $0.06 per diluted share for fiscal year 2018 , and $28.8 million or $0.05 per diluted share for fiscal year 2017 . One tax incentive remained in effect at September 30, 2019 which will expire in December 2023 . The significant components of deferred tax assets and deferred tax liabilities were as follows: (in millions) as of September 30, 2019 2018 Deferred Tax Assets Deferred compensation and benefits $ 39.7 $ 33.1 Net operating loss carry-forwards 31.9 31.8 Stock-based compensation 19.6 21.9 Unrealized foreign exchange losses 11.0 3.7 Tax benefit for uncertain tax positions 8.7 10.0 Other 21.7 15.0 Total deferred tax assets 132.6 115.5 Valuation allowance (26.9 ) (27.5 ) Deferred tax assets, net of valuation allowance 105.7 88.0 Deferred Tax Liabilities Goodwill and other purchased intangibles 159.5 142.2 Depreciation on fixed assets 22.5 20.9 Investments in partnerships 6.6 16.4 Other 16.4 17.7 Total deferred tax liabilities 205.0 197.2 Net Deferred Tax Liability $ 99.3 $ 109.2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19 2018 Other assets $ 20.8 $ 17.3 Deferred tax liabilities 120.1 126.5 Net Deferred Tax Liability $ 99.3 $ 109.2 At September 30, 2019 , there were $155.0 million of non-U.S. net operating loss carry-forwards, $73.7 million of which expire between fiscal years 2020 and 2038 with the remaining carry-forwards having an indefinite life. In addition, there were $34.8 million in state net operating loss carry-forwards that expire between fiscal years 2020 and 2039 . A partial valuation allowance has been provided to offset the related deferred tax assets due to the uncertainty of realizing the benefit of the net operating loss carry-forwards. The valuation allowance decreased $0.6 million in fiscal year 2019 and increased $2.3 million in fiscal year 2018 . A reconciliation of the amount of tax expense at the federal statutory rate and taxes on income as reflected in the consolidated statements of income is as follows: (in millions) for the fiscal years ended September 30, 2019 2018 2017 Federal taxes at statutory rate $ 346.0 21.0 % $ 542.7 24.5 % $ 892.2 35.0 % Transition tax on deemed repatriation of undistributed foreign earnings 86.0 5.2 % 983.2 44.4 % — — Revaluation of net deferred tax liabilities — — (53.3 ) (2.4 %) — — Other Tax Act impacts 0.4 — 38.9 1.8 % — — State taxes, net of federal tax effect 29.7 1.8 % 16.6 0.7 % 41.4 1.6 % Effect of non-U.S. operations (21.3 ) (1.3 %) (61.9 ) (2.8 %) (146.2 ) (5.7 %) Effect of net (income) loss attributable to noncontrolling interests (2.1 ) (0.1 %) 5.3 0.2 % (32.6 ) (1.3 %) Other 3.6 0.2 % 1.0 0.1 % 4.6 0.2 % Tax Provision $ 442.3 26.8 % $ 1,472.5 66.5 % $ 759.4 29.8 % Other Tax Act impacts consist primarily of foreign dividend distribution taxes and tax withholdings. A reconciliation of the beginning and ending balances of gross unrecognized tax benefits is as follows: (in millions) for the fiscal years ended September 30, 2019 2018 2017 Balance at beginning of year $ 77.5 $ 81.1 $ 82.1 Additions for tax positions of prior years 131.8 3.6 6.6 Reductions for tax positions of prior years (2.9 ) (6.6 ) (1.3 ) Tax positions related to the current year 10.7 11.6 11.6 Settlements with taxing authorities (2.2 ) — (5.2 ) Expirations of statute of limitations (12.3 ) (12.2 ) (12.7 ) Balance at End of Year $ 202.6 $ 77.5 $ 81.1 If recognized, the balance, net of any deferred tax benefits, would favorably affect the Company’s effective income tax rate in future periods. Accrued interest on uncertain tax positions at September 30, 2019 and 2018 was $11.9 million and $11.3 million , and is not presented in the unrecognized tax benefits table above. Interest expense of $0.7 million , $0.9 million and $1.6 million was recognized during fiscal years 2019 , 2018 and 2017 . Accrued penalties at September 30, 2019 and 2018 were insignificant.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19 ; Canada 2011 to 2019 ; Hong Kong 2013 to 2019 ; Singapore 2014 to 2019 ; Luxembourg and the U.K. 2018 to 2019 ; U.S. federal 2016 to 2019 ; the States of Florida and Minnesota, and City of New York 2015 to 2019 ; and the States of California, Massachusetts and New York 2016 to 2019 . The Company has ongoing examinations in various stages of completion in the State of Florida, City of New York, Canada, France, Germany and Ind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19 could decrease by an estimated $13.9 million within the next twelve months as a result of the expiration of statutes of limitations in the U.S. federal and certain U.S. state and local and non-U.S. tax jurisdictions, and potential settlements with U.S. states and non-U.S. taxing authorities.</t>
  </si>
  <si>
    <t>Commitments and Contingencies</t>
  </si>
  <si>
    <t>Commitments and Contingencies Disclosure [Abstract]</t>
  </si>
  <si>
    <t xml:space="preserve">Commitments and Contingencies Legal Proceedings In 2016 and 2017, two former employees filed related class action lawsuits in the United States District Court for the Northern District of California, which were later consolidated, relating to the Franklin Templeton 401(k) Retirement Plan (“Plan”). The consolidated action named as defendants Franklin, the Plan’s fiduciary committees and certain committee members, and the Franklin Board of Directors and certain individual directors. The plaintiffs principally claimed that the defendants breached their fiduciary duties under the Employee Retirement Income Security Act by, among other things, selecting certain mutual funds sponsored and managed by the Company as investment options for the Plan, when allegedly lower cost and better performing third-party investment options were available, and further challenged the Plan’s record keeping fees as excessive. On December 3, 2018, Franklin elected to enter into an agreement-in-principle to resolve the litigation for a cash payment of $13.9 million , which the Company accrued, and, among other Plan changes, an increase in the Company’s existing matching contribution rate from 75% to 85% for eligible participant contributions for a period of three years. On October 4, 2019, the court issued final approval of the agreement and dismissed the litigation.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19 to provide for any probable losses that may arise from such matters for which the Company could reasonably estimate an amount. Other Commitments and Contingencies The Company leases office space and equipment under operating leases expiring at various dates through fiscal year 2032 . Lease expense was $61.7 million , $55.9 million and $56.3 million in fiscal years 2019 , 2018 and 2017 . Sublease income totaled $0.3 million , $0.2 million and $0.4 million in fiscal years 2019 , 2018 and 2017 . Future minimum lease payments under long-term non-cancelable operating leases were as follows as of September 30, 2019 : (in millions) for the fiscal years ending September 30, Amount 2020 $ 49.5 2021 45.3 2022 40.9 2023 39.1 2024 36.7 Thereafter 149.1 Total Minimum Lease Payments $ 360.6 Future minimum rentals to be received under non-cancelable subleases were insignificant at September 30, 2019 . While the Company has no legal or contractual obligation to do so, it routinely makes cash investments in the course of launching sponsored funds. At September 30, 2019 , the Company had $267.8 million of committed capital contributions which relate to discretionary commitments to invest in sponsored funds and other investment products and entities. These unfunded commitments are not recorded in the Company ’ s consolidated balance sheet. </t>
  </si>
  <si>
    <t>Stock-Based Compensation</t>
  </si>
  <si>
    <t>Share-based Compensation [Abstract]</t>
  </si>
  <si>
    <t xml:space="preserve">Stock-Based Compensation The Company’s stock-based compensation plans consist of the Amended and Restated Annual Incentive Compensation Plan (the “AIP”), the 2002 Universal Stock Incentive Plan, as amended and restated (the “USIP”) and the amended and restated Franklin Resources, Inc. 1998 Employee Stock Investment Plan (the “ESIP”). The Compensation Committee of the Board of Directors determines the terms and conditions of awards under the AIP, the USIP and the ESIP. Stock-based compensation expenses were as follows: (in millions) for the fiscal years ended September 30, 2019 2018 2017 Stock and stock unit awards $ 105.7 $ 111.6 $ 117.0 Employee stock investment plan 5.8 6.2 6.4 Total $ 111.5 $ 117.8 $ 123.4 Stock and Stock Unit Awards Under the terms of the AIP, eligible employees may receive cash, equity awards and/or mutual fund unit awards generally based on the performance of the Company and/or its funds, and the individual employee. The USIP provides for the issuance of the Company’s common stock for various stock-related awards to officers, directors and employees. There are 120.0 million shares authorized under the USIP, of which 14.3 million shares were available for grant at September 30, 2019 . Stock awards entitle holders to the right to sell the underlying shares of the Company’s common stock once the awards vest. Stock unit awards entitle holders to receive the underlying shares of common stock once the awards vest. Awards vest based on the passage of time or the achievement of predetermined Company financial performance goals. Stock and stock unit award activity was as follows: (shares in thousands) Time-Based Shares Performance- Based Shares Total Shares Weighted-Average Grant-Date Fair Value for the fiscal year ended September 30, 2019 Nonvested balance at September 30, 2018 2,678 1,813 4,491 $ 39.08 Granted 3,906 897 4,803 30.75 Vested (2,347 ) (606 ) (2,953 ) 35.80 Forfeited/canceled (459 ) (250 ) (709 ) 36.23 Nonvested balance at September 30, 2019 3,778 1,854 5,632 $ 34.06 Total unrecognized compensation expense related to nonvested stock and stock unit awards was $131.0 million at September 30, 2019 . This expense is expected to be recognized over a remaining weighted-average vesting period of 1.8 years . The weighted-average grant-date fair values of stock awards and stock unit awards granted during fiscal years 2019 , 2018 and 2017 were $30.75 , $42.63 and $34.23 per share. The total fair value of stock and stock unit awards vested during the same periods was $84.2 million , $91.5 million and $104.0 million . The Company generally does not repurchase shares upon vesting of stock and stock unit awards. However, in order to pay taxes due in connection with the vesting of employee and executive officer stock and stock unit awards, shares are repurchased using a net stock issuance method. Employee Stock Investment Plan The ESIP allows eligible participants to buy shares of the Company’s common stock at a discount of its market value on defined dates. A total of 0.9 million shares were issued under the ESIP during fiscal year 2019 , and 1.9 million shares were reserved for future issuance at September 30, 2019 . </t>
  </si>
  <si>
    <t>Defined Contribution Plans</t>
  </si>
  <si>
    <t>Retirement Benefits [Abstract]</t>
  </si>
  <si>
    <t>Defined Contribution Plans The Company sponsors a 401(k) plan which covers substantially all U.S. employees meeting certain employment requirements. Participants may contribute up to 50% of their eligible salary and up to 100% of the cash portion of their year-end bonus, as defined by the plan and subject to Internal Revenue Code limitations, each year to the plan. The Company makes a matching contribution equal to 75% of eligible compensation contributed by participants. Under the terms of a litigation settlement, the Company will increase its matching contribution rate from 75% to 85% for a period of three years beginning January 1, 2020. See Note 14 – Commitments and Contingencies for information related to the litigation. Certain of the Company ’ s non-U.S. subsidiaries also sponsor defined contribution plans primarily for the purpose of providing deferred compensation incentives for employees and to comply with local regulatory requirements. The total expenses recognized for defined contribution plans were $52.2 million , $49.8 million and $45.5 million for fiscal years 2019 , 2018 and 2017 .</t>
  </si>
  <si>
    <t>Segment and Geographic Information</t>
  </si>
  <si>
    <t>Segment Reporting, Measurement Disclosures [Abstract]</t>
  </si>
  <si>
    <t>Segment and Geographic Information The Company has one operating segment, investment management and related services. Geographic information was as follows: (in millions) for the fiscal years ended September 30, 2019 2018 2017 Operating Revenues United States $ 3,487.6 $ 3,693.2 $ 3,870.6 Luxembourg 1,533.7 1,732.5 1,654.8 Americas excluding United States 392.3 478.4 483.3 Asia-Pacific 257.0 299.7 282.6 Europe, Middle East and Africa, excluding Luxembourg 103.9 115.3 100.9 Total $ 5,774.5 $ 6,319.1 $ 6,392.2 (in millions) as of September 30, 2019 2018 2017 Property and Equipment, Net United States $ 542.8 $ 465.4 $ 426.1 Europe, Middle East and Africa 90.0 10.1 12.2 Asia-Pacific 40.7 42.1 60.2 Americas excluding United States 10.2 17.4 18.7 Total $ 683.7 $ 535.0 $ 517.2</t>
  </si>
  <si>
    <t>Other Income and Expenses [Abstract]</t>
  </si>
  <si>
    <t>Other Income (Expenses) Other income (expenses) consisted of the following: (in millions) for the fiscal years ended September 30, 2019 2018 2017 Investment and Other Income, Net Dividend income $ 97.0 $ 51.1 $ 13.9 Interest income 31.0 76.5 74.9 Gains (losses) on investments, net (9.7 ) 6.0 23.6 Income (losses) from investments in equity method investees (10.4 ) 44.4 107.9 Gains (losses) on investments of CIPs, net (26.3 ) (55.0 ) 118.2 Rental income 19.8 15.9 11.1 Foreign currency exchange gains (losses), net 13.1 0.6 (16.0 ) Other, net 0.6 5.8 2.7 Total 115.1 145.3 336.3 Interest Expense (24.7 ) (48.7 ) (51.5 ) Other Income, Net $ 90.4 $ 96.6 $ 284.8 Substantially all dividend income was generated by investments in nonconsolidated funds. Interest income was primarily generated by cash equivalents and debt securities. Gains (losses) on investments, net consists primarily of other-than-temporary impairment of investments and realized and unrealized gains (losses) on equity securities measured at fair value and trading debt securities. There were no sales of available-for-sale securities in fiscal year 2019 . Proceeds from the sale of available-for-sale securities were $85.5 million and $51.6 million in fiscal years 2018 and 2017 . Net losses recognized on equity securities measured at fair value and trading debt securities that were held by the Company at September 30, 2019 were $0.1 million , and net gains (losses) recognized on trading investment securities that were held by the Company at September 30, 2018 and 2017 were $(1.7) million and $5.0 million . Net gains (losses) recognized on investment securities of CIPs that were held at September 30, 2019 , 2018 and 2017 were $1.0 million , $(24.5) million and $21.9 million .</t>
  </si>
  <si>
    <t>Accumulated Other Comprehensive Income (Loss)</t>
  </si>
  <si>
    <t>Accumulated Other Comprehensive Income (Loss), Net of Tax [Abstract]</t>
  </si>
  <si>
    <t>Accumulated Other Comprehensive Income (Loss) Changes in accumulated other comprehensive income (loss) by component were as follows: (in millions) Currency Unrealized Unrealized Total for the fiscal year ended September 30, 2019 Balance at October 1, 2018 $ (372.9 ) $ (4.2 ) $ 6.5 $ (370.6 ) Adoption of new accounting guidance — — (8.0 ) (8.0 ) Other comprehensive income (loss) Other comprehensive loss before reclassifications, net of tax (53.9 ) (2.4 ) (5.4 ) (61.7 ) Reclassifications to compensation and benefits expense, net of tax — 0.4 — 0.4 Reclassifications to net investment and other income, net of tax 1.4 — 6.9 8.3 Total other comprehensive income (loss) (52.5 ) (2.0 ) 1.5 (53.0 ) Balance at September 30, 2019 $ (425.4 ) $ (6.2 ) $ — $ (431.6 ) (in millions) Currency Translation Adjustments Unrealized Unrealized Total for the fiscal year ended September 30, 2018 Balance at October 1, 2017 $ (281.0 ) $ (6.0 ) $ 2.2 $ (284.8 ) Adoption of new accounting guidance — (0.1 ) — (0.1 ) Other comprehensive income (loss) Other comprehensive income (loss) before reclassifications, net of tax (85.5 ) 1.5 7.3 (76.7 ) Reclassifications to compensation and benefits expense, net of tax — 0.4 — 0.4 Reclassifications to net investment and other income, net of tax (6.4 ) — (3.0 ) (9.4 ) Total other comprehensive income (loss) (91.9 ) 1.9 4.3 (85.7 ) Balance at September 30, 2018 $ (372.9 ) $ (4.2 ) $ 6.5 $ (370.6 )</t>
  </si>
  <si>
    <t>Significant Accounting Policies (Policies)</t>
  </si>
  <si>
    <t>Business</t>
  </si>
  <si>
    <t xml:space="preserve">Business. Franklin Resources, Inc. (“Franklin”) is a holding company that, together with its subsidiaries (collectively, the “Company”), operates as Franklin Templeton. The Company provides investment management and related services in jurisdictions worldwide for investors in investment products which include sponsored funds, as well as institutional and high-net-worth separate accounts. In addition to investment management, the Company ’ s services include fund administration, sales and distribution, and shareholder servicing. </t>
  </si>
  <si>
    <t>Basis of Presentation</t>
  </si>
  <si>
    <t xml:space="preserve">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9 (“fiscal year 2019 ”). </t>
  </si>
  <si>
    <t>Consolidation</t>
  </si>
  <si>
    <t>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t>
  </si>
  <si>
    <t>Related Parties</t>
  </si>
  <si>
    <t>Related Parties include sponsored funds and equity method investees. A substantial amount of the Company ’ s operating revenues and receivables are from related parties.</t>
  </si>
  <si>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si>
  <si>
    <t>Business combinations</t>
  </si>
  <si>
    <t>Business combinations are accounted for by recognizing the acquired assets, including separately identifiable intangible assets, and assumed liabilities at their acquisition-date estimated fair values. Any excess of the purchase consideration over the acquisition-date fair values of these identifiable assets and liabilities is recognized as goodwill. During the measurement period, which is not to exceed one year from the acquisition date, the Company may record adjustments to the assets acquired and liabilities assumed due to new information about facts that existed as of the acquisition date, with the corresponding offset to goodwill. Upon the conclusion of the measurement period, any subsequent adjustments are recorded in earnings. Intangible assets acquired in business combinations consist of investment management contracts. The fair values of the acquired assets are based on the net present value of estimated future cash flows attributable to the contracts, which include significant assumptions about forecasts of the AUM growth rate, pre-tax profit margin, average effective fee rate, effective tax rate and discount rate. The intangible assets are amortized over their estimated useful lives, which range from three to 15 years ,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Amortization and impairment are recognized in general, administrative and other expense.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If a quantitative goodwill impairment test indicates that the carrying value of the goodwill exceeds the fair value of the reporting unit, impairment is recognized in the amount of the excess of the carrying value over the implied fair value of the goodwill, which considers the fair value assigned to all other assets and liabilities of the reporting unit. If a quantitative indefinite-lived intangible assets impairment test indicates that the carrying value of the asset exceeds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average effective fee rate, effective tax rate and discount rate. Definite-lived intangible assets are tested for impairment quarterly. Impairment is indicated when the carrying value of an asset is not recoverable and exceeds its fair value. Recoverability is evaluated based on estimated undiscounted future cash flows using assumptions about the AUM growth rate, pre-tax profit margin, average effective fee rate and expected useful lives. If the carrying value of an asset is not recoverable through undiscounted cash flows, impairment is recognized in the amount by which the carrying value exceeds the asset’s fair value, as determined by discounted cash flows or other methods as appropriate for the asset type.</t>
  </si>
  <si>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is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t>
  </si>
  <si>
    <t>Cash and Cash Equivalents</t>
  </si>
  <si>
    <t xml:space="preserve">Cash and Cash Equivalents primarily consist of nonconsolidated sponsored money market funds and deposits with financial institutions and are carried at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si>
  <si>
    <t>Receivables consist primarily of fees receivable from investment products and are carried at invoiced amounts. Due to the short-term nature and liquidity of the receivables, their carrying values approximate fair value.</t>
  </si>
  <si>
    <t>Investments consist of equity securities measured at fair value, debt securities, investments in equity method investees and other investments. At September 30, 2018 , prior to the adoption of new accounting guidance, investments in equity securities with a readily determinable fair value were classified as either trading or available-for-sale and investments in fund products without a published NAV were carried at cost. Equity Securities, at fair value consist primarily of nonconsolidated sponsored funds and to a lesser extent, other equity investment securities. Changes in the fair value of the investments are recognized as gains and losses in earnings. The fair values of funds are determined based on their published NAV or estimated using NAV as a practical expedient. The fair values of equity securities other than funds are determined using independent third-party broker or dealer price quotes or based on discounted cash flows using significant unobservable inputs. Debt Securities consist of trading and available-for-sale securities and are carried at fair value. Changes in the fair value of trading securities are recognized as gains and losses in earnings. Unrealized gains and losses on available-for-sale securities are recorded net of tax as part of accumulated other comprehensive income (loss) until realized, at which time they are recognized in earnings using the average cost method. The fair values of debt securities are determined using independent third-party broker or dealer price quotes, or based on discounted cash flows using significant unobservable input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do not have a readily determinable fair value, time deposits with maturities greater than three months from the date of purchase, and life settlement contracts. The equity investments are measured at cost adjusted for observable price changes and impairment, if any, which are recognized in earnings. The fair value of the entities is generally estimated using significant unobservable inputs in either a market-based or income-based approach.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in available-for-sale securities, equity method investees and equity investments that do not have a readily determinable fair value are evaluated for impairment on a quarterly basis. The evaluation of equity investments considers qualitative factors, including the financial condition and specific events related to an investee, that may indicate the fair value of the investment is less than its carrying value. Impairment of equity securities is recognized in earnings. Available-for-sale debt securities are evaluated for other-than-temporary impairment when the cost of an investment exceeds its fair value.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related to credit loss, which is the difference between the security ’ s amortized cost and the present value of its expected cash flows, is recognized in earnings with the remaining loss recognized in accumulated other comprehensive income (loss).</t>
  </si>
  <si>
    <t>Cash and Cash Equivalents of CIPs</t>
  </si>
  <si>
    <t xml:space="preserve">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t>
  </si>
  <si>
    <t>Receivables of CIPs</t>
  </si>
  <si>
    <t>Receivables of CIPs consist of investment and share transaction related receivables and are carried at transacted amounts. Due to the short-term nature and liquidity of the receivables, their carrying values approximate fair value.</t>
  </si>
  <si>
    <t>Investments of CIPs</t>
  </si>
  <si>
    <t>Investments of CIPs consist of marketable debt and equity securities and other investments that are not generally traded in active markets, and are carried at fair value. Changes in the fair value of the investments are recognized as gains and losses in earnings. The fair values of marketable securities are determined using quoted market prices, or independent third-party broker or dealer price quotes if quoted market prices are not available. The investments that are not generally traded in active markets consist of equity and debt securities of entities in emerging markets, fund products, other equity and debt instruments, real estate and loans. The fair values are determined using significant unobservable inputs in either a market-based or income-based approach, except for fund products, for which fair values are estimated using NAV as a practical expedient.</t>
  </si>
  <si>
    <t>Property and Equipment, net</t>
  </si>
  <si>
    <t xml:space="preserve">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are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t>
  </si>
  <si>
    <t>Deferred Sales Commissions</t>
  </si>
  <si>
    <t>Deferred Sales Commissions consist of upfront commissions paid to financial advisers and broker-dealers on shares of sponsored funds sold without a front-end sales charge, and are amortized over the periods in which they are generally recovered from related revenues, which range from 18 months to six years . Deferred sales commissions are included in other assets in the consolidated balance sheet.</t>
  </si>
  <si>
    <t>Debt consists almost entirely of senior notes which are carried at amortized cost. The fair value is estimated using quoted market prices, independent third-party broker or dealer price quotes, or prices of publicly traded debt with similar maturities, credit risk and interest rates.</t>
  </si>
  <si>
    <t>Debt of CIPs</t>
  </si>
  <si>
    <t>Debt of CIPs is carried at amortized cost. The fair value is estimated using a discounted cash flow model that considers current interest rate levels, the quality of the underlying collateral and current economic conditions.</t>
  </si>
  <si>
    <t>Contingent Consideration Liability</t>
  </si>
  <si>
    <t>Contingent Consideration Liability consisted of the expected future payments related to the Company’s commitment to acquire the remaining interests in K2 Advisors Holdings, LLC and was included in other liabilities in the consolidated balance sheet as of September 30, 2018</t>
  </si>
  <si>
    <t>Noncontrolling Interests</t>
  </si>
  <si>
    <t>Noncontrolling Interests relate almost entirely to C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t>
  </si>
  <si>
    <t>Revenues . The Company earns revenue primarily from providing investment management and related services to its customers, which are generally investment products or investors in separate accounts. Related services include fund administration, sales and distribution, and shareholder servicing. Revenues are recognized when the Company’s obligations related to the services are satisfied and it is probable that a significant reversal of the revenue amount would not occur in future periods. The obligations are satisfied over time as the services are rendered, except for the sales and distribution obligations for the sale of shares of sponsored funds which are satisfied on trade date. Multiple services included in customer contracts are accounted for separately when the obligations are determined to be distinct. Fees from providing investment management and fund administration services (“investment management fees”), other than performance-based investment management fees, are determined based on a percentage of AUM, primarily on a monthly basis using daily average AUM, and are recognized as the services are performed over time. Performance-based investment management fees are generated when investment products’ performance exceeds targets established in customer contracts. These fees are recognized when the amount is no longer probable of significant reversal and may relate to investment management services that were provided in prior periods. Sales and distribution fees primarily consist of upfront sales commissions and ongoing distribution fees. Sales commissions are based on contractual rates for sales of certain classes of sponsored funds and are recognized on trade date. Distribution service fees are determined based on a percentage of AUM, primarily on a monthly basis using daily average AUM. As the fee amounts are uncertain on trade date, they are recognized over time as the amounts become known and may relate to sales and distribution services provided in prior periods. Shareholder servicing fees are primarily determined based on a percentage of AUM on a monthly basis using daily average AUM and either the number of transactions in shareholder accounts or the number of shareholder accounts, while fees from certain investment products are based only on AUM. The fees are recognized as the services are performed over time. AUM is generally based on the fair value of the underlying securities held by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in accordance with the Company’s global valuation and pricing policy. The fair values of securities for which market prices are not readily available are valued internally using various methodologies which incorporate significant unobservable inputs as appropriate for each security type and represent an insignificant percentage of total AUM. Revenue is recorded gross of payments made to third-party service providers in the Company’s role as principal as it controls the delegated services provided to customers.</t>
  </si>
  <si>
    <t>Stock-Based Compensation. The fair value of stock-based payment awards is estimated on the date of grant based on the market price of the underlying shares of the Company ’ s common stock and is amortized to compensation expense on a straight-line basis over the related vesting period, which is generally three years . Expense relating to awards subject to performance conditions is recognized if it is probable that the conditions will be achieved. The probability of achievement is assessed on a quarterly basis. Forfeitures are accounted for as they occur.</t>
  </si>
  <si>
    <t>Postretirement Benefits</t>
  </si>
  <si>
    <t xml:space="preserve">Postretirement Benefits . Defined contribution plan costs are expensed as incurred. </t>
  </si>
  <si>
    <t>Income Taxes</t>
  </si>
  <si>
    <t>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worldwide. The Company repatriates the earnings in excess of regulatory, capital or operational requirements of substantially all of its non-U.S. subsidiaries. Prior to January 1, 2018, the Company indefinitely reinvested the undistributed earnings of all its non-U.S. subsidiaries, except for income previously taxed in the U.S. or subject to regulatory or legal repatriation restrictions or requirements.</t>
  </si>
  <si>
    <t>Foreign Currency Translation and Transactions</t>
  </si>
  <si>
    <t>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New Accounting Guidance (Tables)</t>
  </si>
  <si>
    <t>Adoption impact in Consolidated Statements of Income</t>
  </si>
  <si>
    <t>Individual line items in the consolidated statements of income were impacted as follows: (in millions) As Reported Adoption Impact Amount Without Adoption for the fiscal year ended September 30, 2019 Operating Revenues Investment management fees $ 3,985.2 $ 59.6 $ 4,044.8 Sales and distribution fees 1,444.6 (59.6 ) 1,385.0 Shareholder servicing fees 216.3 (8.6 ) 207.7 Operating Expenses General, administrative and other $ 420.7 $ (8.6 ) $ 412.1</t>
  </si>
  <si>
    <t>Acquisition (Tables)</t>
  </si>
  <si>
    <t>Schedule of initial and revised allocation of estimated fair values</t>
  </si>
  <si>
    <t>The initial and revised estimated fair values of the assets acquired and liabilities and noncontrolling interests assumed were as follows: (in millions) Initial Estimated Fair Value Adjustments Revised Estimated Fair Value as of February 1, 2019 Cash $ 33.2 $ — $ 33.2 Investments 138.8 — 138.8 Investments of consolidated investment products 84.9 — 84.9 Indefinite-lived intangible assets 307.5 (27.4 ) 280.1 Definite-lived intangible assets 75.8 — 75.8 Goodwill 315.8 29.9 345.7 Other assets 35.7 (0.5 ) 35.2 Other liabilities (58.2 ) 0.7 (57.5 ) Nonredeemable noncontrolling interests (216.1 ) — (216.1 ) Total Identifiable Net Assets $ 717.4 $ 2.7 $ 720.1</t>
  </si>
  <si>
    <t>Earnings per Share (Tables)</t>
  </si>
  <si>
    <t>Components of basic and diluted earnings per share</t>
  </si>
  <si>
    <t>The components of basic and diluted earnings per share were as follows: (in millions, except per share data) for the fiscal years ended September 30, 2019 2018 2017 Net income attributable to Franklin Resources, Inc. $ 1,195.7 $ 764.4 $ 1,696.7 Less: allocation of earnings to participating nonvested stock and stock unit awards 10.9 17.6 12.4 Net Income Available to Common Stockholders $ 1,184.8 $ 746.8 $ 1,684.3 Weighted-average shares outstanding – basic 503.6 537.4 558.8 Dilutive effect of nonparticipating nonvested stock unit awards 0.7 0.6 0.3 Weighted-Average Shares Outstanding – Diluted 504.3 538.0 559.1 Earnings per Share Basic $ 2.35 $ 1.39 $ 3.01 Diluted 2.35 1.39 3.01</t>
  </si>
  <si>
    <t>Revenues (Tables)</t>
  </si>
  <si>
    <t>Operating revenues by geographic area</t>
  </si>
  <si>
    <t>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fiscal year ended Investment management fees $ 2,260.6 $ 1,064.7 $ 325.4 $ 241.8 $ 92.7 $ — $ 3,985.2 Sales and distribution fees 941.3 437.2 63.3 1.3 1.5 — 1,444.6 Shareholder servicing fees 175.7 30.1 0.1 10.4 — — 216.3 Other 18.6 1.5 — 1.0 2.2 105.1 128.4 Total $ 3,396.2 $ 1,533.5 $ 388.8 $ 254.5 $ 96.4 $ 105.1 $ 5,774.5 __________________ 1 Consists of interest and dividend income from consolidated investment products.</t>
  </si>
  <si>
    <t>Investments (Tables)</t>
  </si>
  <si>
    <t>Summary of investments</t>
  </si>
  <si>
    <t>Investments consisted of the following: (in millions) as of September 30, 2019 Equity securities, at fair value Sponsored funds $ 466.4 Other equity securities 63.6 Total equity securities, at fair value 530.0 Debt securities Trading 44.2 Available-for-sale 4.0 Total debt securities 48.2 Investments in equity method investees 933.4 Other investments 44.2 Total $ 1,555.8 (in millions) as of September 30, 2018 Investment securities, trading Sponsored funds $ 248.1 Debt and other equity securities 97.6 Total investment securities, trading 345.7 Investment securities, available-for-sale Sponsored funds 178.6 Debt and other equity securities 15.5 Total investment securities, available-for-sale 194.1 Investments in equity method investees 780.8 Other investments 105.9 Total $ 1,426.5</t>
  </si>
  <si>
    <t>Summary of gross unrealized gains and losses relating to investment securities, available-for-sale</t>
  </si>
  <si>
    <t>Gross unrealized gains and losses relating to investment securities, available-for-sale were as follows: Gross Unrealized (in millions) Cost Basis Gains Losses Fair Value as of September 30, 2019 Debt securities $ 4.0 $ — $ — $ 4.0 as of September 30, 2018 Sponsored funds $ 172.9 $ 8.3 $ (2.6 ) $ 178.6 Debt and other equity securities 16.8 0.5 (1.8 ) 15.5 Total $ 189.7 $ 8.8 $ (4.4 ) $ 194.1</t>
  </si>
  <si>
    <t>Summary of gross unrealized losses and fair values of investment securities in a continuous unrealized loss position</t>
  </si>
  <si>
    <t>There were no gross unrealized losses relating to investment securities, available-for-sale at September 30, 2019 . Such losses at September 30, 2018 aggregated by length of time that individual securities were in a continuous unrealized loss position were as follows: Less Than 12 Months 12 Months or Greater Total (in millions) Fair Value Gross Unrealized Losses Fair Value Gross Unrealized Losses Fair Value Gross Unrealized Losses as of September 30, 2018 Sponsored funds $ 48.8 $ (2.1 ) $ 21.0 $ (0.5 ) $ 69.8 $ (2.6 ) Debt and other equity securities 10.9 (1.8 ) — — 10.9 (1.8 ) Total $ 59.7 $ (3.9 ) $ 21.0 $ (0.5 ) $ 80.7 $ (4.4 )</t>
  </si>
  <si>
    <t>Fair Value Measurements (Tables)</t>
  </si>
  <si>
    <t>Schedule of assets and liability measured at fair value on a recurring basis</t>
  </si>
  <si>
    <t>The assets and liability measured at fair value on a recurring basis were as follows: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t>
  </si>
  <si>
    <t>Schedule of changes in Level 3 assets and liability</t>
  </si>
  <si>
    <t>Changes in the Level 3 assets and liability were as follows: 2019 2018 (in millions) Investments Contingent Consideration Liability Investments Contingent Consideration Liability for the fiscal years ended September 30, Balance at beginning of year $ 32.6 $ (38.7 ) $ 199.9 $ (51.0 ) Total realized and unrealized gains (losses) Included in investment and other income, net 7.0 — 4.5 — Included in general, administrative and other expense — (2.0 ) — (13.1 ) Purchases 10.7 — 14.5 — Sales (6.5 ) — (2.6 ) — Settlements (4.6 ) 40.7 (174.0 ) 32.4 Transfers out of Level 3 (7.1 ) — — — Foreign exchange revaluation and other — — (9.7 ) (7.0 ) Balance at End of Year $ 32.1 $ — $ 32.6 $ (38.7 ) Change in unrealized gains (losses) included in net income relating to assets and liability held at end of year $ 3.4 $ — $ 2.1 $ (13.1 )</t>
  </si>
  <si>
    <t>Schedule of valuation techniques and significant unobservable inputs used in Level 3 fair value measurements</t>
  </si>
  <si>
    <t>Valuation techniques and significant unobservable inputs used in the Level 3 fair value measurements were as follows: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 __________________ 1 Based on the relative fair value of the instrument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t>
  </si>
  <si>
    <t>Schedule of financial instruments not measured at fair value</t>
  </si>
  <si>
    <t>Financial instruments that were not measured at fair value were as follows: 2019 2018 (in millions) Fair Value Level Carrying Value Estimated Fair Value Carrying Value Estimated Fair Value as of September 30, Financial Assets Cash and cash equivalents 1 $ 5,803.4 $ 5,803.4 $ 6,610.8 $ 6,610.8 Other investments Time deposits 2 15.4 15.4 12.3 12.3 Equity securities 3 17.3 19.2 81.8 103.6 Financial Liability Debt 2 $ 696.9 $ 718.7 $ 695.9 $ 671.1</t>
  </si>
  <si>
    <t>Property and Equipment (Tables)</t>
  </si>
  <si>
    <t>Summary of property and equipment</t>
  </si>
  <si>
    <t xml:space="preserve">Property and equipment, net consisted of the following: (in millions) Useful Lives In Years as of September 30, 2019 2018 Furniture, software and equipment $ 846.7 $ 798.6 3 – 10 Premises and leasehold improvements 789.2 628.1 5 – 35 Land 80.1 74.1 N/A Total cost 1,716.0 1,500.8 Less: accumulated depreciation and amortization (1,032.3 ) (965.8 ) Property and Equipment, Net $ 683.7 $ 535.0 </t>
  </si>
  <si>
    <t>Goodwill and Other Intangible Assets (Tables)</t>
  </si>
  <si>
    <t>Schedule of goodwill and other intangible assets</t>
  </si>
  <si>
    <t>Goodwill and other intangible assets, net consisted of the following: (in millions) as of September 30, 2019 2018 Goodwill $ 2,130.3 $ 1,794.8 Indefinite-lived intangible assets 799.4 530.7 Definite-lived intangible assets, net 64.8 7.9 Goodwill and Other Intangible Assets, Net $ 2,994.5 $ 2,333.4</t>
  </si>
  <si>
    <t>Schedule of changes in carrying value of goodwill</t>
  </si>
  <si>
    <t xml:space="preserve"> Changes in the carrying value of goodwill were as follows: (in millions) for the fiscal years ended September 30, 2019 2018 Balance at beginning of year $ 1,794.8 $ 1,687.2 Acquisitions 345.7 117.4 Foreign exchange revaluation and other (10.2 ) (9.8 ) Balance at End of Year $ 2,130.3 $ 1,794.8</t>
  </si>
  <si>
    <t>Schedule of definite-lived intangible assets</t>
  </si>
  <si>
    <t>Definite-lived intangible assets were as follows: 2019 2018 (in millions) Gross Carrying Value Accumulated Amortization Net Carrying Value Gross Carrying Value Accumulated Amortization Net Carrying Value as of September 30, Management contracts $ 125.4 $ (60.6 ) $ 64.8 $ 54.9 $ (47.0 ) $ 7.9</t>
  </si>
  <si>
    <t>Schedule of estimated remaining amortization expense</t>
  </si>
  <si>
    <t>Definite-lived intangible assets had a weighted-average remaining useful life of 3.7 years at September 30, 2019 , with estimated remaining amortization expense as follows: (in millions) for the fiscal years ending September 30, Amount 2020 $ 18.9 2021 18.1 2022 16.6 2023 7.4 2024 2.8 Thereafter 1.0 Total $ 64.8</t>
  </si>
  <si>
    <t>Debt (Tables)</t>
  </si>
  <si>
    <t>Schedule of outstanding debt</t>
  </si>
  <si>
    <t xml:space="preserve">Debt consisted of the following: (in millions) 2019 Effective Interest Rate 2018 Effective Interest Rate as of September 30, Senior Notes $300 million 2.80% notes due September 2022 $ 299.8 2.93 % $ 299.7 2.93 % $400 million 2.85% notes due March 2025 399.6 2.97 % 399.6 2.97 % Total senior notes 699.4 699.3 Other Loan due December 2019 0.2 9.30 % — N/A Debt issuance costs (2.7 ) (3.4 ) Total $ 696.9 $ 695.9 </t>
  </si>
  <si>
    <t>Consolidated Investment Products (Tables)</t>
  </si>
  <si>
    <t>Schedule of balances of CIPs</t>
  </si>
  <si>
    <t>The balances related to CIPs included in the Company’s consolidated balance sheets were as follows: (in millions) as of September 30, 2019 2018 Assets Cash and cash equivalents $ 154.2 $ 299.8 Receivables 99.0 114.2 Investments, at fair value 2,303.9 2,109.4 Other assets — 1.0 Total Assets $ 2,557.1 $ 2,524.4 Liabilities Accounts payable and accrued expenses $ 81.5 $ 68.0 Debt 50.8 32.6 Other liabilities — 9.3 Total liabilities 132.3 109.9 Redeemable Noncontrolling Interests 746.7 1,043.6 Stockholders ’ Equity Franklin Resources, Inc.’s interests 1,129.6 1,092.6 Nonredeemable noncontrolling interests 548.5 278.3 Total stockholders’ equity 1,678.1 1,370.9 Total Liabilities, Redeemable Noncontrolling Interests and Stockholders ’ Equity $ 2,557.1 $ 2,524.4</t>
  </si>
  <si>
    <t>Schedule of assets and liabilities measured at fair value on a recurring basis</t>
  </si>
  <si>
    <t>Assets and liabilities of CIPs measured at fair value on a recurring basis were as follows: (in millions) Level 1 Level 2 Level 3 NAV as a Practical Expedient Total as of September 30, 2019 Assets Investments Debt securities $ 0.1 $ 1,083.6 $ 131.4 $ — $ 1,215.1 Equity securities 195.1 223.9 296.4 204.1 919.5 Real estate — — 152.7 — 152.7 Loans — — 16.6 — 16.6 Total Assets Measured at Fair Value $ 195.2 $ 1,307.5 $ 597.1 $ 204.1 $ 2,303.9 (in millions) Level 1 Level 2 Level 3 NAV as a Practical Expedient Total as of September 30, 2018 Assets Investments Debt securities $ 0.6 $ 1,219.5 $ 118.0 $ — $ 1,338.1 Equity securities 270.7 154.8 199.7 113.8 739.0 Loans — — 32.3 — 32.3 Total Assets Measured at Fair Value $ 271.3 $ 1,374.3 $ 350.0 $ 113.8 $ 2,109.4 Liabilities Other liabilities $ 0.6 $ 8.7 $ — $ — $ 9.3</t>
  </si>
  <si>
    <t>Schedule of changes in Level 3 assets of CIPs</t>
  </si>
  <si>
    <t>Changes in Level 3 assets were as follows: (in millions) Equity Securities Debt Securities Real Estate Loans Total Level 3 Assets for the fiscal year ended September 30, 2019 Balance at beginning of year $ 199.7 $ 118.0 $ — $ 32.3 $ 350.0 Acquisition 45.2 39.7 — — 84.9 Realized and unrealized gains (losses) included in investment and other income, net 8.0 (13.9 ) 5.0 (3.3 ) (4.2 ) Purchases 155.5 12.0 147.0 9.2 323.7 Sales and settlements (81.4 ) (20.2 ) — (21.6 ) (123.2 ) Transfers into Level 3 0.1 0.4 — — 0.5 Transfers out of Level 3 (25.4 ) (3.6 ) — — (29.0 ) Foreign exchange revaluation (5.3 ) (1.0 ) 0.7 — (5.6 ) Balance at End of Year $ 296.4 $ 131.4 $ 152.7 $ 16.6 $ 597.1 Change in unrealized gains (losses) included in net income relating to assets held at end of year $ (6.3 ) $ (5.7 ) $ 5.0 $ (0.6 ) $ (7.6 ) (in millions) Equity Securities Debt Securities Loans Total Level 3 Assets for the fiscal year ended September 30, 2018 Balance at beginning of year $ 160.7 $ 135.4 $ — $ 296.1 Realized and unrealized gains (losses) included in investment and other income, net 26.2 4.9 (0.7 ) 30.4 Purchases 32.0 16.2 26.0 74.2 Sales and settlements (17.5 ) (39.1 ) — (56.6 ) Consolidation — — 7.0 7.0 Foreign exchange revaluation (1.7 ) 0.6 — (1.1 ) Balance at End of Year $ 199.7 $ 118.0 $ 32.3 $ 350.0 Change in unrealized gains (losses) included in net income relating to assets held at end of year $ 17.3 $ 0.8 $ (0.7 ) $ 17.4</t>
  </si>
  <si>
    <t>Valuation techniques and significant unobservable inputs used in Level 3 fair value measurements were as follows: (in millions) as of September 30, 2019 Fair Value Valuation Technique Significant Unobservable Inputs Range (Weighted Average 1 ) Equity securities $ 176.9 Market comparable companies Enterprise value/ 4.5–11.8 (8.1) Discount for lack of marketability 15.0%–30.0% (23.1%) Risk premium 18.9% Enterprise value/ 3.7 97.2 Discounted cash flow Discount rate 4.8%–16.3% (10.3%) Discount for lack of marketability 17.0% 22.3 Market pricing Private sale pricing $0.25–$20.13 ($2.06) per share Debt securities 115.5 Discounted cash flow Discount rate 4.8%–17.4% (9.7%) Discount for lack of marketability 17.0%–24.7% (22.9%) 15.9 Market comparable companies Price-to-earnings ratio 10.0 Enterprise value/ 21.9 Real estate 84.7 Discounted cash flow Discount rate 6.4%–7.4% (7.1%) 68.0 Yield capitalization Equivalent yield 4.3%–6.1% (5.4%) Loans 16.6 Discounted cash flow Loss-adjusted discount rate 3.0%–23.9% (12.0%) __________________ 1 Based on the relative fair value of the instruments. (in millions) as of September 30, 2018 Fair Value Valuation Technique Significant Unobservable Inputs Range (Weighted Average) Equity securities $ 171.9 Market comparable companies Enterprise value/ 5.0–13.6 (9.3) 27.8 Discounted cash flow Discount rate 8.0%–16.5% (14.1%) Debt securities 78.7 Discounted cash flow Discount rate 7.0%–14.8% (10.8%) 33.9 Comparable trading multiple Price-to-earnings ratio 10.0 Enterprise value/ 20.9 5.4 Market pricing Private sale pricing $42 per $100 of par Loans 32.3 Discounted cash flow Loss-adjusted discount rate 3.0%–22.7% (12.0%)</t>
  </si>
  <si>
    <t>Schedule of financial instruments of CIPs not measured at fair value</t>
  </si>
  <si>
    <t>Financial instruments of CIPs that were not measured at fair value were as follows: (in millions) Fair Value Level 2019 2018 Carrying Value Estimated Fair Value Carrying Value Estimated Fair Value as of September 30, Financial Asset Cash and cash equivalents 1 $ 154.2 $ 154.2 $ 299.8 $ 299.8 Financial Liability Debt 3 $ 50.8 $ 51.0 $ 32.6 $ 32.4</t>
  </si>
  <si>
    <t>Schedule of contractual maturities for debt of CIPs</t>
  </si>
  <si>
    <t>The contractual maturities for debt of CIPs at September 30, 2019 were as follows: (in millions) for the fiscal years ending September 30, Amount 2020 $ 23.3 2021 7.5 2022 — 2023 — 2024 20.0 Total $ 50.8</t>
  </si>
  <si>
    <t>Schedule of changes in redeemable noncontrolling interests of CIPs</t>
  </si>
  <si>
    <t>Changes in redeemable noncontrolling interests of CIPs were as follows: (in millions) for the fiscal years ended September 30, 2019 2018 2017 Balance at beginning of year $ 1,043.6 $ 1,941.9 $ 61.1 Adoption of new accounting guidance — — 824.7 Net income (loss) 6.2 (12.8 ) 53.0 Net subscriptions and other 1,046.6 170.9 884.3 Net consolidations (deconsolidations) (1,349.7 ) (1,056.4 ) 118.8 Balance at End of Year $ 746.7 $ 1,043.6 $ 1,941.9</t>
  </si>
  <si>
    <t>Nonconsolidated Variable Interest Entities (Tables)</t>
  </si>
  <si>
    <t>Schedule of maximum exposure to loss from nonconsolidated VIEs</t>
  </si>
  <si>
    <t>The Company’s maximum exposure to loss from these VIEs consists of equity investments and investment management and other fee receivables as follows: (in millions) as of September 30, 2019 2018 Investments $ 458.1 $ 161.8 Receivables 149.5 140.1 Total $ 607.6 $ 301.9</t>
  </si>
  <si>
    <t>Taxes on Income (Tables)</t>
  </si>
  <si>
    <t>Schedule of taxes on income</t>
  </si>
  <si>
    <t>Taxes on income were as follows: (in millions) for the fiscal years ended September 30, 2019 2018 2017 Current expense Federal $ 343.4 $ 1,343.7 $ 585.0 State 37.0 38.0 65.3 Non-U.S. 66.8 141.1 100.2 Deferred expense (benefit) (4.9 ) (50.3 ) 8.9 Total $ 442.3 $ 1,472.5 $ 759.4</t>
  </si>
  <si>
    <t>Schedule of income before taxes</t>
  </si>
  <si>
    <t>Income before taxes consisted of the following: (in millions) for the fiscal years ended September 30, 2019 2018 2017 U.S. $ 1,151.1 $ 1,458.1 $ 1,594.5 Non-U.S. 496.7 757.1 954.6 Total $ 1,647.8 $ 2,215.2 $ 2,549.1</t>
  </si>
  <si>
    <t>Components of deferred tax assets and liabilities</t>
  </si>
  <si>
    <t>The significant components of deferred tax assets and deferred tax liabilities were as follows: (in millions) as of September 30, 2019 2018 Deferred Tax Assets Deferred compensation and benefits $ 39.7 $ 33.1 Net operating loss carry-forwards 31.9 31.8 Stock-based compensation 19.6 21.9 Unrealized foreign exchange losses 11.0 3.7 Tax benefit for uncertain tax positions 8.7 10.0 Other 21.7 15.0 Total deferred tax assets 132.6 115.5 Valuation allowance (26.9 ) (27.5 ) Deferred tax assets, net of valuation allowance 105.7 88.0 Deferred Tax Liabilities Goodwill and other purchased intangibles 159.5 142.2 Depreciation on fixed assets 22.5 20.9 Investments in partnerships 6.6 16.4 Other 16.4 17.7 Total deferred tax liabilities 205.0 197.2 Net Deferred Tax Liability $ 99.3 $ 109.2</t>
  </si>
  <si>
    <t>Components of net deferred tax liability as classified in the consolidated balance sheets</t>
  </si>
  <si>
    <t>The components of the net deferred tax liability were classified in the consolidated balance sheets as follows: (in millions) as of September 30, 2019 2018 Other assets $ 20.8 $ 17.3 Deferred tax liabilities 120.1 126.5 Net Deferred Tax Liability $ 99.3 $ 109.2</t>
  </si>
  <si>
    <t>Reconciliation of the amount of tax expense at the federal statutory rate and taxes on income</t>
  </si>
  <si>
    <t>A reconciliation of the amount of tax expense at the federal statutory rate and taxes on income as reflected in the consolidated statements of income is as follows: (in millions) for the fiscal years ended September 30, 2019 2018 2017 Federal taxes at statutory rate $ 346.0 21.0 % $ 542.7 24.5 % $ 892.2 35.0 % Transition tax on deemed repatriation of undistributed foreign earnings 86.0 5.2 % 983.2 44.4 % — — Revaluation of net deferred tax liabilities — — (53.3 ) (2.4 %) — — Other Tax Act impacts 0.4 — 38.9 1.8 % — — State taxes, net of federal tax effect 29.7 1.8 % 16.6 0.7 % 41.4 1.6 % Effect of non-U.S. operations (21.3 ) (1.3 %) (61.9 ) (2.8 %) (146.2 ) (5.7 %) Effect of net (income) loss attributable to noncontrolling interests (2.1 ) (0.1 %) 5.3 0.2 % (32.6 ) (1.3 %) Other 3.6 0.2 % 1.0 0.1 % 4.6 0.2 % Tax Provision $ 442.3 26.8 % $ 1,472.5 66.5 % $ 759.4 29.8 %</t>
  </si>
  <si>
    <t>Reconciliation of gross unrecognized tax benefits</t>
  </si>
  <si>
    <t>A reconciliation of the beginning and ending balances of gross unrecognized tax benefits is as follows: (in millions) for the fiscal years ended September 30, 2019 2018 2017 Balance at beginning of year $ 77.5 $ 81.1 $ 82.1 Additions for tax positions of prior years 131.8 3.6 6.6 Reductions for tax positions of prior years (2.9 ) (6.6 ) (1.3 ) Tax positions related to the current year 10.7 11.6 11.6 Settlements with taxing authorities (2.2 ) — (5.2 ) Expirations of statute of limitations (12.3 ) (12.2 ) (12.7 ) Balance at End of Year $ 202.6 $ 77.5 $ 81.1</t>
  </si>
  <si>
    <t>Commitments and Contingencies (Tables)</t>
  </si>
  <si>
    <t>Future minimum lease payments under long-term non-cancelable operating leases</t>
  </si>
  <si>
    <t>Future minimum lease payments under long-term non-cancelable operating leases were as follows as of September 30, 2019 : (in millions) for the fiscal years ending September 30, Amount 2020 $ 49.5 2021 45.3 2022 40.9 2023 39.1 2024 36.7 Thereafter 149.1 Total Minimum Lease Payments $ 360.6</t>
  </si>
  <si>
    <t>Stock-Based Compensation (Tables)</t>
  </si>
  <si>
    <t>Summary of stock-based compensation expenses</t>
  </si>
  <si>
    <t>Stock-based compensation expenses were as follows: (in millions) for the fiscal years ended September 30, 2019 2018 2017 Stock and stock unit awards $ 105.7 $ 111.6 $ 117.0 Employee stock investment plan 5.8 6.2 6.4 Total $ 111.5 $ 117.8 $ 123.4</t>
  </si>
  <si>
    <t>Summary of stock and stock unit award activity</t>
  </si>
  <si>
    <t>Stock and stock unit award activity was as follows: (shares in thousands) Time-Based Shares Performance- Based Shares Total Shares Weighted-Average Grant-Date Fair Value for the fiscal year ended September 30, 2019 Nonvested balance at September 30, 2018 2,678 1,813 4,491 $ 39.08 Granted 3,906 897 4,803 30.75 Vested (2,347 ) (606 ) (2,953 ) 35.80 Forfeited/canceled (459 ) (250 ) (709 ) 36.23 Nonvested balance at September 30, 2019 3,778 1,854 5,632 $ 34.06</t>
  </si>
  <si>
    <t>Segment and Geographic Information (Tables)</t>
  </si>
  <si>
    <t>Schedule of geographic information</t>
  </si>
  <si>
    <t>Geographic information was as follows: (in millions) for the fiscal years ended September 30, 2019 2018 2017 Operating Revenues United States $ 3,487.6 $ 3,693.2 $ 3,870.6 Luxembourg 1,533.7 1,732.5 1,654.8 Americas excluding United States 392.3 478.4 483.3 Asia-Pacific 257.0 299.7 282.6 Europe, Middle East and Africa, excluding Luxembourg 103.9 115.3 100.9 Total $ 5,774.5 $ 6,319.1 $ 6,392.2 (in millions) as of September 30, 2019 2018 2017 Property and Equipment, Net United States $ 542.8 $ 465.4 $ 426.1 Europe, Middle East and Africa 90.0 10.1 12.2 Asia-Pacific 40.7 42.1 60.2 Americas excluding United States 10.2 17.4 18.7 Total $ 683.7 $ 535.0 $ 517.2</t>
  </si>
  <si>
    <t>Other Income (Expenses) (Tables)</t>
  </si>
  <si>
    <t>Schedule of other income (expenses)</t>
  </si>
  <si>
    <t>Other income (expenses) consisted of the following: (in millions) for the fiscal years ended September 30, 2019 2018 2017 Investment and Other Income, Net Dividend income $ 97.0 $ 51.1 $ 13.9 Interest income 31.0 76.5 74.9 Gains (losses) on investments, net (9.7 ) 6.0 23.6 Income (losses) from investments in equity method investees (10.4 ) 44.4 107.9 Gains (losses) on investments of CIPs, net (26.3 ) (55.0 ) 118.2 Rental income 19.8 15.9 11.1 Foreign currency exchange gains (losses), net 13.1 0.6 (16.0 ) Other, net 0.6 5.8 2.7 Total 115.1 145.3 336.3 Interest Expense (24.7 ) (48.7 ) (51.5 ) Other Income, Net $ 90.4 $ 96.6 $ 284.8</t>
  </si>
  <si>
    <t>Accumulated Other Comprehensive Income (Loss) (Tables)</t>
  </si>
  <si>
    <t>Schedule of changes in accumulated other comprehensive income (loss) by component</t>
  </si>
  <si>
    <t>Changes in accumulated other comprehensive income (loss) by component were as follows: (in millions) Currency Unrealized Unrealized Total for the fiscal year ended September 30, 2019 Balance at October 1, 2018 $ (372.9 ) $ (4.2 ) $ 6.5 $ (370.6 ) Adoption of new accounting guidance — — (8.0 ) (8.0 ) Other comprehensive income (loss) Other comprehensive loss before reclassifications, net of tax (53.9 ) (2.4 ) (5.4 ) (61.7 ) Reclassifications to compensation and benefits expense, net of tax — 0.4 — 0.4 Reclassifications to net investment and other income, net of tax 1.4 — 6.9 8.3 Total other comprehensive income (loss) (52.5 ) (2.0 ) 1.5 (53.0 ) Balance at September 30, 2019 $ (425.4 ) $ (6.2 ) $ — $ (431.6 ) (in millions) Currency Translation Adjustments Unrealized Unrealized Total for the fiscal year ended September 30, 2018 Balance at October 1, 2017 $ (281.0 ) $ (6.0 ) $ 2.2 $ (284.8 ) Adoption of new accounting guidance — (0.1 ) — (0.1 ) Other comprehensive income (loss) Other comprehensive income (loss) before reclassifications, net of tax (85.5 ) 1.5 7.3 (76.7 ) Reclassifications to compensation and benefits expense, net of tax — 0.4 — 0.4 Reclassifications to net investment and other income, net of tax (6.4 ) — (3.0 ) (9.4 ) Total other comprehensive income (loss) (91.9 ) 1.9 4.3 (85.7 ) Balance at September 30, 2018 $ (372.9 ) $ (4.2 ) $ 6.5 $ (370.6 )</t>
  </si>
  <si>
    <t>Significant Accounting Policies - Narrative (Details)</t>
  </si>
  <si>
    <t>Property, Plant and Equipment [Line Items]</t>
  </si>
  <si>
    <t>Number of reporting unit</t>
  </si>
  <si>
    <t>Deferred sales commission amortization period, minimum</t>
  </si>
  <si>
    <t>1 year 6 months</t>
  </si>
  <si>
    <t>Deferred sales commission amortization period, maximum</t>
  </si>
  <si>
    <t>6 years</t>
  </si>
  <si>
    <t>Stock-based compensation awards vesting period</t>
  </si>
  <si>
    <t>3 years</t>
  </si>
  <si>
    <t>Minimum [Member]</t>
  </si>
  <si>
    <t>Intangible assets, estimated useful lives</t>
  </si>
  <si>
    <t>Property and equipment, estimated useful lives</t>
  </si>
  <si>
    <t>Maximum [Member]</t>
  </si>
  <si>
    <t>15 years</t>
  </si>
  <si>
    <t>35 years</t>
  </si>
  <si>
    <t>New Accounting Guidance - Narrative (Details) - USD ($) $ in Millions</t>
  </si>
  <si>
    <t>Oct. 01, 2018</t>
  </si>
  <si>
    <t>ASU 2016-01 [Member]</t>
  </si>
  <si>
    <t>New Accounting Pronouncements or Change in Accounting Principle [Line Items]</t>
  </si>
  <si>
    <t>ASU 2016-02 [Member]</t>
  </si>
  <si>
    <t>Right-of-use asset</t>
  </si>
  <si>
    <t>Lease liability</t>
  </si>
  <si>
    <t>Assets [Member] | ASU 2014-09 [Member]</t>
  </si>
  <si>
    <t>Liabilities [Member] | ASU 2014-09 [Member]</t>
  </si>
  <si>
    <t>Investments [Member] | ASU 2016-01 [Member]</t>
  </si>
  <si>
    <t>Retained Earnings [Member] | ASU 2014-09 [Member]</t>
  </si>
  <si>
    <t>Retained Earnings [Member] | ASU 2016-01 [Member]</t>
  </si>
  <si>
    <t>Comprehensive Income [Member] | ASU 2016-01 [Member]</t>
  </si>
  <si>
    <t>New Accounting Guidance - Adoption Impact in Consolidated Statements of Income (Details) - USD ($) $ in Millions</t>
  </si>
  <si>
    <t>Revenue, Initial Application Period Cumulative Effect Transition [Line Items]</t>
  </si>
  <si>
    <t>Adoption impact [Member] | ASU 2014-09 [Member]</t>
  </si>
  <si>
    <t>Amount Without Adoption [Member] | ASU 2014-09 [Member]</t>
  </si>
  <si>
    <t>Earned From Contracts With Customers</t>
  </si>
  <si>
    <t>Investment management fees [Member] | Adoption impact [Member] | ASU 2014-09 [Member]</t>
  </si>
  <si>
    <t>Investment management fees [Member] | Amount Without Adoption [Member] | ASU 2014-09 [Member]</t>
  </si>
  <si>
    <t>Sales and distribution fees [Member] | Adoption impact [Member] | ASU 2014-09 [Member]</t>
  </si>
  <si>
    <t>Sales and distribution fees [Member] | Amount Without Adoption [Member] | ASU 2014-09 [Member]</t>
  </si>
  <si>
    <t>Shareholder servicing fees [Member] | Adoption impact [Member] | ASU 2014-09 [Member]</t>
  </si>
  <si>
    <t>Shareholder servicing fees [Member] | Amount Without Adoption [Member] | ASU 2014-09 [Member]</t>
  </si>
  <si>
    <t>Acquisition - Narrative (Details) - USD ($) $ in Millions</t>
  </si>
  <si>
    <t>Feb. 01, 2019</t>
  </si>
  <si>
    <t>Purchase consideration in cash</t>
  </si>
  <si>
    <t>Debt retired</t>
  </si>
  <si>
    <t>Tax deductible amount of goodwill</t>
  </si>
  <si>
    <t>Acquisition costs</t>
  </si>
  <si>
    <t>Acquisition - Revised Allocation of Estimated Fair Values of the Assets Acquired and Liabilities and Noncontrolling Interests Assumed (Details) - USD ($) $ in Millions</t>
  </si>
  <si>
    <t>Business Acquisition [Line Items]</t>
  </si>
  <si>
    <t>Goodwill</t>
  </si>
  <si>
    <t>Initial Estimated Fair Value [Member]</t>
  </si>
  <si>
    <t>Cash</t>
  </si>
  <si>
    <t>Investments of consolidated investment products</t>
  </si>
  <si>
    <t>Indefinite-lived intangible assets</t>
  </si>
  <si>
    <t>Definite-lived intangible assets</t>
  </si>
  <si>
    <t>Other assets</t>
  </si>
  <si>
    <t>Other liabilities</t>
  </si>
  <si>
    <t>Total Identifiable Net Assets</t>
  </si>
  <si>
    <t>Adjustments [Member]</t>
  </si>
  <si>
    <t>Revised Estimated Fair Value [Memb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Revenues - Schedule of Operating Revenues by Geographic Area (Details) - USD ($) $ in Millions</t>
  </si>
  <si>
    <t>Disaggregation of Revenue [Line Items]</t>
  </si>
  <si>
    <t>Not Earned From Contracts With Customers</t>
  </si>
  <si>
    <t>[1]</t>
  </si>
  <si>
    <t>Other [Member]</t>
  </si>
  <si>
    <t>United States [Member]</t>
  </si>
  <si>
    <t>United States [Member] | Investment management fees [Member]</t>
  </si>
  <si>
    <t>United States [Member] | Sales and distribution fees [Member]</t>
  </si>
  <si>
    <t>United States [Member] | Shareholder servicing fees [Member]</t>
  </si>
  <si>
    <t>United States [Member] | Other [Member]</t>
  </si>
  <si>
    <t>Luxembourg [Member]</t>
  </si>
  <si>
    <t>Luxembourg [Member] | Investment management fees [Member]</t>
  </si>
  <si>
    <t>Luxembourg [Member] | Sales and distribution fees [Member]</t>
  </si>
  <si>
    <t>Luxembourg [Member] | Shareholder servicing fees [Member]</t>
  </si>
  <si>
    <t>Luxembourg [Member] | Other [Member]</t>
  </si>
  <si>
    <t>Americas Excluding United States [Member]</t>
  </si>
  <si>
    <t>Americas Excluding United States [Member] | Investment management fees [Member]</t>
  </si>
  <si>
    <t>Americas Excluding United States [Member] | Sales and distribution fees [Member]</t>
  </si>
  <si>
    <t>Americas Excluding United States [Member] | Shareholder servicing fees [Member]</t>
  </si>
  <si>
    <t>Americas Excluding United States [Member] | Other [Member]</t>
  </si>
  <si>
    <t>Asia-Pacific [Member]</t>
  </si>
  <si>
    <t>Asia-Pacific [Member] | Investment management fees [Member]</t>
  </si>
  <si>
    <t>Asia-Pacific [Member] | Sales and distribution fees [Member]</t>
  </si>
  <si>
    <t>Asia-Pacific [Member] | Shareholder servicing fees [Member]</t>
  </si>
  <si>
    <t>Asia-Pacific [Member] | Other [Member]</t>
  </si>
  <si>
    <t>Europe, Middle East and Africa, Excluding Luxembourg [Member]</t>
  </si>
  <si>
    <t>Europe, Middle East and Africa, Excluding Luxembourg [Member] | Investment management fees [Member]</t>
  </si>
  <si>
    <t>Europe, Middle East and Africa, Excluding Luxembourg [Member] | Sales and distribution fees [Member]</t>
  </si>
  <si>
    <t>Europe, Middle East and Africa, Excluding Luxembourg [Member] | Shareholder servicing fees [Member]</t>
  </si>
  <si>
    <t>Europe, Middle East and Africa, Excluding Luxembourg [Member] | Other [Member]</t>
  </si>
  <si>
    <t>Consists of interest and dividend income from consolidated investment products.</t>
  </si>
  <si>
    <t>Investments - Narrative (Details) - USD ($) $ in Millions</t>
  </si>
  <si>
    <t>Aggregate carrying amounts of investment securities pledged as collateral</t>
  </si>
  <si>
    <t>Other-than-temporary impairment</t>
  </si>
  <si>
    <t>Investments - Summary of Investments (Details) - USD ($) $ in Millions</t>
  </si>
  <si>
    <t>Investment Holdings [Line Items]</t>
  </si>
  <si>
    <t>Equity securities, at fair value</t>
  </si>
  <si>
    <t>Investment securities, trading</t>
  </si>
  <si>
    <t>Debt securities, trading</t>
  </si>
  <si>
    <t>Debt securities, available-for-sale</t>
  </si>
  <si>
    <t>Total debt securities</t>
  </si>
  <si>
    <t>Investment securities, available-for-sale</t>
  </si>
  <si>
    <t>Investments in equity method investees</t>
  </si>
  <si>
    <t>Other investments</t>
  </si>
  <si>
    <t>Sponsored funds [Member]</t>
  </si>
  <si>
    <t>Other equity securities [Member]</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USD ($) $ in Millions</t>
  </si>
  <si>
    <t>Debt Securities, Available-for-sale [Line Items]</t>
  </si>
  <si>
    <t>Continuous unrealized loss position, Less Than 12 Months, Fair Value</t>
  </si>
  <si>
    <t>Continuous unrealized loss position, Less Than 12 Months, Gross Unrealized Losses</t>
  </si>
  <si>
    <t>Continuous unrealized loss position, 12 Months or Greater, Fair Value</t>
  </si>
  <si>
    <t>Continuous unrealized loss position, 12 Months or Greater, Gross Unrealized Losses</t>
  </si>
  <si>
    <t>Continuous unrealized loss position, Total, Fair Value</t>
  </si>
  <si>
    <t>Continuous unrealized loss position, Total, Gross Unrealized Losses</t>
  </si>
  <si>
    <t>Fair Value Measurement - Narrative (Details) - USD ($) $ in Millions</t>
  </si>
  <si>
    <t>Unfunded commitments</t>
  </si>
  <si>
    <t>Transfers into Level 3 - assets</t>
  </si>
  <si>
    <t>Transfers into Level 3 - liabilities</t>
  </si>
  <si>
    <t>Nonredeemable Private Debt, Equity, Infrastructure and Real Estate Funds [Member]</t>
  </si>
  <si>
    <t>Fair Value, Assets and Liabilities Measured on Recurring and Nonrecurring Basis [Line Items]</t>
  </si>
  <si>
    <t>Alternative Investment</t>
  </si>
  <si>
    <t>Liquidation weighted-average period</t>
  </si>
  <si>
    <t>1 year 3 months 18 days</t>
  </si>
  <si>
    <t>Private Debt Fund [Member]</t>
  </si>
  <si>
    <t>Contingent Consideration Liability [Member] | Level 3 [Member]</t>
  </si>
  <si>
    <t>Transfers out of level 3 - liability</t>
  </si>
  <si>
    <t>Investments [Member] | Level 3 [Member]</t>
  </si>
  <si>
    <t>Transfers out of level 3 - assets</t>
  </si>
  <si>
    <t>Fair Value Measurements - Schedule of Assets and Liability Measured at Fair Value on a Recurring Basis (Details) - USD ($) $ in Millions</t>
  </si>
  <si>
    <t>Assets [Abstract]</t>
  </si>
  <si>
    <t>Fair Value, Measurements, Recurring [Member]</t>
  </si>
  <si>
    <t>Life settlement contracts</t>
  </si>
  <si>
    <t>Total Assets Measured at Fair Value</t>
  </si>
  <si>
    <t>Liability [Abstract]</t>
  </si>
  <si>
    <t>Contingent consideration liability</t>
  </si>
  <si>
    <t>Fair Value, Measurements, Recurring [Member] | Level 1 [Member]</t>
  </si>
  <si>
    <t>Fair Value, Measurements, Recurring [Member] | Level 2 [Member]</t>
  </si>
  <si>
    <t>Fair Value, Measurements, Recurring [Member] | Level 3 [Member]</t>
  </si>
  <si>
    <t>Fair Value, Measurements, Recurring [Member] | NAV as a Practical Expedient [Member]</t>
  </si>
  <si>
    <t>Fair Value, Measurements, Recurring [Member] | Sponsored funds [Member]</t>
  </si>
  <si>
    <t>Fair Value, Measurements, Recurring [Member] | Sponsored funds [Member] | Level 1 [Member]</t>
  </si>
  <si>
    <t>Fair Value, Measurements, Recurring [Member] | Sponsored funds [Member] | Level 2 [Member]</t>
  </si>
  <si>
    <t>Fair Value, Measurements, Recurring [Member] | Sponsored funds [Member] | Level 3 [Member]</t>
  </si>
  <si>
    <t>Fair Value, Measurements, Recurring [Member] | Sponsored funds [Member] | NAV as a Practical Expedient [Member]</t>
  </si>
  <si>
    <t>Fair Value, Measurements, Recurring [Member] | Other equity securities [Member]</t>
  </si>
  <si>
    <t>Fair Value, Measurements, Recurring [Member] | Other equity securities [Member] | Level 1 [Member]</t>
  </si>
  <si>
    <t>Fair Value, Measurements, Recurring [Member] | Other equity securities [Member] | Level 2 [Member]</t>
  </si>
  <si>
    <t>Fair Value, Measurements, Recurring [Member] | Other equity securities [Member] | Level 3 [Member]</t>
  </si>
  <si>
    <t>Fair Value, Measurements, Recurring [Member] | Other equity securities [Member] | NAV as a Practical Expedient [Member]</t>
  </si>
  <si>
    <t>Fair Value, Measurements, Recurring [Member] | Debt and other equity securities [Member]</t>
  </si>
  <si>
    <t>Fair Value, Measurements, Recurring [Member] | Debt and other equity securities [Member] | Level 1 [Member]</t>
  </si>
  <si>
    <t>Fair Value, Measurements, Recurring [Member] | Debt and other equity securities [Member] | Level 2 [Member]</t>
  </si>
  <si>
    <t>Fair Value, Measurements, Recurring [Member] | Debt and other equity securities [Member] | Level 3 [Member]</t>
  </si>
  <si>
    <t>Fair Value Measurements - Schedule of Changes in Level 3 Assets and Liability (Details) - Level 3 [Member] - USD ($) $ in Millions</t>
  </si>
  <si>
    <t>Investments [Member]</t>
  </si>
  <si>
    <t>Fair Value, Assets Measured on Recurring Basis, Unobservable Input Reconciliation, Calculation [Roll Forward]</t>
  </si>
  <si>
    <t>Balance at beginning of year - assets</t>
  </si>
  <si>
    <t>Purchases - assets</t>
  </si>
  <si>
    <t>Sales - assets</t>
  </si>
  <si>
    <t>Settlements - assets</t>
  </si>
  <si>
    <t>Foreign exchange revaluation and other</t>
  </si>
  <si>
    <t>Balance at End of Year - Assets</t>
  </si>
  <si>
    <t>Change in unrealized gains (losses) included in net income relating to assets and liability held at end of year - assets</t>
  </si>
  <si>
    <t>Contingent Consideration Liability [Member]</t>
  </si>
  <si>
    <t>Balance at beginning of year - liability</t>
  </si>
  <si>
    <t>Purchases - liability</t>
  </si>
  <si>
    <t>Sales - liability</t>
  </si>
  <si>
    <t>Settlements - liability</t>
  </si>
  <si>
    <t>Balance at End of Year - Liability</t>
  </si>
  <si>
    <t>Change in unrealized gains (losses) included in net income relating to assets and liability held at end of year - liability</t>
  </si>
  <si>
    <t>Investment and other income [Member] | Investments [Member]</t>
  </si>
  <si>
    <t>Total realized and unrealized gains (losses) - assets</t>
  </si>
  <si>
    <t>Investment and other income [Member] | Contingent Consideration Liability [Member]</t>
  </si>
  <si>
    <t>Total realized and unrealized gains (losses) - liability</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in Millions</t>
  </si>
  <si>
    <t>Sep. 30, 2019USD ($)</t>
  </si>
  <si>
    <t>Sep. 30, 2018USD ($)</t>
  </si>
  <si>
    <t>Fair Value Measurement Inputs and Valuation Techniques [Line Items]</t>
  </si>
  <si>
    <t>Fair Value, Measurements, Recurring [Member] | Level 3 [Member] | Discounted cash flow [Member]</t>
  </si>
  <si>
    <t>Fair Value, Measurements, Recurring [Member] | Level 3 [Member] | Discounted cash flow [Member] | Discount rate [Member] | Minimum [Member]</t>
  </si>
  <si>
    <t>Debt securities, trading, measurement input</t>
  </si>
  <si>
    <t>Investment securities, trading, measurement input</t>
  </si>
  <si>
    <t>Life settlement contracts, measurement input</t>
  </si>
  <si>
    <t>Fair Value, Measurements, Recurring [Member] | Level 3 [Member] | Discounted cash flow [Member] | Discount rate [Member] | Maximum [Member]</t>
  </si>
  <si>
    <t>Fair Value, Measurements, Recurring [Member] | Level 3 [Member] | Discounted cash flow [Member] | Discount rate [Member] | Weighted Average [Member]</t>
  </si>
  <si>
    <t>Contingent consideration liability, measurement input</t>
  </si>
  <si>
    <t>Fair Value, Measurements, Recurring [Member] | Level 3 [Member] | Discounted cash flow [Member] | Risk premium [Member] | Minimum [Member]</t>
  </si>
  <si>
    <t>Fair Value, Measurements, Recurring [Member] | Level 3 [Member] | Discounted cash flow [Member] | Risk premium [Member] | Maximum [Member]</t>
  </si>
  <si>
    <t>Fair Value, Measurements, Recurring [Member] | Level 3 [Member] | Discounted cash flow [Member] | Risk premium [Member] | Weighted Average [Member]</t>
  </si>
  <si>
    <t>Fair Value, Measurements, Recurring [Member] | Level 3 [Member] | Discounted cash flow [Member] | Life expectancy [Member] | Minimum [Member]</t>
  </si>
  <si>
    <t>Life settlement contracts, measurement input term</t>
  </si>
  <si>
    <t>19 months</t>
  </si>
  <si>
    <t>20 months</t>
  </si>
  <si>
    <t>Fair Value, Measurements, Recurring [Member] | Level 3 [Member] | Discounted cash flow [Member] | Life expectancy [Member] | Maximum [Member]</t>
  </si>
  <si>
    <t>107 months</t>
  </si>
  <si>
    <t>115 months</t>
  </si>
  <si>
    <t>Fair Value, Measurements, Recurring [Member] | Level 3 [Member] | Discounted cash flow [Member] | Life expectancy [Member] | Weighted Average [Member]</t>
  </si>
  <si>
    <t>57 months</t>
  </si>
  <si>
    <t>61 months</t>
  </si>
  <si>
    <t>Fair Value Measurements - Financial Instruments not Measured at Fair Value (Details) - USD ($) $ in Millions</t>
  </si>
  <si>
    <t>Sep. 30, 2016</t>
  </si>
  <si>
    <t>Financial Assets [Abstract]</t>
  </si>
  <si>
    <t>Financial Liability [Abstract]</t>
  </si>
  <si>
    <t>Carrying Value [Member]</t>
  </si>
  <si>
    <t>Time deposits</t>
  </si>
  <si>
    <t>Estimated Fair Value [Member] | Level 1 [Member]</t>
  </si>
  <si>
    <t>Estimated Fair Value [Member] | Level 2 [Member]</t>
  </si>
  <si>
    <t>Equity securities [Member] | Carrying Value [Member]</t>
  </si>
  <si>
    <t>Equity securities [Member] | Estimated Fair Value [Member] | Level 3 [Member]</t>
  </si>
  <si>
    <t>Property and Equipment - Narrative (Details) - USD ($) $ in Millions</t>
  </si>
  <si>
    <t>Depreciation and amortization expense</t>
  </si>
  <si>
    <t>Recognized equipment impairment</t>
  </si>
  <si>
    <t>Property and Equipment - Summary of Property and Equipment (Details) - USD ($) $ in Millions</t>
  </si>
  <si>
    <t>Property, Plant and Equipment, Net, by Type [Abstract]</t>
  </si>
  <si>
    <t>Total cost</t>
  </si>
  <si>
    <t>Less: accumulated depreciation and amortization</t>
  </si>
  <si>
    <t>Property and Equipment, Net</t>
  </si>
  <si>
    <t>Property and Equipment, Useful Lives</t>
  </si>
  <si>
    <t>Furniture, software and equipment [Member]</t>
  </si>
  <si>
    <t>Furniture, software and equipment [Member] | Minimum [Member]</t>
  </si>
  <si>
    <t>Furniture, software and equipment [Member] | Maximum [Member]</t>
  </si>
  <si>
    <t>10 years</t>
  </si>
  <si>
    <t>Premises and leasehold improvements [Member]</t>
  </si>
  <si>
    <t>Premises and leasehold improvements [Member] | Minimum [Member]</t>
  </si>
  <si>
    <t>5 years</t>
  </si>
  <si>
    <t>Premises and leasehold improvements [Member] | Maximum [Member]</t>
  </si>
  <si>
    <t>Land [Member]</t>
  </si>
  <si>
    <t>Goodwill and Other Intangible Assets - Narrative (Details) - USD ($) $ in Millions</t>
  </si>
  <si>
    <t>Impairment of indefinite-lived intangible assets</t>
  </si>
  <si>
    <t>Impairment of goodwill</t>
  </si>
  <si>
    <t>Amortization expense definite-lived intangible assets</t>
  </si>
  <si>
    <t>Definite-lived intangible assets weighted-average remaining useful life</t>
  </si>
  <si>
    <t>3 years 8 months 12 days</t>
  </si>
  <si>
    <t>Management contracts [Member]</t>
  </si>
  <si>
    <t>Finite-Lived Intangible Assets [Line Items]</t>
  </si>
  <si>
    <t>Impairment of definite-lived intangible assets</t>
  </si>
  <si>
    <t>Goodwill and Other Intangible Assets - Schedule of Goodwill and Intangible Assets (Details) - USD ($) $ in Millions</t>
  </si>
  <si>
    <t>Definite-lived intangible assets, net</t>
  </si>
  <si>
    <t>Goodwill and Other Intangible Assets, Net</t>
  </si>
  <si>
    <t>Goodwill and Other Intangible Assets - Schedule of Changes in Carrying Value of Goodwill (Details) - USD ($) $ in Millions</t>
  </si>
  <si>
    <t>Balance at beginning of year</t>
  </si>
  <si>
    <t>Acquisitions</t>
  </si>
  <si>
    <t>Balance at End of Year</t>
  </si>
  <si>
    <t>Goodwill and Other Intangible Assets - Schedule of Definite-Lived Intangible Assets (Details) - USD ($) $ in Millions</t>
  </si>
  <si>
    <t>Gross Carrying Value</t>
  </si>
  <si>
    <t>Accumulated Amortization</t>
  </si>
  <si>
    <t>Goodwill and Other Intangible Assets - Schedule of Estimated Remaining Amortization Expense (Details) - USD ($) $ in Millions</t>
  </si>
  <si>
    <t>Finite-Lived Intangible Assets, Net, Amortization Expense, Fiscal Year Maturity [Abstract]</t>
  </si>
  <si>
    <t>2020</t>
  </si>
  <si>
    <t>2021</t>
  </si>
  <si>
    <t>2022</t>
  </si>
  <si>
    <t>2023</t>
  </si>
  <si>
    <t>2024</t>
  </si>
  <si>
    <t>Thereafter</t>
  </si>
  <si>
    <t>Debt - Narrative (Details) $ in Millions</t>
  </si>
  <si>
    <t>Face value of senior unsecured and unsubordinated notes</t>
  </si>
  <si>
    <t>Commercial Paper [Member]</t>
  </si>
  <si>
    <t>Debt Instrument [Line Items]</t>
  </si>
  <si>
    <t>Commercial paper available for issuance under an uncommitted private placement program</t>
  </si>
  <si>
    <t>Debt - Outstanding Debt (Details) - USD ($) $ in Millions</t>
  </si>
  <si>
    <t>Senior notes</t>
  </si>
  <si>
    <t>Loan due December 2019</t>
  </si>
  <si>
    <t>Effective Interest Rate</t>
  </si>
  <si>
    <t>9.30%</t>
  </si>
  <si>
    <t>Debt issuance costs</t>
  </si>
  <si>
    <t>Notes Due September 2022 [Member]</t>
  </si>
  <si>
    <t>Face value of senior notes</t>
  </si>
  <si>
    <t>Stated interest rate</t>
  </si>
  <si>
    <t>2.80%</t>
  </si>
  <si>
    <t>2.93%</t>
  </si>
  <si>
    <t>Notes Due March 2025 [Member]</t>
  </si>
  <si>
    <t>2.85%</t>
  </si>
  <si>
    <t>2.97%</t>
  </si>
  <si>
    <t>Consolidated Investment Products - Narrative (Details) $ in Millions</t>
  </si>
  <si>
    <t>Sep. 30, 2019USD ($)CIPs</t>
  </si>
  <si>
    <t>Sep. 30, 2018USD ($)CIPs</t>
  </si>
  <si>
    <t>Number of consolidated investment products | CIPs</t>
  </si>
  <si>
    <t>Schedule Of Consolidated Investment Products [Line Items]</t>
  </si>
  <si>
    <t>CIPs' unfunded commitments</t>
  </si>
  <si>
    <t>Nonredeemable Real Estate and Private Equity Funds [Member]</t>
  </si>
  <si>
    <t>CIPs [Member]</t>
  </si>
  <si>
    <t>Unfunded commitments Company contractually obligated to fund</t>
  </si>
  <si>
    <t>5.09%</t>
  </si>
  <si>
    <t>6.79%</t>
  </si>
  <si>
    <t>CIPs [Member] | Nonredeemable Real Estate and Private Equity Funds [Member]</t>
  </si>
  <si>
    <t>4 years 4 months 24 days</t>
  </si>
  <si>
    <t>3 years 6 months</t>
  </si>
  <si>
    <t>CIPs [Member] | Minimum [Member]</t>
  </si>
  <si>
    <t>2.08%</t>
  </si>
  <si>
    <t>3.07%</t>
  </si>
  <si>
    <t>CIPs [Member] | Maximum [Member]</t>
  </si>
  <si>
    <t>7.94%</t>
  </si>
  <si>
    <t>7.88%</t>
  </si>
  <si>
    <t>Consolidated Investment Products - Schedule of Balances of CIPs (Details) - USD ($) $ in Millions</t>
  </si>
  <si>
    <t>Liabilities [Abstract]</t>
  </si>
  <si>
    <t>Stockholders' Equity [Abstract]</t>
  </si>
  <si>
    <t>Franklin Resources, Inc.’s interests</t>
  </si>
  <si>
    <t>Consolidated Investment Products - Schedule of Balances of Assets and Liabilities of CIPs Measured at Fair Value (Details) - USD ($) $ in Millions</t>
  </si>
  <si>
    <t>Fair Value, Measurements, Recurring [Member] | CIPs [Member]</t>
  </si>
  <si>
    <t>Fair Value, Measurements, Recurring [Member] | CIPs [Member] | Level 1 [Member]</t>
  </si>
  <si>
    <t>Fair Value, Measurements, Recurring [Member] | CIPs [Member] | Level 2 [Member]</t>
  </si>
  <si>
    <t>Fair Value, Measurements, Recurring [Member] | CIPs [Member] | Level 3 [Member]</t>
  </si>
  <si>
    <t>Fair Value, Measurements, Recurring [Member] | CIPs [Member] | NAV as a Practical Expedient [Member]</t>
  </si>
  <si>
    <t>Debt securities [Member] | Fair Value, Measurements, Recurring [Member] | CIPs [Member]</t>
  </si>
  <si>
    <t>Debt securities [Member] | Fair Value, Measurements, Recurring [Member] | CIPs [Member] | Level 1 [Member]</t>
  </si>
  <si>
    <t>Debt securities [Member] | Fair Value, Measurements, Recurring [Member] | CIPs [Member] | Level 2 [Member]</t>
  </si>
  <si>
    <t>Debt securities [Member] | Fair Value, Measurements, Recurring [Member] | CIPs [Member] | Level 3 [Member]</t>
  </si>
  <si>
    <t>Equity securities [Member] | Fair Value, Measurements, Recurring [Member] | CIPs [Member]</t>
  </si>
  <si>
    <t>Equity securities [Member] | Fair Value, Measurements, Recurring [Member] | CIPs [Member] | Level 1 [Member]</t>
  </si>
  <si>
    <t>Equity securities [Member] | Fair Value, Measurements, Recurring [Member] | CIPs [Member] | Level 2 [Member]</t>
  </si>
  <si>
    <t>Equity securities [Member] | Fair Value, Measurements, Recurring [Member] | CIPs [Member] | Level 3 [Member]</t>
  </si>
  <si>
    <t>Equity securities [Member] | Fair Value, Measurements, Recurring [Member] | CIPs [Member] | NAV as a Practical Expedient [Member]</t>
  </si>
  <si>
    <t>Real estate [Member] | Fair Value, Measurements, Recurring [Member] | CIPs [Member]</t>
  </si>
  <si>
    <t>Real estate [Member] | Fair Value, Measurements, Recurring [Member] | CIPs [Member] | Level 1 [Member]</t>
  </si>
  <si>
    <t>Real estate [Member] | Fair Value, Measurements, Recurring [Member] | CIPs [Member] | Level 2 [Member]</t>
  </si>
  <si>
    <t>Real estate [Member] | Fair Value, Measurements, Recurring [Member] | CIPs [Member] | Level 3 [Member]</t>
  </si>
  <si>
    <t>Loans [Member] | Fair Value, Measurements, Recurring [Member] | CIPs [Member]</t>
  </si>
  <si>
    <t>Loans [Member] | Fair Value, Measurements, Recurring [Member] | CIPs [Member] | Level 1 [Member]</t>
  </si>
  <si>
    <t>Loans [Member] | Fair Value, Measurements, Recurring [Member] | CIPs [Member] | Level 2 [Member]</t>
  </si>
  <si>
    <t>Loans [Member] | Fair Value, Measurements, Recurring [Member] | CIPs [Member] | Level 3 [Member]</t>
  </si>
  <si>
    <t>Consolidated Investment Products - Schedule of Changes in Level 3 Assets of CIPs (Details) - USD ($) $ in Millions</t>
  </si>
  <si>
    <t>CIPs [Member] | Level 3 [Member]</t>
  </si>
  <si>
    <t>Realized and unrealized gains (losses) included in investment and other income, net</t>
  </si>
  <si>
    <t>Purchases</t>
  </si>
  <si>
    <t>Sales and settlements</t>
  </si>
  <si>
    <t>Foreign exchange revaluation</t>
  </si>
  <si>
    <t>Change in unrealized gains (losses) included in net income relating to assets held at end of year</t>
  </si>
  <si>
    <t>CIPs [Member] | Level 3 [Member] | Equity securities [Member]</t>
  </si>
  <si>
    <t>CIPs [Member] | Level 3 [Member] | Debt securities [Member]</t>
  </si>
  <si>
    <t>CIPs [Member] | Level 3 [Member] | Real estate [Member]</t>
  </si>
  <si>
    <t>CIPs [Member] | Level 3 [Member] | Loans [Member]</t>
  </si>
  <si>
    <t>Consolidated Investment Products - Schedule of Valuation Techniques and Significant Unobservable Inputs used in Level 3 Fair Value Measurements (Details) $ in Millions</t>
  </si>
  <si>
    <t>Sep. 30, 2019USD ($)$ / shares</t>
  </si>
  <si>
    <t>Sep. 30, 2018USD ($)$ / shares</t>
  </si>
  <si>
    <t>Fair Value, Measurements, Recurring [Member] | CIPs [Member] | Equity securities [Member]</t>
  </si>
  <si>
    <t>Fair Value, Measurements, Recurring [Member] | CIPs [Member] | Debt securities [Member]</t>
  </si>
  <si>
    <t>Fair Value, Measurements, Recurring [Member] | CIPs [Member] | Real estate [Member]</t>
  </si>
  <si>
    <t>Fair Value, Measurements, Recurring [Member] | CIPs [Member] | Loans [Member]</t>
  </si>
  <si>
    <t>Fair Value, Measurements, Recurring [Member] | CIPs [Member] | Level 3 [Member] | Market pricing [Member] | Private sale pricing [Member] | Weighted Average [Member]</t>
  </si>
  <si>
    <t>Investments, measurement input | $ / shares</t>
  </si>
  <si>
    <t>Fair Value, Measurements, Recurring [Member] | CIPs [Member] | Level 3 [Member] | Equity securities [Member]</t>
  </si>
  <si>
    <t>Fair Value, Measurements, Recurring [Member] | CIPs [Member] | Level 3 [Member] | Equity securities [Member] | Market comparable companies [Member]</t>
  </si>
  <si>
    <t>Fair Value, Measurements, Recurring [Member] | CIPs [Member] | Level 3 [Member] | Equity securities [Member] | Market comparable companies [Member] | EBITDA multiple [Member] | Minimum [Member]</t>
  </si>
  <si>
    <t>Investments, measurement input</t>
  </si>
  <si>
    <t>Fair Value, Measurements, Recurring [Member] | CIPs [Member] | Level 3 [Member] | Equity securities [Member] | Market comparable companies [Member] | EBITDA multiple [Member] | Maximum [Member]</t>
  </si>
  <si>
    <t>Fair Value, Measurements, Recurring [Member] | CIPs [Member] | Level 3 [Member] | Equity securities [Member] | Market comparable companies [Member] | EBITDA multiple [Member] | Weighted Average [Member]</t>
  </si>
  <si>
    <t>Fair Value, Measurements, Recurring [Member] | CIPs [Member] | Level 3 [Member] | Equity securities [Member] | Market comparable companies [Member] | Discount for lack of marketability [Member] | Minimum [Member]</t>
  </si>
  <si>
    <t>Fair Value, Measurements, Recurring [Member] | CIPs [Member] | Level 3 [Member] | Equity securities [Member] | Market comparable companies [Member] | Discount for lack of marketability [Member] | Maximum [Member]</t>
  </si>
  <si>
    <t>Fair Value, Measurements, Recurring [Member] | CIPs [Member] | Level 3 [Member] | Equity securities [Member] | Market comparable companies [Member] | Discount for lack of marketability [Member] | Weighted Average [Member]</t>
  </si>
  <si>
    <t>Fair Value, Measurements, Recurring [Member] | CIPs [Member] | Level 3 [Member] | Equity securities [Member] | Market comparable companies [Member] | Risk premium [Member] | Weighted Average [Member]</t>
  </si>
  <si>
    <t>Fair Value, Measurements, Recurring [Member] | CIPs [Member] | Level 3 [Member] | Equity securities [Member] | Market comparable companies [Member] | Revenue multiple [Member] | Weighted Average [Member]</t>
  </si>
  <si>
    <t>Fair Value, Measurements, Recurring [Member] | CIPs [Member] | Level 3 [Member] | Equity securities [Member] | Discounted cash flow [Member]</t>
  </si>
  <si>
    <t>Fair Value, Measurements, Recurring [Member] | CIPs [Member] | Level 3 [Member] | Equity securities [Member] | Discounted cash flow [Member] | Discount for lack of marketability [Member] | Weighted Average [Member]</t>
  </si>
  <si>
    <t>Fair Value, Measurements, Recurring [Member] | CIPs [Member] | Level 3 [Member] | Equity securities [Member] | Discounted cash flow [Member] | Discount rate [Member] | Minimum [Member]</t>
  </si>
  <si>
    <t>Fair Value, Measurements, Recurring [Member] | CIPs [Member] | Level 3 [Member] | Equity securities [Member] | Discounted cash flow [Member] | Discount rate [Member] | Maximum [Member]</t>
  </si>
  <si>
    <t>Fair Value, Measurements, Recurring [Member] | CIPs [Member] | Level 3 [Member] | Equity securities [Member] | Discounted cash flow [Member] | Discount rate [Member] | Weighted Average [Member]</t>
  </si>
  <si>
    <t>Fair Value, Measurements, Recurring [Member] | CIPs [Member] | Level 3 [Member] | Equity securities [Member] | Market pricing [Member]</t>
  </si>
  <si>
    <t>Fair Value, Measurements, Recurring [Member] | CIPs [Member] | Level 3 [Member] | Equity securities [Member] | Market pricing [Member] | Private sale pricing [Member] | Minimum [Member]</t>
  </si>
  <si>
    <t>Fair Value, Measurements, Recurring [Member] | CIPs [Member] | Level 3 [Member] | Equity securities [Member] | Market pricing [Member] | Private sale pricing [Member] | Maximum [Member]</t>
  </si>
  <si>
    <t>Fair Value, Measurements, Recurring [Member] | CIPs [Member] | Level 3 [Member] | Equity securities [Member] | Market pricing [Member] | Private sale pricing [Member] | Weighted Average [Member]</t>
  </si>
  <si>
    <t>Fair Value, Measurements, Recurring [Member] | CIPs [Member] | Level 3 [Member] | Debt securities [Member]</t>
  </si>
  <si>
    <t>Fair Value, Measurements, Recurring [Member] | CIPs [Member] | Level 3 [Member] | Debt securities [Member] | Market comparable companies [Member]</t>
  </si>
  <si>
    <t>Fair Value, Measurements, Recurring [Member] | CIPs [Member] | Level 3 [Member] | Debt securities [Member] | Market comparable companies [Member] | EBITDA multiple [Member] | Weighted Average [Member]</t>
  </si>
  <si>
    <t>Fair Value, Measurements, Recurring [Member] | CIPs [Member] | Level 3 [Member] | Debt securities [Member] | Market comparable companies [Member] | Price-to-earnings ratio [Member] | Weighted Average [Member]</t>
  </si>
  <si>
    <t>Fair Value, Measurements, Recurring [Member] | CIPs [Member] | Level 3 [Member] | Debt securities [Member] | Discounted cash flow [Member]</t>
  </si>
  <si>
    <t>Fair Value, Measurements, Recurring [Member] | CIPs [Member] | Level 3 [Member] | Debt securities [Member] | Discounted cash flow [Member] | Discount for lack of marketability [Member] | Minimum [Member]</t>
  </si>
  <si>
    <t>Fair Value, Measurements, Recurring [Member] | CIPs [Member] | Level 3 [Member] | Debt securities [Member] | Discounted cash flow [Member] | Discount for lack of marketability [Member] | Maximum [Member]</t>
  </si>
  <si>
    <t>Fair Value, Measurements, Recurring [Member] | CIPs [Member] | Level 3 [Member] | Debt securities [Member] | Discounted cash flow [Member] | Discount for lack of marketability [Member] | Weighted Average [Member]</t>
  </si>
  <si>
    <t>Fair Value, Measurements, Recurring [Member] | CIPs [Member] | Level 3 [Member] | Debt securities [Member] | Discounted cash flow [Member] | Discount rate [Member] | Minimum [Member]</t>
  </si>
  <si>
    <t>Fair Value, Measurements, Recurring [Member] | CIPs [Member] | Level 3 [Member] | Debt securities [Member] | Discounted cash flow [Member] | Discount rate [Member] | Maximum [Member]</t>
  </si>
  <si>
    <t>Fair Value, Measurements, Recurring [Member] | CIPs [Member] | Level 3 [Member] | Debt securities [Member] | Discounted cash flow [Member] | Discount rate [Member] | Weighted Average [Member]</t>
  </si>
  <si>
    <t>Fair Value, Measurements, Recurring [Member] | CIPs [Member] | Level 3 [Member] | Debt securities [Member] | Market pricing [Member]</t>
  </si>
  <si>
    <t>Fair Value, Measurements, Recurring [Member] | CIPs [Member] | Level 3 [Member] | Real estate [Member]</t>
  </si>
  <si>
    <t>Fair Value, Measurements, Recurring [Member] | CIPs [Member] | Level 3 [Member] | Real estate [Member] | Discounted cash flow [Member]</t>
  </si>
  <si>
    <t>Fair Value, Measurements, Recurring [Member] | CIPs [Member] | Level 3 [Member] | Real estate [Member] | Discounted cash flow [Member] | Discount rate [Member] | Minimum [Member]</t>
  </si>
  <si>
    <t>Fair Value, Measurements, Recurring [Member] | CIPs [Member] | Level 3 [Member] | Real estate [Member] | Discounted cash flow [Member] | Discount rate [Member] | Maximum [Member]</t>
  </si>
  <si>
    <t>Fair Value, Measurements, Recurring [Member] | CIPs [Member] | Level 3 [Member] | Real estate [Member] | Discounted cash flow [Member] | Discount rate [Member] | Weighted Average [Member]</t>
  </si>
  <si>
    <t>Fair Value, Measurements, Recurring [Member] | CIPs [Member] | Level 3 [Member] | Real estate [Member] | Yield Capitalization Valuation Technique [Member]</t>
  </si>
  <si>
    <t>Fair Value, Measurements, Recurring [Member] | CIPs [Member] | Level 3 [Member] | Real estate [Member] | Yield Capitalization Valuation Technique [Member] | Equivalent yield [Member] | Minimum [Member]</t>
  </si>
  <si>
    <t>Fair Value, Measurements, Recurring [Member] | CIPs [Member] | Level 3 [Member] | Real estate [Member] | Yield Capitalization Valuation Technique [Member] | Equivalent yield [Member] | Maximum [Member]</t>
  </si>
  <si>
    <t>Fair Value, Measurements, Recurring [Member] | CIPs [Member] | Level 3 [Member] | Real estate [Member] | Yield Capitalization Valuation Technique [Member] | Equivalent yield [Member] | Weighted Average [Member]</t>
  </si>
  <si>
    <t>Fair Value, Measurements, Recurring [Member] | CIPs [Member] | Level 3 [Member] | Loans [Member]</t>
  </si>
  <si>
    <t>Fair Value, Measurements, Recurring [Member] | CIPs [Member] | Level 3 [Member] | Loans [Member] | Discounted cash flow [Member] | Loss-Adjusted Discount Rate [Member] | Minimum [Member]</t>
  </si>
  <si>
    <t>Fair Value, Measurements, Recurring [Member] | CIPs [Member] | Level 3 [Member] | Loans [Member] | Discounted cash flow [Member] | Loss-Adjusted Discount Rate [Member] | Maximum [Member]</t>
  </si>
  <si>
    <t>Fair Value, Measurements, Recurring [Member] | CIPs [Member] | Level 3 [Member] | Loans [Member] | Discounted cash flow [Member] | Loss-Adjusted Discount Rate [Member] | Weighted Average [Member]</t>
  </si>
  <si>
    <t>Based on the relative fair value of the instruments.</t>
  </si>
  <si>
    <t>Consolidated Investment Products - Schedule of Financial Instruments of CIPs not Measured at Fair Value (Details) - USD ($) $ in Millions</t>
  </si>
  <si>
    <t>Carrying Value [Member] | CIPs [Member]</t>
  </si>
  <si>
    <t>Estimated Fair Value [Member] | CIPs [Member] | Level 1 [Member]</t>
  </si>
  <si>
    <t>Estimated Fair Value [Member] | CIPs [Member] | Level 3 [Member]</t>
  </si>
  <si>
    <t>Consolidated Investment Products Consolidated Investment Products - Schedule of Contractual Maturities for Debt of CIPs (Details) - USD ($) $ in Millions</t>
  </si>
  <si>
    <t>Consolidated Investment Products - Schedule of Redeemable Noncontrolling Interests of CIPs (Details) - USD ($) $ in Millions</t>
  </si>
  <si>
    <t>Oct. 01, 2016</t>
  </si>
  <si>
    <t>Temporary Equity [Line Items]</t>
  </si>
  <si>
    <t>Net subscriptions and other</t>
  </si>
  <si>
    <t>Net consolidations (deconsolidations)</t>
  </si>
  <si>
    <t>ASU 2015-02 [Member]</t>
  </si>
  <si>
    <t>CIPs [Member] | Redeemable Noncontrolling Interests [Member]</t>
  </si>
  <si>
    <t>CIPs [Member] | ASU 2015-02 [Member] | Redeemable Noncontrolling Interests [Member]</t>
  </si>
  <si>
    <t>Nonconsolidated Variable Interest Entities - Narrative (Details) - Nonconsolidated VIEs [Member] $ in Millions</t>
  </si>
  <si>
    <t>Sep. 30, 2018USD ($)Funds</t>
  </si>
  <si>
    <t>Variable Interest Entity [Line Items]</t>
  </si>
  <si>
    <t>Number of sponsored funds | Funds</t>
  </si>
  <si>
    <t>Equity and debt securities [Member]</t>
  </si>
  <si>
    <t>Purchase of certain equity and debt securities | $</t>
  </si>
  <si>
    <t>Nonconsolidated Variable Interest Entities (Details) - Nonconsolidated VIEs [Member] - USD ($) $ in Millions</t>
  </si>
  <si>
    <t>Maximum exposure to loss</t>
  </si>
  <si>
    <t>Receivables [Member]</t>
  </si>
  <si>
    <t>Taxes on Income - Narrative (Details) - USD ($) $ / shares in Units, $ in Millions</t>
  </si>
  <si>
    <t>Income Tax Examination [Line Items]</t>
  </si>
  <si>
    <t>Net tax benefit</t>
  </si>
  <si>
    <t>Federal statutory rate</t>
  </si>
  <si>
    <t>21.00%</t>
  </si>
  <si>
    <t>24.50%</t>
  </si>
  <si>
    <t>35.00%</t>
  </si>
  <si>
    <t>Impact of reduced rates on income tax expense</t>
  </si>
  <si>
    <t>Impact of reduced rates on income tax expense, per diluted share</t>
  </si>
  <si>
    <t>Valuation allowance</t>
  </si>
  <si>
    <t>Accrued interest on uncertain tax positions</t>
  </si>
  <si>
    <t>Estimated decrease in unrecognized tax benefits within the next twelve months</t>
  </si>
  <si>
    <t>Foreign Tax Authority [Member]</t>
  </si>
  <si>
    <t>Operating loss carry-forwards</t>
  </si>
  <si>
    <t>State [Member]</t>
  </si>
  <si>
    <t>Tax Cuts and Jobs Act [Member]</t>
  </si>
  <si>
    <t>Decrease in deferred tax assets</t>
  </si>
  <si>
    <t>Decrease in deferred tax liabilities</t>
  </si>
  <si>
    <t>Estimated transition tax expense (benefit)</t>
  </si>
  <si>
    <t>Tax Cuts and Jobs Act [Member] | Domestic Tax Authority [Member]</t>
  </si>
  <si>
    <t>Next Four Years [Member]</t>
  </si>
  <si>
    <t>Federal portion of the transition tax liability, payment percentage</t>
  </si>
  <si>
    <t>8.00%</t>
  </si>
  <si>
    <t>Year Five [Member]</t>
  </si>
  <si>
    <t>15.00%</t>
  </si>
  <si>
    <t>Year Six [Member]</t>
  </si>
  <si>
    <t>20.00%</t>
  </si>
  <si>
    <t>Year Seven [Member]</t>
  </si>
  <si>
    <t>25.00%</t>
  </si>
  <si>
    <t>Expire between FY 2020 and 2038, remaining with indefinite life [Member] | Foreign Tax Authority [Member]</t>
  </si>
  <si>
    <t>ASU 2018-02 [Member]</t>
  </si>
  <si>
    <t>ASU 2018-02 [Member] | Unrealized Losses on Defined Benefit Plans [Member]</t>
  </si>
  <si>
    <t>Taxes on Income - Schedule of Taxes on Income (Details) - USD ($) $ in Millions</t>
  </si>
  <si>
    <t>Current expense [Abstract]</t>
  </si>
  <si>
    <t>Federal</t>
  </si>
  <si>
    <t>State</t>
  </si>
  <si>
    <t>Non-U.S.</t>
  </si>
  <si>
    <t>Deferred expense (benefit)</t>
  </si>
  <si>
    <t>Taxes on Income - Schedule of Income Before Taxes (Details) - USD ($) $ in Millions</t>
  </si>
  <si>
    <t>U.S.</t>
  </si>
  <si>
    <t>Taxes on Income - Components of Deferred Tax Assets and Liabilities (Details) - USD ($) $ in Millions</t>
  </si>
  <si>
    <t>Deferred Tax Assets [Abstract]</t>
  </si>
  <si>
    <t>Deferred compensation and benefits</t>
  </si>
  <si>
    <t>Net operating loss carry-forwards</t>
  </si>
  <si>
    <t>Unrealized foreign exchange losses</t>
  </si>
  <si>
    <t>Tax benefit for uncertain tax positions</t>
  </si>
  <si>
    <t>Total deferred tax assets</t>
  </si>
  <si>
    <t>Deferred tax assets, net of valuation allowance</t>
  </si>
  <si>
    <t>Deferred Tax Liabilities [Abstract]</t>
  </si>
  <si>
    <t>Goodwill and other purchased intangibles</t>
  </si>
  <si>
    <t>Depreciation on fixed assets</t>
  </si>
  <si>
    <t>Investments in partnerships</t>
  </si>
  <si>
    <t>Total deferred tax liabilities</t>
  </si>
  <si>
    <t>Net Deferred Tax Liability</t>
  </si>
  <si>
    <t>Taxes on Income - Components of Net Deferred Tax Liability as Classified in the Consolidated Balance Sheets (Details) - USD ($) $ in Millions</t>
  </si>
  <si>
    <t>Deferred tax liabilities</t>
  </si>
  <si>
    <t>Taxes on Income - Reconciliation of the Amount of Tax Expense at the Federal Statutory Rate and Taxes on Income (Details) - USD ($) $ in Millions</t>
  </si>
  <si>
    <t>Effective Income Tax Rate Reconciliation, Percent [Abstract]</t>
  </si>
  <si>
    <t>Federal taxes at statutory rate</t>
  </si>
  <si>
    <t>State taxes, net of federal tax effect</t>
  </si>
  <si>
    <t>State taxes, net of federal tax effect rate</t>
  </si>
  <si>
    <t>1.80%</t>
  </si>
  <si>
    <t>0.70%</t>
  </si>
  <si>
    <t>1.60%</t>
  </si>
  <si>
    <t>Effect of non-U.S. operations</t>
  </si>
  <si>
    <t>Effect of non-U.S. operation rate</t>
  </si>
  <si>
    <t>(1.30%)</t>
  </si>
  <si>
    <t>(2.80%)</t>
  </si>
  <si>
    <t>(5.70%)</t>
  </si>
  <si>
    <t>Effect of net (income) loss attributable to noncontrolling interests</t>
  </si>
  <si>
    <t>Effect of net income attributable to noncontrolling interest rate</t>
  </si>
  <si>
    <t>(0.10%)</t>
  </si>
  <si>
    <t>0.20%</t>
  </si>
  <si>
    <t>Other rate</t>
  </si>
  <si>
    <t>0.10%</t>
  </si>
  <si>
    <t>Tax Provision</t>
  </si>
  <si>
    <t>Effective Tax Rate</t>
  </si>
  <si>
    <t>26.80%</t>
  </si>
  <si>
    <t>66.50%</t>
  </si>
  <si>
    <t>29.80%</t>
  </si>
  <si>
    <t>Transition tax on deemed repatriation of undistributed foreign earnings</t>
  </si>
  <si>
    <t>Transition tax on deemed repatriation of undistributed foreign earnings rate</t>
  </si>
  <si>
    <t>5.20%</t>
  </si>
  <si>
    <t>44.40%</t>
  </si>
  <si>
    <t>Revaluation of net deferred tax liabilities</t>
  </si>
  <si>
    <t>Revaluation of net deferred tax liabilities rate</t>
  </si>
  <si>
    <t>0.00%</t>
  </si>
  <si>
    <t>(2.40%)</t>
  </si>
  <si>
    <t>Taxes on Income - Reconciliation of Gross Unrecognized Tax Benefits (Details) - USD ($) $ in Millions</t>
  </si>
  <si>
    <t>Reconciliation of Unrecognized Tax Benefits, Excluding Amounts Pertaining to Examined Tax Returns [Roll Forward]</t>
  </si>
  <si>
    <t>Additions for tax positions of prior years</t>
  </si>
  <si>
    <t>Reductions for tax positions of prior years</t>
  </si>
  <si>
    <t>Tax positions related to the current year</t>
  </si>
  <si>
    <t>Settlements with taxing authorities</t>
  </si>
  <si>
    <t>Expirations of statute of limitations</t>
  </si>
  <si>
    <t>Commitments and Contingencies - Narrative (Details) - USD ($) $ in Millions</t>
  </si>
  <si>
    <t>Loss Contingencies [Line Items]</t>
  </si>
  <si>
    <t>Accrued cash settlement payment</t>
  </si>
  <si>
    <t>Plan's employer matching contribution</t>
  </si>
  <si>
    <t>75.00%</t>
  </si>
  <si>
    <t>Lease expense</t>
  </si>
  <si>
    <t>Sublease income</t>
  </si>
  <si>
    <t>Future Minimum Sublease Rentals, Sale Leaseback Transactions</t>
  </si>
  <si>
    <t>Committed capital contributions</t>
  </si>
  <si>
    <t>Other Plan Changes [Member]</t>
  </si>
  <si>
    <t>85.00%</t>
  </si>
  <si>
    <t>Commitments and Contingencies - Future Minimum Lease Payments under Long-Term Non-Cancelable Operating Leases (Details) $ in Millions</t>
  </si>
  <si>
    <t>Total Minimum Lease Payments</t>
  </si>
  <si>
    <t>Stock-Based Compensation - Narrative (Details) - USD ($) $ / shares in Units, shares in Millions, $ in Millions</t>
  </si>
  <si>
    <t>Number of shares authorized for issuance under the USIP</t>
  </si>
  <si>
    <t>Number of shares available for grant under USIP</t>
  </si>
  <si>
    <t>Unrecognized compensation expense related to nonvested stock and stock unit awards</t>
  </si>
  <si>
    <t>Remaining weighted-average vesting period</t>
  </si>
  <si>
    <t>1 year 9 months 18 days</t>
  </si>
  <si>
    <t>Weighted-average grant-date fair values of stock awards and stock unit awards granted</t>
  </si>
  <si>
    <t>Fair value of stock awards and stock unit awards vested</t>
  </si>
  <si>
    <t>Total shares issued under ESIP</t>
  </si>
  <si>
    <t>Shares reserved for future issuance under ESIP</t>
  </si>
  <si>
    <t>Stock-Based Compensation - Summary of Stock-Based Compensation Expenses (Details) - USD ($) $ in Millions</t>
  </si>
  <si>
    <t>Share-based Compensation Arrangement by Share-based Payment Award, Compensation Cost [Line Items]</t>
  </si>
  <si>
    <t>Stock-based compensation expenses</t>
  </si>
  <si>
    <t>Employee stock investment plan [Member]</t>
  </si>
  <si>
    <t>Stock and stock unit awards [Member]</t>
  </si>
  <si>
    <t>Stock-Based Compensation - Summary of Stock and Stock Unit Award Activity (Details) - $ / shares shares in Thousands</t>
  </si>
  <si>
    <t>Share-based Compensation Arrangement by Share-based Payment Award, Equity Instruments Other than Options, Nonvested, Number of Shares [Roll Forward]</t>
  </si>
  <si>
    <t>Nonvested balance at September 30, 2018</t>
  </si>
  <si>
    <t>Granted</t>
  </si>
  <si>
    <t>Vested</t>
  </si>
  <si>
    <t>Forfeited/canceled</t>
  </si>
  <si>
    <t>Nonvested balance at September 30, 2019</t>
  </si>
  <si>
    <t>Nonvested beginning balance, Weighted Average Grant Date Fair Value</t>
  </si>
  <si>
    <t>Weighted Average Grant Date Fair Value of shares granted</t>
  </si>
  <si>
    <t>Weighted Average Grant Date Fair Value of shares vested</t>
  </si>
  <si>
    <t>Weighted Average Grant Date Fair Value of shares forfeited/canceled</t>
  </si>
  <si>
    <t>Nonvested ending balance, Weighted Average Grant Date Fair Value</t>
  </si>
  <si>
    <t>Time-Based Shares [Member]</t>
  </si>
  <si>
    <t>Performance-Based Shares [Member]</t>
  </si>
  <si>
    <t>Defined Contribution Plans - Narrative (Details) - USD ($) $ in Millions</t>
  </si>
  <si>
    <t>Participants annual maximum contribution to defined contribution plan, pre-tax</t>
  </si>
  <si>
    <t>50.00%</t>
  </si>
  <si>
    <t>Percentage of annual bonus eligible for defined contribution to plan</t>
  </si>
  <si>
    <t>100.00%</t>
  </si>
  <si>
    <t>Expenses recognized for defined contribution plans</t>
  </si>
  <si>
    <t>Segment and Geographic Information - Narrative (Details)</t>
  </si>
  <si>
    <t>Sep. 30, 2019segments</t>
  </si>
  <si>
    <t>Segment Reporting [Abstract]</t>
  </si>
  <si>
    <t>Number of operating segments</t>
  </si>
  <si>
    <t>Segment and Geographic Information - Schedule of Operating Revenues, Property and Equipment by Geographic Areas (Details) - USD ($) $ in Millions</t>
  </si>
  <si>
    <t>Revenues from External Customers and Long-Lived Assets [Line Items]</t>
  </si>
  <si>
    <t>Americas excluding United States [Member]</t>
  </si>
  <si>
    <t>Europe, Middle East and Africa, excluding Luxembourg [Member]</t>
  </si>
  <si>
    <t>Europe, Middle East and Africa [Member]</t>
  </si>
  <si>
    <t>Other Income (Expenses) - Narrative (Details) - USD ($) $ in Millions</t>
  </si>
  <si>
    <t>Proceeds from the sale of available-for-sale securities</t>
  </si>
  <si>
    <t>Net losses recognized on equity securities measured at fair value and trading debt securities</t>
  </si>
  <si>
    <t>Net gains (losses) recognized on trading investment securities</t>
  </si>
  <si>
    <t>Net gains (losses) recognized on investment securities of CIPs</t>
  </si>
  <si>
    <t>Other Income (Expenses) - Schedule of Other Income (Expense) (Details) - USD ($) $ in Millions</t>
  </si>
  <si>
    <t>Dividend income</t>
  </si>
  <si>
    <t>Interest income</t>
  </si>
  <si>
    <t>Income (losses) from investments in equity method investees</t>
  </si>
  <si>
    <t>Rental income</t>
  </si>
  <si>
    <t>Foreign currency exchange gains (losses), net</t>
  </si>
  <si>
    <t>Other, net</t>
  </si>
  <si>
    <t>Interest Expense</t>
  </si>
  <si>
    <t>Other Income, Net</t>
  </si>
  <si>
    <t>Gains (losses) on investments, net</t>
  </si>
  <si>
    <t>Accumulated Other Comprehensive Income (Loss) - Changes in Accumulated Other Comprehensive Income (Loss) by Component (Details) - USD ($) $ in Millions</t>
  </si>
  <si>
    <t>Accumulated Other Comprehensive Income (Loss) [Line Items]</t>
  </si>
  <si>
    <t>Other comprehensive loss before reclassifications, net of tax</t>
  </si>
  <si>
    <t>Reclassifications to compensation and benefits expense, net of tax</t>
  </si>
  <si>
    <t>Reclassifications to net investment and other income, net of tax</t>
  </si>
  <si>
    <t>Balance at end of year</t>
  </si>
  <si>
    <t>Currency Translation Adjustments [Member]</t>
  </si>
  <si>
    <t>Unrealized Losses on Defined Benefit Plans [Member]</t>
  </si>
  <si>
    <t>Unrealized Losses on Defined Benefit Plans [Member] | ASU 2018-02 [Member]</t>
  </si>
  <si>
    <t>Unrealized Gains on Investments [Member]</t>
  </si>
  <si>
    <t>Unrealized Gains on Investments [Member] | ASU 2016-01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9.4</v>
      </c>
    </row>
    <row r="35" spans="1:4">
      <c r="A35" s="4" t="s">
        <v>61</v>
      </c>
      <c r="C35" s="6" t="n">
        <v>49807031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238</v>
      </c>
    </row>
    <row r="4" spans="1:2">
      <c r="A4" s="4" t="s">
        <v>179</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40</v>
      </c>
    </row>
    <row r="4" spans="1:2">
      <c r="A4" s="4" t="s">
        <v>88</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242</v>
      </c>
    </row>
    <row r="4" spans="1:2">
      <c r="A4" s="4" t="s">
        <v>69</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244</v>
      </c>
    </row>
    <row r="4" spans="1:2">
      <c r="A4" s="4" t="s">
        <v>110</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255</v>
      </c>
    </row>
    <row r="4" spans="1:2">
      <c r="A4" s="4" t="s">
        <v>120</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28.4</v>
      </c>
      <c r="C4" s="5" t="n">
        <v>129.9</v>
      </c>
      <c r="D4" s="5" t="n">
        <v>101.7</v>
      </c>
    </row>
    <row r="5" spans="1:4">
      <c r="A5" s="4" t="s">
        <v>69</v>
      </c>
      <c r="B5" s="7" t="n">
        <v>5774.5</v>
      </c>
      <c r="C5" s="7" t="n">
        <v>6319.1</v>
      </c>
      <c r="D5" s="7" t="n">
        <v>6392.2</v>
      </c>
    </row>
    <row r="6" spans="1:4">
      <c r="A6" s="3" t="s">
        <v>70</v>
      </c>
    </row>
    <row r="7" spans="1:4">
      <c r="A7" s="4" t="s">
        <v>71</v>
      </c>
      <c r="B7" s="7" t="n">
        <v>1819.6</v>
      </c>
      <c r="C7" s="7" t="n">
        <v>2039.7</v>
      </c>
      <c r="D7" s="7" t="n">
        <v>2130.9</v>
      </c>
    </row>
    <row r="8" spans="1:4">
      <c r="A8" s="4" t="s">
        <v>72</v>
      </c>
      <c r="B8" s="7" t="n">
        <v>1584.7</v>
      </c>
      <c r="C8" s="7" t="n">
        <v>1390.6</v>
      </c>
      <c r="D8" s="7" t="n">
        <v>1333.7</v>
      </c>
    </row>
    <row r="9" spans="1:4">
      <c r="A9" s="4" t="s">
        <v>73</v>
      </c>
      <c r="B9" s="7" t="n">
        <v>258.5</v>
      </c>
      <c r="C9" s="7" t="n">
        <v>243.9</v>
      </c>
      <c r="D9" s="7" t="n">
        <v>219.8</v>
      </c>
    </row>
    <row r="10" spans="1:4">
      <c r="A10" s="4" t="s">
        <v>74</v>
      </c>
      <c r="B10" s="7" t="n">
        <v>133.6</v>
      </c>
      <c r="C10" s="7" t="n">
        <v>128.6</v>
      </c>
      <c r="D10" s="7" t="n">
        <v>121.3</v>
      </c>
    </row>
    <row r="11" spans="1:4">
      <c r="A11" s="4" t="s">
        <v>75</v>
      </c>
      <c r="B11" s="7" t="n">
        <v>420.7</v>
      </c>
      <c r="C11" s="7" t="n">
        <v>397.7</v>
      </c>
      <c r="D11" s="7" t="n">
        <v>322.2</v>
      </c>
    </row>
    <row r="12" spans="1:4">
      <c r="A12" s="4" t="s">
        <v>76</v>
      </c>
      <c r="B12" s="7" t="n">
        <v>4217.1</v>
      </c>
      <c r="C12" s="7" t="n">
        <v>4200.5</v>
      </c>
      <c r="D12" s="7" t="n">
        <v>4127.9</v>
      </c>
    </row>
    <row r="13" spans="1:4">
      <c r="A13" s="4" t="s">
        <v>77</v>
      </c>
      <c r="B13" s="7" t="n">
        <v>1557.4</v>
      </c>
      <c r="C13" s="7" t="n">
        <v>2118.6</v>
      </c>
      <c r="D13" s="7" t="n">
        <v>2264.3</v>
      </c>
    </row>
    <row r="14" spans="1:4">
      <c r="A14" s="3" t="s">
        <v>78</v>
      </c>
    </row>
    <row r="15" spans="1:4">
      <c r="A15" s="4" t="s">
        <v>79</v>
      </c>
      <c r="B15" s="7" t="n">
        <v>115.1</v>
      </c>
      <c r="C15" s="7" t="n">
        <v>145.3</v>
      </c>
      <c r="D15" s="7" t="n">
        <v>336.3</v>
      </c>
    </row>
    <row r="16" spans="1:4">
      <c r="A16" s="4" t="s">
        <v>80</v>
      </c>
      <c r="B16" s="7" t="n">
        <v>-24.7</v>
      </c>
      <c r="C16" s="7" t="n">
        <v>-48.7</v>
      </c>
      <c r="D16" s="7" t="n">
        <v>-51.5</v>
      </c>
    </row>
    <row r="17" spans="1:4">
      <c r="A17" s="4" t="s">
        <v>81</v>
      </c>
      <c r="B17" s="7" t="n">
        <v>90.40000000000001</v>
      </c>
      <c r="C17" s="7" t="n">
        <v>96.59999999999999</v>
      </c>
      <c r="D17" s="7" t="n">
        <v>284.8</v>
      </c>
    </row>
    <row r="18" spans="1:4">
      <c r="A18" s="4" t="s">
        <v>82</v>
      </c>
      <c r="B18" s="7" t="n">
        <v>1647.8</v>
      </c>
      <c r="C18" s="7" t="n">
        <v>2215.2</v>
      </c>
      <c r="D18" s="7" t="n">
        <v>2549.1</v>
      </c>
    </row>
    <row r="19" spans="1:4">
      <c r="A19" s="4" t="s">
        <v>83</v>
      </c>
      <c r="B19" s="7" t="n">
        <v>442.3</v>
      </c>
      <c r="C19" s="7" t="n">
        <v>1472.5</v>
      </c>
      <c r="D19" s="7" t="n">
        <v>759.4</v>
      </c>
    </row>
    <row r="20" spans="1:4">
      <c r="A20" s="4" t="s">
        <v>84</v>
      </c>
      <c r="B20" s="7" t="n">
        <v>1205.5</v>
      </c>
      <c r="C20" s="7" t="n">
        <v>742.7</v>
      </c>
      <c r="D20" s="7" t="n">
        <v>1789.7</v>
      </c>
    </row>
    <row r="21" spans="1:4">
      <c r="A21" s="3" t="s">
        <v>85</v>
      </c>
    </row>
    <row r="22" spans="1:4">
      <c r="A22" s="4" t="s">
        <v>86</v>
      </c>
      <c r="B22" s="7" t="n">
        <v>6.2</v>
      </c>
      <c r="C22" s="7" t="n">
        <v>-12.8</v>
      </c>
      <c r="D22" s="6" t="n">
        <v>53</v>
      </c>
    </row>
    <row r="23" spans="1:4">
      <c r="A23" s="4" t="s">
        <v>87</v>
      </c>
      <c r="B23" s="5" t="n">
        <v>1195.7</v>
      </c>
      <c r="C23" s="5" t="n">
        <v>764.4</v>
      </c>
      <c r="D23" s="5" t="n">
        <v>1696.7</v>
      </c>
    </row>
    <row r="24" spans="1:4">
      <c r="A24" s="3" t="s">
        <v>88</v>
      </c>
    </row>
    <row r="25" spans="1:4">
      <c r="A25" s="4" t="s">
        <v>89</v>
      </c>
      <c r="B25" s="8" t="n">
        <v>2.35</v>
      </c>
      <c r="C25" s="8" t="n">
        <v>1.39</v>
      </c>
      <c r="D25" s="8" t="n">
        <v>3.01</v>
      </c>
    </row>
    <row r="26" spans="1:4">
      <c r="A26" s="4" t="s">
        <v>90</v>
      </c>
      <c r="B26" s="8" t="n">
        <v>2.35</v>
      </c>
      <c r="C26" s="8" t="n">
        <v>1.39</v>
      </c>
      <c r="D26" s="8" t="n">
        <v>3.01</v>
      </c>
    </row>
    <row r="27" spans="1:4">
      <c r="A27" s="4" t="s">
        <v>91</v>
      </c>
    </row>
    <row r="28" spans="1:4">
      <c r="A28" s="3" t="s">
        <v>67</v>
      </c>
    </row>
    <row r="29" spans="1:4">
      <c r="A29" s="4" t="s">
        <v>92</v>
      </c>
      <c r="B29" s="5" t="n">
        <v>3985.2</v>
      </c>
      <c r="C29" s="5" t="n">
        <v>4367.5</v>
      </c>
      <c r="D29" s="5" t="n">
        <v>4359.2</v>
      </c>
    </row>
    <row r="30" spans="1:4">
      <c r="A30" s="4" t="s">
        <v>93</v>
      </c>
    </row>
    <row r="31" spans="1:4">
      <c r="A31" s="3" t="s">
        <v>67</v>
      </c>
    </row>
    <row r="32" spans="1:4">
      <c r="A32" s="4" t="s">
        <v>92</v>
      </c>
      <c r="B32" s="7" t="n">
        <v>1444.6</v>
      </c>
      <c r="C32" s="7" t="n">
        <v>1599.8</v>
      </c>
      <c r="D32" s="7" t="n">
        <v>1705.6</v>
      </c>
    </row>
    <row r="33" spans="1:4">
      <c r="A33" s="4" t="s">
        <v>94</v>
      </c>
    </row>
    <row r="34" spans="1:4">
      <c r="A34" s="3" t="s">
        <v>67</v>
      </c>
    </row>
    <row r="35" spans="1:4">
      <c r="A35" s="4" t="s">
        <v>92</v>
      </c>
      <c r="B35" s="5" t="n">
        <v>216.3</v>
      </c>
      <c r="C35" s="5" t="n">
        <v>221.9</v>
      </c>
      <c r="D35" s="5" t="n">
        <v>22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v>
      </c>
    </row>
    <row r="3" spans="1:2">
      <c r="A3" s="3" t="s">
        <v>278</v>
      </c>
    </row>
    <row r="4" spans="1:2">
      <c r="A4" s="4" t="s">
        <v>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88</v>
      </c>
      <c r="B8" s="4" t="s">
        <v>292</v>
      </c>
    </row>
    <row r="9" spans="1:2">
      <c r="A9" s="4" t="s">
        <v>293</v>
      </c>
      <c r="B9" s="4" t="s">
        <v>294</v>
      </c>
    </row>
    <row r="10" spans="1:2">
      <c r="A10" s="4" t="s">
        <v>246</v>
      </c>
      <c r="B10" s="4" t="s">
        <v>295</v>
      </c>
    </row>
    <row r="11" spans="1:2">
      <c r="A11" s="4" t="s">
        <v>296</v>
      </c>
      <c r="B11" s="4" t="s">
        <v>297</v>
      </c>
    </row>
    <row r="12" spans="1:2">
      <c r="A12" s="4" t="s">
        <v>109</v>
      </c>
      <c r="B12" s="4" t="s">
        <v>298</v>
      </c>
    </row>
    <row r="13" spans="1:2">
      <c r="A13" s="4" t="s">
        <v>110</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120</v>
      </c>
      <c r="B19" s="4" t="s">
        <v>310</v>
      </c>
    </row>
    <row r="20" spans="1:2">
      <c r="A20" s="4" t="s">
        <v>311</v>
      </c>
      <c r="B20" s="4" t="s">
        <v>312</v>
      </c>
    </row>
    <row r="21" spans="1:2">
      <c r="A21" s="4" t="s">
        <v>313</v>
      </c>
      <c r="B21" s="4" t="s">
        <v>314</v>
      </c>
    </row>
    <row r="22" spans="1:2">
      <c r="A22" s="4" t="s">
        <v>315</v>
      </c>
      <c r="B22" s="4" t="s">
        <v>316</v>
      </c>
    </row>
    <row r="23" spans="1:2">
      <c r="A23" s="4" t="s">
        <v>69</v>
      </c>
      <c r="B23" s="4" t="s">
        <v>317</v>
      </c>
    </row>
    <row r="24" spans="1:2">
      <c r="A24" s="4" t="s">
        <v>269</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97</v>
      </c>
      <c r="B4" s="5" t="n">
        <v>1205.5</v>
      </c>
      <c r="C4" s="5" t="n">
        <v>742.7</v>
      </c>
      <c r="D4" s="5" t="n">
        <v>1789.7</v>
      </c>
    </row>
    <row r="5" spans="1:4">
      <c r="A5" s="3" t="s">
        <v>98</v>
      </c>
    </row>
    <row r="6" spans="1:4">
      <c r="A6" s="4" t="s">
        <v>99</v>
      </c>
      <c r="B6" s="7" t="n">
        <v>-52.5</v>
      </c>
      <c r="C6" s="7" t="n">
        <v>-91.90000000000001</v>
      </c>
      <c r="D6" s="7" t="n">
        <v>65.40000000000001</v>
      </c>
    </row>
    <row r="7" spans="1:4">
      <c r="A7" s="4" t="s">
        <v>100</v>
      </c>
      <c r="B7" s="6" t="n">
        <v>-2</v>
      </c>
      <c r="C7" s="7" t="n">
        <v>1.9</v>
      </c>
      <c r="D7" s="7" t="n">
        <v>2.1</v>
      </c>
    </row>
    <row r="8" spans="1:4">
      <c r="A8" s="4" t="s">
        <v>101</v>
      </c>
      <c r="B8" s="7" t="n">
        <v>1.5</v>
      </c>
      <c r="C8" s="7" t="n">
        <v>4.3</v>
      </c>
      <c r="D8" s="7" t="n">
        <v>2.2</v>
      </c>
    </row>
    <row r="9" spans="1:4">
      <c r="A9" s="4" t="s">
        <v>102</v>
      </c>
      <c r="B9" s="6" t="n">
        <v>-53</v>
      </c>
      <c r="C9" s="7" t="n">
        <v>-85.7</v>
      </c>
      <c r="D9" s="7" t="n">
        <v>69.7</v>
      </c>
    </row>
    <row r="10" spans="1:4">
      <c r="A10" s="4" t="s">
        <v>103</v>
      </c>
      <c r="B10" s="7" t="n">
        <v>1152.5</v>
      </c>
      <c r="C10" s="6" t="n">
        <v>657</v>
      </c>
      <c r="D10" s="7" t="n">
        <v>1859.4</v>
      </c>
    </row>
    <row r="11" spans="1:4">
      <c r="A11" s="3" t="s">
        <v>104</v>
      </c>
    </row>
    <row r="12" spans="1:4">
      <c r="A12" s="4" t="s">
        <v>86</v>
      </c>
      <c r="B12" s="7" t="n">
        <v>6.2</v>
      </c>
      <c r="C12" s="7" t="n">
        <v>-12.8</v>
      </c>
      <c r="D12" s="6" t="n">
        <v>53</v>
      </c>
    </row>
    <row r="13" spans="1:4">
      <c r="A13" s="4" t="s">
        <v>105</v>
      </c>
      <c r="B13" s="5" t="n">
        <v>1142.7</v>
      </c>
      <c r="C13" s="5" t="n">
        <v>678.7</v>
      </c>
      <c r="D13" s="5" t="n">
        <v>176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8</v>
      </c>
    </row>
    <row r="4" spans="1:2">
      <c r="A4" s="4" t="s">
        <v>369</v>
      </c>
      <c r="B4" s="4" t="s">
        <v>370</v>
      </c>
    </row>
    <row r="5" spans="1:2">
      <c r="A5" s="4" t="s">
        <v>371</v>
      </c>
      <c r="B5" s="4" t="s">
        <v>372</v>
      </c>
    </row>
    <row r="6" spans="1:2">
      <c r="A6" s="4" t="s">
        <v>373</v>
      </c>
      <c r="B6" s="4" t="s">
        <v>374</v>
      </c>
    </row>
    <row r="7" spans="1:2">
      <c r="A7" s="4" t="s">
        <v>349</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5" t="n">
        <v>5957.6</v>
      </c>
      <c r="C3" s="5" t="n">
        <v>6910.6</v>
      </c>
    </row>
    <row r="4" spans="1:3">
      <c r="A4" s="4" t="s">
        <v>109</v>
      </c>
      <c r="B4" s="6" t="n">
        <v>740</v>
      </c>
      <c r="C4" s="7" t="n">
        <v>733.7</v>
      </c>
    </row>
    <row r="5" spans="1:3">
      <c r="A5" s="4" t="s">
        <v>110</v>
      </c>
      <c r="B5" s="7" t="n">
        <v>1555.8</v>
      </c>
      <c r="C5" s="7" t="n">
        <v>1426.5</v>
      </c>
    </row>
    <row r="6" spans="1:3">
      <c r="A6" s="4" t="s">
        <v>111</v>
      </c>
      <c r="B6" s="7" t="n">
        <v>589.7</v>
      </c>
      <c r="C6" s="7" t="n">
        <v>551.6</v>
      </c>
    </row>
    <row r="7" spans="1:3">
      <c r="A7" s="4" t="s">
        <v>112</v>
      </c>
      <c r="B7" s="7" t="n">
        <v>683.7</v>
      </c>
      <c r="C7" s="6" t="n">
        <v>535</v>
      </c>
    </row>
    <row r="8" spans="1:3">
      <c r="A8" s="4" t="s">
        <v>113</v>
      </c>
      <c r="B8" s="7" t="n">
        <v>2994.5</v>
      </c>
      <c r="C8" s="7" t="n">
        <v>2333.4</v>
      </c>
    </row>
    <row r="9" spans="1:3">
      <c r="A9" s="4" t="s">
        <v>68</v>
      </c>
      <c r="B9" s="7" t="n">
        <v>197.7</v>
      </c>
      <c r="C9" s="7" t="n">
        <v>220.7</v>
      </c>
    </row>
    <row r="10" spans="1:3">
      <c r="A10" s="4" t="s">
        <v>114</v>
      </c>
      <c r="B10" s="7" t="n">
        <v>14532.2</v>
      </c>
      <c r="C10" s="7" t="n">
        <v>14383.5</v>
      </c>
    </row>
    <row r="11" spans="1:3">
      <c r="A11" s="3" t="s">
        <v>115</v>
      </c>
    </row>
    <row r="12" spans="1:3">
      <c r="A12" s="4" t="s">
        <v>72</v>
      </c>
      <c r="B12" s="7" t="n">
        <v>502.4</v>
      </c>
      <c r="C12" s="7" t="n">
        <v>405.6</v>
      </c>
    </row>
    <row r="13" spans="1:3">
      <c r="A13" s="4" t="s">
        <v>116</v>
      </c>
      <c r="B13" s="7" t="n">
        <v>222.9</v>
      </c>
      <c r="C13" s="7" t="n">
        <v>158.9</v>
      </c>
    </row>
    <row r="14" spans="1:3">
      <c r="A14" s="4" t="s">
        <v>117</v>
      </c>
      <c r="B14" s="7" t="n">
        <v>137.4</v>
      </c>
      <c r="C14" s="7" t="n">
        <v>127.7</v>
      </c>
    </row>
    <row r="15" spans="1:3">
      <c r="A15" s="4" t="s">
        <v>118</v>
      </c>
      <c r="B15" s="6" t="n">
        <v>254</v>
      </c>
      <c r="C15" s="7" t="n">
        <v>297.9</v>
      </c>
    </row>
    <row r="16" spans="1:3">
      <c r="A16" s="4" t="s">
        <v>119</v>
      </c>
      <c r="B16" s="7" t="n">
        <v>824.7</v>
      </c>
      <c r="C16" s="7" t="n">
        <v>1034.8</v>
      </c>
    </row>
    <row r="17" spans="1:3">
      <c r="A17" s="4" t="s">
        <v>120</v>
      </c>
      <c r="B17" s="7" t="n">
        <v>696.9</v>
      </c>
      <c r="C17" s="7" t="n">
        <v>695.9</v>
      </c>
    </row>
    <row r="18" spans="1:3">
      <c r="A18" s="4" t="s">
        <v>121</v>
      </c>
      <c r="B18" s="7" t="n">
        <v>120.1</v>
      </c>
      <c r="C18" s="7" t="n">
        <v>126.5</v>
      </c>
    </row>
    <row r="19" spans="1:3">
      <c r="A19" s="4" t="s">
        <v>68</v>
      </c>
      <c r="B19" s="7" t="n">
        <v>270.6</v>
      </c>
      <c r="C19" s="7" t="n">
        <v>184.1</v>
      </c>
    </row>
    <row r="20" spans="1:3">
      <c r="A20" s="4" t="s">
        <v>122</v>
      </c>
      <c r="B20" s="7" t="n">
        <v>3161.3</v>
      </c>
      <c r="C20" s="6" t="n">
        <v>3132</v>
      </c>
    </row>
    <row r="21" spans="1:3">
      <c r="A21" s="4" t="s">
        <v>123</v>
      </c>
      <c r="B21" s="4" t="s">
        <v>124</v>
      </c>
      <c r="C21" s="4" t="s">
        <v>124</v>
      </c>
    </row>
    <row r="22" spans="1:3">
      <c r="A22" s="4" t="s">
        <v>125</v>
      </c>
      <c r="B22" s="7" t="n">
        <v>746.7</v>
      </c>
      <c r="C22" s="7" t="n">
        <v>1043.6</v>
      </c>
    </row>
    <row r="23" spans="1:3">
      <c r="A23" s="3" t="s">
        <v>126</v>
      </c>
    </row>
    <row r="24" spans="1:3">
      <c r="A24" s="4" t="s">
        <v>127</v>
      </c>
      <c r="B24" s="6" t="n">
        <v>0</v>
      </c>
      <c r="C24" s="6" t="n">
        <v>0</v>
      </c>
    </row>
    <row r="25" spans="1:3">
      <c r="A25" s="4" t="s">
        <v>128</v>
      </c>
      <c r="B25" s="7" t="n">
        <v>49.9</v>
      </c>
      <c r="C25" s="7" t="n">
        <v>51.9</v>
      </c>
    </row>
    <row r="26" spans="1:3">
      <c r="A26" s="4" t="s">
        <v>129</v>
      </c>
      <c r="B26" s="7" t="n">
        <v>10288.2</v>
      </c>
      <c r="C26" s="7" t="n">
        <v>10217.9</v>
      </c>
    </row>
    <row r="27" spans="1:3">
      <c r="A27" s="4" t="s">
        <v>130</v>
      </c>
      <c r="B27" s="7" t="n">
        <v>-431.6</v>
      </c>
      <c r="C27" s="7" t="n">
        <v>-370.6</v>
      </c>
    </row>
    <row r="28" spans="1:3">
      <c r="A28" s="4" t="s">
        <v>131</v>
      </c>
      <c r="B28" s="7" t="n">
        <v>9906.5</v>
      </c>
      <c r="C28" s="7" t="n">
        <v>9899.200000000001</v>
      </c>
    </row>
    <row r="29" spans="1:3">
      <c r="A29" s="4" t="s">
        <v>132</v>
      </c>
      <c r="B29" s="7" t="n">
        <v>717.7</v>
      </c>
      <c r="C29" s="7" t="n">
        <v>308.7</v>
      </c>
    </row>
    <row r="30" spans="1:3">
      <c r="A30" s="4" t="s">
        <v>133</v>
      </c>
      <c r="B30" s="7" t="n">
        <v>10624.2</v>
      </c>
      <c r="C30" s="7" t="n">
        <v>10207.9</v>
      </c>
    </row>
    <row r="31" spans="1:3">
      <c r="A31" s="4" t="s">
        <v>134</v>
      </c>
      <c r="B31" s="7" t="n">
        <v>14532.2</v>
      </c>
      <c r="C31" s="7" t="n">
        <v>14383.5</v>
      </c>
    </row>
    <row r="32" spans="1:3">
      <c r="A32" s="4" t="s">
        <v>135</v>
      </c>
    </row>
    <row r="33" spans="1:3">
      <c r="A33" s="3" t="s">
        <v>107</v>
      </c>
    </row>
    <row r="34" spans="1:3">
      <c r="A34" s="4" t="s">
        <v>108</v>
      </c>
      <c r="B34" s="7" t="n">
        <v>154.2</v>
      </c>
      <c r="C34" s="7" t="n">
        <v>299.8</v>
      </c>
    </row>
    <row r="35" spans="1:3">
      <c r="A35" s="4" t="s">
        <v>109</v>
      </c>
      <c r="B35" s="6" t="n">
        <v>99</v>
      </c>
      <c r="C35" s="7" t="n">
        <v>114.2</v>
      </c>
    </row>
    <row r="36" spans="1:3">
      <c r="A36" s="4" t="s">
        <v>111</v>
      </c>
      <c r="B36" s="7" t="n">
        <v>2303.9</v>
      </c>
      <c r="C36" s="7" t="n">
        <v>2109.4</v>
      </c>
    </row>
    <row r="37" spans="1:3">
      <c r="A37" s="4" t="s">
        <v>68</v>
      </c>
      <c r="B37" s="6" t="n">
        <v>0</v>
      </c>
      <c r="C37" s="6" t="n">
        <v>1</v>
      </c>
    </row>
    <row r="38" spans="1:3">
      <c r="A38" s="4" t="s">
        <v>114</v>
      </c>
      <c r="B38" s="7" t="n">
        <v>2557.1</v>
      </c>
      <c r="C38" s="7" t="n">
        <v>2524.4</v>
      </c>
    </row>
    <row r="39" spans="1:3">
      <c r="A39" s="3" t="s">
        <v>115</v>
      </c>
    </row>
    <row r="40" spans="1:3">
      <c r="A40" s="4" t="s">
        <v>116</v>
      </c>
      <c r="B40" s="7" t="n">
        <v>81.5</v>
      </c>
      <c r="C40" s="6" t="n">
        <v>68</v>
      </c>
    </row>
    <row r="41" spans="1:3">
      <c r="A41" s="4" t="s">
        <v>120</v>
      </c>
      <c r="B41" s="7" t="n">
        <v>50.8</v>
      </c>
      <c r="C41" s="7" t="n">
        <v>32.6</v>
      </c>
    </row>
    <row r="42" spans="1:3">
      <c r="A42" s="4" t="s">
        <v>68</v>
      </c>
      <c r="B42" s="6" t="n">
        <v>0</v>
      </c>
      <c r="C42" s="7" t="n">
        <v>9.300000000000001</v>
      </c>
    </row>
    <row r="43" spans="1:3">
      <c r="A43" s="4" t="s">
        <v>122</v>
      </c>
      <c r="B43" s="7" t="n">
        <v>132.3</v>
      </c>
      <c r="C43" s="7" t="n">
        <v>109.9</v>
      </c>
    </row>
    <row r="44" spans="1:3">
      <c r="A44" s="4" t="s">
        <v>125</v>
      </c>
      <c r="B44" s="7" t="n">
        <v>746.7</v>
      </c>
      <c r="C44" s="7" t="n">
        <v>1043.6</v>
      </c>
    </row>
    <row r="45" spans="1:3">
      <c r="A45" s="3" t="s">
        <v>126</v>
      </c>
    </row>
    <row r="46" spans="1:3">
      <c r="A46" s="4" t="s">
        <v>131</v>
      </c>
      <c r="B46" s="7" t="n">
        <v>1129.6</v>
      </c>
      <c r="C46" s="7" t="n">
        <v>1092.6</v>
      </c>
    </row>
    <row r="47" spans="1:3">
      <c r="A47" s="4" t="s">
        <v>132</v>
      </c>
      <c r="B47" s="7" t="n">
        <v>548.5</v>
      </c>
      <c r="C47" s="7" t="n">
        <v>278.3</v>
      </c>
    </row>
    <row r="48" spans="1:3">
      <c r="A48" s="4" t="s">
        <v>133</v>
      </c>
      <c r="B48" s="7" t="n">
        <v>1678.1</v>
      </c>
      <c r="C48" s="7" t="n">
        <v>1370.9</v>
      </c>
    </row>
    <row r="49" spans="1:3">
      <c r="A49" s="4" t="s">
        <v>134</v>
      </c>
      <c r="B49" s="7" t="n">
        <v>2557.1</v>
      </c>
      <c r="C49" s="7" t="n">
        <v>2524.4</v>
      </c>
    </row>
    <row r="50" spans="1:3">
      <c r="A50" s="4" t="s">
        <v>136</v>
      </c>
    </row>
    <row r="51" spans="1:3">
      <c r="A51" s="3" t="s">
        <v>107</v>
      </c>
    </row>
    <row r="52" spans="1:3">
      <c r="A52" s="4" t="s">
        <v>108</v>
      </c>
      <c r="B52" s="5" t="n">
        <v>5803.4</v>
      </c>
      <c r="C52" s="5" t="n">
        <v>661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7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76</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78</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1</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6"/>
  </cols>
  <sheetData>
    <row r="1" spans="1:2">
      <c r="A1" s="1" t="s">
        <v>415</v>
      </c>
      <c r="B1" s="2" t="s">
        <v>1</v>
      </c>
    </row>
    <row r="2" spans="1:2">
      <c r="B2" s="2" t="s">
        <v>2</v>
      </c>
    </row>
    <row r="3" spans="1:2">
      <c r="A3" s="3" t="s">
        <v>416</v>
      </c>
    </row>
    <row r="4" spans="1:2">
      <c r="A4" s="4" t="s">
        <v>417</v>
      </c>
      <c r="B4" s="6" t="n">
        <v>1</v>
      </c>
    </row>
    <row r="5" spans="1:2">
      <c r="A5" s="4" t="s">
        <v>418</v>
      </c>
      <c r="B5" s="4" t="s">
        <v>419</v>
      </c>
    </row>
    <row r="6" spans="1:2">
      <c r="A6" s="4" t="s">
        <v>420</v>
      </c>
      <c r="B6" s="4" t="s">
        <v>421</v>
      </c>
    </row>
    <row r="7" spans="1:2">
      <c r="A7" s="4" t="s">
        <v>422</v>
      </c>
      <c r="B7" s="4" t="s">
        <v>423</v>
      </c>
    </row>
    <row r="8" spans="1:2">
      <c r="A8" s="4" t="s">
        <v>424</v>
      </c>
    </row>
    <row r="9" spans="1:2">
      <c r="A9" s="3" t="s">
        <v>416</v>
      </c>
    </row>
    <row r="10" spans="1:2">
      <c r="A10" s="4" t="s">
        <v>425</v>
      </c>
      <c r="B10" s="4" t="s">
        <v>423</v>
      </c>
    </row>
    <row r="11" spans="1:2">
      <c r="A11" s="4" t="s">
        <v>426</v>
      </c>
      <c r="B11" s="4" t="s">
        <v>423</v>
      </c>
    </row>
    <row r="12" spans="1:2">
      <c r="A12" s="4" t="s">
        <v>427</v>
      </c>
    </row>
    <row r="13" spans="1:2">
      <c r="A13" s="3" t="s">
        <v>416</v>
      </c>
    </row>
    <row r="14" spans="1:2">
      <c r="A14" s="4" t="s">
        <v>425</v>
      </c>
      <c r="B14" s="4" t="s">
        <v>428</v>
      </c>
    </row>
    <row r="15" spans="1:2">
      <c r="A15" s="4" t="s">
        <v>426</v>
      </c>
      <c r="B1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431</v>
      </c>
    </row>
    <row r="2" spans="1:3">
      <c r="A2" s="4" t="s">
        <v>432</v>
      </c>
    </row>
    <row r="3" spans="1:3">
      <c r="A3" s="3" t="s">
        <v>433</v>
      </c>
    </row>
    <row r="4" spans="1:3">
      <c r="A4" s="4" t="s">
        <v>209</v>
      </c>
      <c r="C4" s="9" t="n">
        <v>-8</v>
      </c>
    </row>
    <row r="5" spans="1:3">
      <c r="A5" s="4" t="s">
        <v>434</v>
      </c>
    </row>
    <row r="6" spans="1:3">
      <c r="A6" s="3" t="s">
        <v>433</v>
      </c>
    </row>
    <row r="7" spans="1:3">
      <c r="A7" s="4" t="s">
        <v>435</v>
      </c>
      <c r="B7" s="9" t="n">
        <v>270</v>
      </c>
    </row>
    <row r="8" spans="1:3">
      <c r="A8" s="4" t="s">
        <v>436</v>
      </c>
      <c r="B8" s="9" t="n">
        <v>315</v>
      </c>
    </row>
    <row r="9" spans="1:3">
      <c r="A9" s="4" t="s">
        <v>437</v>
      </c>
    </row>
    <row r="10" spans="1:3">
      <c r="A10" s="3" t="s">
        <v>433</v>
      </c>
    </row>
    <row r="11" spans="1:3">
      <c r="A11" s="4" t="s">
        <v>209</v>
      </c>
      <c r="C11" s="7" t="n">
        <v>-9.1</v>
      </c>
    </row>
    <row r="12" spans="1:3">
      <c r="A12" s="4" t="s">
        <v>438</v>
      </c>
    </row>
    <row r="13" spans="1:3">
      <c r="A13" s="3" t="s">
        <v>433</v>
      </c>
    </row>
    <row r="14" spans="1:3">
      <c r="A14" s="4" t="s">
        <v>209</v>
      </c>
      <c r="C14" s="7" t="n">
        <v>-2.2</v>
      </c>
    </row>
    <row r="15" spans="1:3">
      <c r="A15" s="4" t="s">
        <v>439</v>
      </c>
    </row>
    <row r="16" spans="1:3">
      <c r="A16" s="3" t="s">
        <v>433</v>
      </c>
    </row>
    <row r="17" spans="1:3">
      <c r="A17" s="4" t="s">
        <v>209</v>
      </c>
      <c r="C17" s="7" t="n">
        <v>-21.8</v>
      </c>
    </row>
    <row r="18" spans="1:3">
      <c r="A18" s="4" t="s">
        <v>440</v>
      </c>
    </row>
    <row r="19" spans="1:3">
      <c r="A19" s="3" t="s">
        <v>433</v>
      </c>
    </row>
    <row r="20" spans="1:3">
      <c r="A20" s="4" t="s">
        <v>209</v>
      </c>
      <c r="C20" s="7" t="n">
        <v>6.9</v>
      </c>
    </row>
    <row r="21" spans="1:3">
      <c r="A21" s="4" t="s">
        <v>441</v>
      </c>
    </row>
    <row r="22" spans="1:3">
      <c r="A22" s="3" t="s">
        <v>433</v>
      </c>
    </row>
    <row r="23" spans="1:3">
      <c r="A23" s="4" t="s">
        <v>209</v>
      </c>
      <c r="C23" s="7" t="n">
        <v>29.8</v>
      </c>
    </row>
    <row r="24" spans="1:3">
      <c r="A24" s="4" t="s">
        <v>442</v>
      </c>
    </row>
    <row r="25" spans="1:3">
      <c r="A25" s="3" t="s">
        <v>433</v>
      </c>
    </row>
    <row r="26" spans="1:3">
      <c r="A26" s="4" t="s">
        <v>209</v>
      </c>
      <c r="C26" s="9"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5</v>
      </c>
      <c r="D2" s="2" t="s">
        <v>66</v>
      </c>
    </row>
    <row r="3" spans="1:4">
      <c r="A3" s="3" t="s">
        <v>444</v>
      </c>
    </row>
    <row r="4" spans="1:4">
      <c r="A4" s="4" t="s">
        <v>75</v>
      </c>
      <c r="B4" s="5" t="n">
        <v>420.7</v>
      </c>
      <c r="C4" s="5" t="n">
        <v>397.7</v>
      </c>
      <c r="D4" s="5" t="n">
        <v>322.2</v>
      </c>
    </row>
    <row r="5" spans="1:4">
      <c r="A5" s="4" t="s">
        <v>445</v>
      </c>
    </row>
    <row r="6" spans="1:4">
      <c r="A6" s="3" t="s">
        <v>444</v>
      </c>
    </row>
    <row r="7" spans="1:4">
      <c r="A7" s="4" t="s">
        <v>75</v>
      </c>
      <c r="B7" s="7" t="n">
        <v>-8.6</v>
      </c>
    </row>
    <row r="8" spans="1:4">
      <c r="A8" s="4" t="s">
        <v>446</v>
      </c>
    </row>
    <row r="9" spans="1:4">
      <c r="A9" s="3" t="s">
        <v>444</v>
      </c>
    </row>
    <row r="10" spans="1:4">
      <c r="A10" s="4" t="s">
        <v>75</v>
      </c>
      <c r="B10" s="7" t="n">
        <v>412.1</v>
      </c>
    </row>
    <row r="11" spans="1:4">
      <c r="A11" s="4" t="s">
        <v>91</v>
      </c>
    </row>
    <row r="12" spans="1:4">
      <c r="A12" s="3" t="s">
        <v>444</v>
      </c>
    </row>
    <row r="13" spans="1:4">
      <c r="A13" s="4" t="s">
        <v>447</v>
      </c>
      <c r="B13" s="7" t="n">
        <v>3985.2</v>
      </c>
      <c r="C13" s="7" t="n">
        <v>4367.5</v>
      </c>
      <c r="D13" s="7" t="n">
        <v>4359.2</v>
      </c>
    </row>
    <row r="14" spans="1:4">
      <c r="A14" s="4" t="s">
        <v>448</v>
      </c>
    </row>
    <row r="15" spans="1:4">
      <c r="A15" s="3" t="s">
        <v>444</v>
      </c>
    </row>
    <row r="16" spans="1:4">
      <c r="A16" s="4" t="s">
        <v>447</v>
      </c>
      <c r="B16" s="7" t="n">
        <v>59.6</v>
      </c>
    </row>
    <row r="17" spans="1:4">
      <c r="A17" s="4" t="s">
        <v>449</v>
      </c>
    </row>
    <row r="18" spans="1:4">
      <c r="A18" s="3" t="s">
        <v>444</v>
      </c>
    </row>
    <row r="19" spans="1:4">
      <c r="A19" s="4" t="s">
        <v>447</v>
      </c>
      <c r="B19" s="7" t="n">
        <v>4044.8</v>
      </c>
    </row>
    <row r="20" spans="1:4">
      <c r="A20" s="4" t="s">
        <v>93</v>
      </c>
    </row>
    <row r="21" spans="1:4">
      <c r="A21" s="3" t="s">
        <v>444</v>
      </c>
    </row>
    <row r="22" spans="1:4">
      <c r="A22" s="4" t="s">
        <v>447</v>
      </c>
      <c r="B22" s="7" t="n">
        <v>1444.6</v>
      </c>
      <c r="C22" s="7" t="n">
        <v>1599.8</v>
      </c>
      <c r="D22" s="7" t="n">
        <v>1705.6</v>
      </c>
    </row>
    <row r="23" spans="1:4">
      <c r="A23" s="4" t="s">
        <v>450</v>
      </c>
    </row>
    <row r="24" spans="1:4">
      <c r="A24" s="3" t="s">
        <v>444</v>
      </c>
    </row>
    <row r="25" spans="1:4">
      <c r="A25" s="4" t="s">
        <v>447</v>
      </c>
      <c r="B25" s="7" t="n">
        <v>-59.6</v>
      </c>
    </row>
    <row r="26" spans="1:4">
      <c r="A26" s="4" t="s">
        <v>451</v>
      </c>
    </row>
    <row r="27" spans="1:4">
      <c r="A27" s="3" t="s">
        <v>444</v>
      </c>
    </row>
    <row r="28" spans="1:4">
      <c r="A28" s="4" t="s">
        <v>447</v>
      </c>
      <c r="B28" s="6" t="n">
        <v>1385</v>
      </c>
    </row>
    <row r="29" spans="1:4">
      <c r="A29" s="4" t="s">
        <v>94</v>
      </c>
    </row>
    <row r="30" spans="1:4">
      <c r="A30" s="3" t="s">
        <v>444</v>
      </c>
    </row>
    <row r="31" spans="1:4">
      <c r="A31" s="4" t="s">
        <v>447</v>
      </c>
      <c r="B31" s="7" t="n">
        <v>216.3</v>
      </c>
      <c r="C31" s="5" t="n">
        <v>221.9</v>
      </c>
      <c r="D31" s="5" t="n">
        <v>225.7</v>
      </c>
    </row>
    <row r="32" spans="1:4">
      <c r="A32" s="4" t="s">
        <v>452</v>
      </c>
    </row>
    <row r="33" spans="1:4">
      <c r="A33" s="3" t="s">
        <v>444</v>
      </c>
    </row>
    <row r="34" spans="1:4">
      <c r="A34" s="4" t="s">
        <v>447</v>
      </c>
      <c r="B34" s="7" t="n">
        <v>-8.6</v>
      </c>
    </row>
    <row r="35" spans="1:4">
      <c r="A35" s="4" t="s">
        <v>453</v>
      </c>
    </row>
    <row r="36" spans="1:4">
      <c r="A36" s="3" t="s">
        <v>444</v>
      </c>
    </row>
    <row r="37" spans="1:4">
      <c r="A37" s="4" t="s">
        <v>447</v>
      </c>
      <c r="B37" s="5" t="n">
        <v>20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4</v>
      </c>
      <c r="B1" s="2" t="s">
        <v>455</v>
      </c>
      <c r="C1" s="2" t="s">
        <v>2</v>
      </c>
    </row>
    <row r="2" spans="1:3">
      <c r="A2" s="3" t="s">
        <v>238</v>
      </c>
    </row>
    <row r="3" spans="1:3">
      <c r="A3" s="4" t="s">
        <v>456</v>
      </c>
      <c r="B3" s="5" t="n">
        <v>720.1</v>
      </c>
    </row>
    <row r="4" spans="1:3">
      <c r="A4" s="4" t="s">
        <v>457</v>
      </c>
      <c r="B4" s="6" t="n">
        <v>135</v>
      </c>
    </row>
    <row r="5" spans="1:3">
      <c r="A5" s="4" t="s">
        <v>458</v>
      </c>
      <c r="B5" s="5" t="n">
        <v>453.2</v>
      </c>
    </row>
    <row r="6" spans="1:3">
      <c r="A6" s="4" t="s">
        <v>459</v>
      </c>
      <c r="C6" s="5"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v>
      </c>
      <c r="B1" s="2" t="s">
        <v>2</v>
      </c>
      <c r="C1" s="2" t="s">
        <v>65</v>
      </c>
    </row>
    <row r="2" spans="1:3">
      <c r="A2" s="3" t="s">
        <v>138</v>
      </c>
    </row>
    <row r="3" spans="1:3">
      <c r="A3" s="4" t="s">
        <v>111</v>
      </c>
      <c r="B3" s="5" t="n">
        <v>589.7</v>
      </c>
      <c r="C3" s="5" t="n">
        <v>551.6</v>
      </c>
    </row>
    <row r="4" spans="1:3">
      <c r="A4" s="4" t="s">
        <v>139</v>
      </c>
      <c r="B4" s="9" t="n">
        <v>1</v>
      </c>
      <c r="C4" s="9" t="n">
        <v>1</v>
      </c>
    </row>
    <row r="5" spans="1:3">
      <c r="A5" s="4" t="s">
        <v>140</v>
      </c>
      <c r="B5" s="6" t="n">
        <v>1000000</v>
      </c>
      <c r="C5" s="6" t="n">
        <v>1000000</v>
      </c>
    </row>
    <row r="6" spans="1:3">
      <c r="A6" s="4" t="s">
        <v>141</v>
      </c>
      <c r="B6" s="6" t="n">
        <v>0</v>
      </c>
      <c r="C6" s="6" t="n">
        <v>0</v>
      </c>
    </row>
    <row r="7" spans="1:3">
      <c r="A7" s="4" t="s">
        <v>142</v>
      </c>
      <c r="B7" s="5" t="n">
        <v>0.1</v>
      </c>
      <c r="C7" s="5" t="n">
        <v>0.1</v>
      </c>
    </row>
    <row r="8" spans="1:3">
      <c r="A8" s="4" t="s">
        <v>143</v>
      </c>
      <c r="B8" s="6" t="n">
        <v>1000000000</v>
      </c>
      <c r="C8" s="6" t="n">
        <v>1000000000</v>
      </c>
    </row>
    <row r="9" spans="1:3">
      <c r="A9" s="4" t="s">
        <v>144</v>
      </c>
      <c r="B9" s="6" t="n">
        <v>499303269</v>
      </c>
      <c r="C9" s="6" t="n">
        <v>519122574</v>
      </c>
    </row>
    <row r="10" spans="1:3">
      <c r="A10" s="4" t="s">
        <v>145</v>
      </c>
      <c r="B10" s="6" t="n">
        <v>499303269</v>
      </c>
      <c r="C10" s="6" t="n">
        <v>519122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455</v>
      </c>
      <c r="D1" s="2" t="s">
        <v>65</v>
      </c>
      <c r="E1" s="2" t="s">
        <v>66</v>
      </c>
    </row>
    <row r="2" spans="1:5">
      <c r="A2" s="3" t="s">
        <v>461</v>
      </c>
    </row>
    <row r="3" spans="1:5">
      <c r="A3" s="4" t="s">
        <v>462</v>
      </c>
      <c r="B3" s="5" t="n">
        <v>2130.3</v>
      </c>
      <c r="D3" s="5" t="n">
        <v>1794.8</v>
      </c>
      <c r="E3" s="5" t="n">
        <v>1687.2</v>
      </c>
    </row>
    <row r="4" spans="1:5">
      <c r="A4" s="4" t="s">
        <v>463</v>
      </c>
    </row>
    <row r="5" spans="1:5">
      <c r="A5" s="3" t="s">
        <v>461</v>
      </c>
    </row>
    <row r="6" spans="1:5">
      <c r="A6" s="4" t="s">
        <v>464</v>
      </c>
      <c r="C6" s="5" t="n">
        <v>33.2</v>
      </c>
    </row>
    <row r="7" spans="1:5">
      <c r="A7" s="4" t="s">
        <v>110</v>
      </c>
      <c r="C7" s="7" t="n">
        <v>138.8</v>
      </c>
    </row>
    <row r="8" spans="1:5">
      <c r="A8" s="4" t="s">
        <v>465</v>
      </c>
      <c r="C8" s="7" t="n">
        <v>84.90000000000001</v>
      </c>
    </row>
    <row r="9" spans="1:5">
      <c r="A9" s="4" t="s">
        <v>466</v>
      </c>
      <c r="C9" s="7" t="n">
        <v>307.5</v>
      </c>
    </row>
    <row r="10" spans="1:5">
      <c r="A10" s="4" t="s">
        <v>467</v>
      </c>
      <c r="C10" s="7" t="n">
        <v>75.8</v>
      </c>
    </row>
    <row r="11" spans="1:5">
      <c r="A11" s="4" t="s">
        <v>462</v>
      </c>
      <c r="C11" s="7" t="n">
        <v>315.8</v>
      </c>
    </row>
    <row r="12" spans="1:5">
      <c r="A12" s="4" t="s">
        <v>468</v>
      </c>
      <c r="C12" s="7" t="n">
        <v>35.7</v>
      </c>
    </row>
    <row r="13" spans="1:5">
      <c r="A13" s="4" t="s">
        <v>469</v>
      </c>
      <c r="C13" s="7" t="n">
        <v>-58.2</v>
      </c>
    </row>
    <row r="14" spans="1:5">
      <c r="A14" s="4" t="s">
        <v>132</v>
      </c>
      <c r="C14" s="7" t="n">
        <v>-216.1</v>
      </c>
    </row>
    <row r="15" spans="1:5">
      <c r="A15" s="4" t="s">
        <v>470</v>
      </c>
      <c r="C15" s="7" t="n">
        <v>717.4</v>
      </c>
    </row>
    <row r="16" spans="1:5">
      <c r="A16" s="4" t="s">
        <v>471</v>
      </c>
    </row>
    <row r="17" spans="1:5">
      <c r="A17" s="3" t="s">
        <v>461</v>
      </c>
    </row>
    <row r="18" spans="1:5">
      <c r="A18" s="4" t="s">
        <v>464</v>
      </c>
      <c r="C18" s="6" t="n">
        <v>0</v>
      </c>
    </row>
    <row r="19" spans="1:5">
      <c r="A19" s="4" t="s">
        <v>110</v>
      </c>
      <c r="C19" s="6" t="n">
        <v>0</v>
      </c>
    </row>
    <row r="20" spans="1:5">
      <c r="A20" s="4" t="s">
        <v>465</v>
      </c>
      <c r="C20" s="6" t="n">
        <v>0</v>
      </c>
    </row>
    <row r="21" spans="1:5">
      <c r="A21" s="4" t="s">
        <v>466</v>
      </c>
      <c r="C21" s="7" t="n">
        <v>-27.4</v>
      </c>
    </row>
    <row r="22" spans="1:5">
      <c r="A22" s="4" t="s">
        <v>467</v>
      </c>
      <c r="C22" s="6" t="n">
        <v>0</v>
      </c>
    </row>
    <row r="23" spans="1:5">
      <c r="A23" s="4" t="s">
        <v>462</v>
      </c>
      <c r="C23" s="7" t="n">
        <v>29.9</v>
      </c>
    </row>
    <row r="24" spans="1:5">
      <c r="A24" s="4" t="s">
        <v>468</v>
      </c>
      <c r="C24" s="7" t="n">
        <v>-0.5</v>
      </c>
    </row>
    <row r="25" spans="1:5">
      <c r="A25" s="4" t="s">
        <v>469</v>
      </c>
      <c r="C25" s="7" t="n">
        <v>0.7</v>
      </c>
    </row>
    <row r="26" spans="1:5">
      <c r="A26" s="4" t="s">
        <v>132</v>
      </c>
      <c r="C26" s="6" t="n">
        <v>0</v>
      </c>
    </row>
    <row r="27" spans="1:5">
      <c r="A27" s="4" t="s">
        <v>470</v>
      </c>
      <c r="C27" s="7" t="n">
        <v>2.7</v>
      </c>
    </row>
    <row r="28" spans="1:5">
      <c r="A28" s="4" t="s">
        <v>472</v>
      </c>
    </row>
    <row r="29" spans="1:5">
      <c r="A29" s="3" t="s">
        <v>461</v>
      </c>
    </row>
    <row r="30" spans="1:5">
      <c r="A30" s="4" t="s">
        <v>464</v>
      </c>
      <c r="C30" s="7" t="n">
        <v>33.2</v>
      </c>
    </row>
    <row r="31" spans="1:5">
      <c r="A31" s="4" t="s">
        <v>110</v>
      </c>
      <c r="C31" s="7" t="n">
        <v>138.8</v>
      </c>
    </row>
    <row r="32" spans="1:5">
      <c r="A32" s="4" t="s">
        <v>465</v>
      </c>
      <c r="C32" s="7" t="n">
        <v>84.90000000000001</v>
      </c>
    </row>
    <row r="33" spans="1:5">
      <c r="A33" s="4" t="s">
        <v>466</v>
      </c>
      <c r="C33" s="7" t="n">
        <v>280.1</v>
      </c>
    </row>
    <row r="34" spans="1:5">
      <c r="A34" s="4" t="s">
        <v>467</v>
      </c>
      <c r="C34" s="7" t="n">
        <v>75.8</v>
      </c>
    </row>
    <row r="35" spans="1:5">
      <c r="A35" s="4" t="s">
        <v>462</v>
      </c>
      <c r="C35" s="7" t="n">
        <v>345.7</v>
      </c>
    </row>
    <row r="36" spans="1:5">
      <c r="A36" s="4" t="s">
        <v>468</v>
      </c>
      <c r="C36" s="7" t="n">
        <v>35.2</v>
      </c>
    </row>
    <row r="37" spans="1:5">
      <c r="A37" s="4" t="s">
        <v>469</v>
      </c>
      <c r="C37" s="7" t="n">
        <v>-57.5</v>
      </c>
    </row>
    <row r="38" spans="1:5">
      <c r="A38" s="4" t="s">
        <v>132</v>
      </c>
      <c r="C38" s="7" t="n">
        <v>-216.1</v>
      </c>
    </row>
    <row r="39" spans="1:5">
      <c r="A39" s="4" t="s">
        <v>470</v>
      </c>
      <c r="C39" s="5" t="n">
        <v>7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66</v>
      </c>
    </row>
    <row r="3" spans="1:4">
      <c r="A3" s="3" t="s">
        <v>240</v>
      </c>
    </row>
    <row r="4" spans="1:4">
      <c r="A4" s="4" t="s">
        <v>474</v>
      </c>
      <c r="B4" s="7" t="n">
        <v>0.2</v>
      </c>
      <c r="C4" s="7" t="n">
        <v>0.3</v>
      </c>
      <c r="D4" s="7" t="n">
        <v>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66</v>
      </c>
    </row>
    <row r="3" spans="1:4">
      <c r="A3" s="3" t="s">
        <v>476</v>
      </c>
    </row>
    <row r="4" spans="1:4">
      <c r="A4" s="4" t="s">
        <v>477</v>
      </c>
      <c r="B4" s="5" t="n">
        <v>1195.7</v>
      </c>
      <c r="C4" s="5" t="n">
        <v>764.4</v>
      </c>
      <c r="D4" s="5" t="n">
        <v>1696.7</v>
      </c>
    </row>
    <row r="5" spans="1:4">
      <c r="A5" s="4" t="s">
        <v>478</v>
      </c>
      <c r="B5" s="7" t="n">
        <v>10.9</v>
      </c>
      <c r="C5" s="7" t="n">
        <v>17.6</v>
      </c>
      <c r="D5" s="7" t="n">
        <v>12.4</v>
      </c>
    </row>
    <row r="6" spans="1:4">
      <c r="A6" s="4" t="s">
        <v>479</v>
      </c>
      <c r="B6" s="7" t="n">
        <v>10.9</v>
      </c>
      <c r="C6" s="7" t="n">
        <v>17.6</v>
      </c>
      <c r="D6" s="7" t="n">
        <v>12.4</v>
      </c>
    </row>
    <row r="7" spans="1:4">
      <c r="A7" s="4" t="s">
        <v>480</v>
      </c>
      <c r="B7" s="7" t="n">
        <v>1184.8</v>
      </c>
      <c r="C7" s="7" t="n">
        <v>746.8</v>
      </c>
      <c r="D7" s="7" t="n">
        <v>1684.3</v>
      </c>
    </row>
    <row r="8" spans="1:4">
      <c r="A8" s="4" t="s">
        <v>481</v>
      </c>
      <c r="B8" s="5" t="n">
        <v>1184.8</v>
      </c>
      <c r="C8" s="5" t="n">
        <v>746.8</v>
      </c>
      <c r="D8" s="5" t="n">
        <v>1684.3</v>
      </c>
    </row>
    <row r="9" spans="1:4">
      <c r="A9" s="4" t="s">
        <v>482</v>
      </c>
      <c r="B9" s="7" t="n">
        <v>503.6</v>
      </c>
      <c r="C9" s="7" t="n">
        <v>537.4</v>
      </c>
      <c r="D9" s="7" t="n">
        <v>558.8</v>
      </c>
    </row>
    <row r="10" spans="1:4">
      <c r="A10" s="4" t="s">
        <v>483</v>
      </c>
      <c r="B10" s="7" t="n">
        <v>0.7</v>
      </c>
      <c r="C10" s="7" t="n">
        <v>0.6</v>
      </c>
      <c r="D10" s="7" t="n">
        <v>0.3</v>
      </c>
    </row>
    <row r="11" spans="1:4">
      <c r="A11" s="4" t="s">
        <v>484</v>
      </c>
      <c r="B11" s="7" t="n">
        <v>504.3</v>
      </c>
      <c r="C11" s="6" t="n">
        <v>538</v>
      </c>
      <c r="D11" s="7" t="n">
        <v>559.1</v>
      </c>
    </row>
    <row r="12" spans="1:4">
      <c r="A12" s="3" t="s">
        <v>485</v>
      </c>
    </row>
    <row r="13" spans="1:4">
      <c r="A13" s="4" t="s">
        <v>89</v>
      </c>
      <c r="B13" s="8" t="n">
        <v>2.35</v>
      </c>
      <c r="C13" s="8" t="n">
        <v>1.39</v>
      </c>
      <c r="D13" s="8" t="n">
        <v>3.01</v>
      </c>
    </row>
    <row r="14" spans="1:4">
      <c r="A14" s="4" t="s">
        <v>90</v>
      </c>
      <c r="B14" s="8" t="n">
        <v>2.35</v>
      </c>
      <c r="C14" s="8" t="n">
        <v>1.39</v>
      </c>
      <c r="D14" s="8" t="n">
        <v>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6</v>
      </c>
      <c r="C1" s="2" t="s">
        <v>1</v>
      </c>
    </row>
    <row r="2" spans="1:5">
      <c r="C2" s="2" t="s">
        <v>2</v>
      </c>
      <c r="D2" s="2" t="s">
        <v>65</v>
      </c>
      <c r="E2" s="2" t="s">
        <v>66</v>
      </c>
    </row>
    <row r="3" spans="1:5">
      <c r="A3" s="3" t="s">
        <v>487</v>
      </c>
    </row>
    <row r="4" spans="1:5">
      <c r="A4" s="4" t="s">
        <v>488</v>
      </c>
      <c r="B4" s="4" t="s">
        <v>489</v>
      </c>
      <c r="C4" s="5" t="n">
        <v>105.1</v>
      </c>
    </row>
    <row r="5" spans="1:5">
      <c r="A5" s="4" t="s">
        <v>68</v>
      </c>
      <c r="C5" s="7" t="n">
        <v>128.4</v>
      </c>
      <c r="D5" s="5" t="n">
        <v>129.9</v>
      </c>
      <c r="E5" s="5" t="n">
        <v>101.7</v>
      </c>
    </row>
    <row r="6" spans="1:5">
      <c r="A6" s="4" t="s">
        <v>69</v>
      </c>
      <c r="C6" s="7" t="n">
        <v>5774.5</v>
      </c>
      <c r="D6" s="7" t="n">
        <v>6319.1</v>
      </c>
      <c r="E6" s="7" t="n">
        <v>6392.2</v>
      </c>
    </row>
    <row r="7" spans="1:5">
      <c r="A7" s="4" t="s">
        <v>91</v>
      </c>
    </row>
    <row r="8" spans="1:5">
      <c r="A8" s="3" t="s">
        <v>487</v>
      </c>
    </row>
    <row r="9" spans="1:5">
      <c r="A9" s="4" t="s">
        <v>447</v>
      </c>
      <c r="C9" s="7" t="n">
        <v>3985.2</v>
      </c>
      <c r="D9" s="7" t="n">
        <v>4367.5</v>
      </c>
      <c r="E9" s="7" t="n">
        <v>4359.2</v>
      </c>
    </row>
    <row r="10" spans="1:5">
      <c r="A10" s="4" t="s">
        <v>488</v>
      </c>
      <c r="B10" s="4" t="s">
        <v>489</v>
      </c>
      <c r="C10" s="6" t="n">
        <v>0</v>
      </c>
    </row>
    <row r="11" spans="1:5">
      <c r="A11" s="4" t="s">
        <v>93</v>
      </c>
    </row>
    <row r="12" spans="1:5">
      <c r="A12" s="3" t="s">
        <v>487</v>
      </c>
    </row>
    <row r="13" spans="1:5">
      <c r="A13" s="4" t="s">
        <v>447</v>
      </c>
      <c r="C13" s="7" t="n">
        <v>1444.6</v>
      </c>
      <c r="D13" s="7" t="n">
        <v>1599.8</v>
      </c>
      <c r="E13" s="7" t="n">
        <v>1705.6</v>
      </c>
    </row>
    <row r="14" spans="1:5">
      <c r="A14" s="4" t="s">
        <v>488</v>
      </c>
      <c r="B14" s="4" t="s">
        <v>489</v>
      </c>
      <c r="C14" s="6" t="n">
        <v>0</v>
      </c>
    </row>
    <row r="15" spans="1:5">
      <c r="A15" s="4" t="s">
        <v>94</v>
      </c>
    </row>
    <row r="16" spans="1:5">
      <c r="A16" s="3" t="s">
        <v>487</v>
      </c>
    </row>
    <row r="17" spans="1:5">
      <c r="A17" s="4" t="s">
        <v>447</v>
      </c>
      <c r="C17" s="7" t="n">
        <v>216.3</v>
      </c>
      <c r="D17" s="7" t="n">
        <v>221.9</v>
      </c>
      <c r="E17" s="7" t="n">
        <v>225.7</v>
      </c>
    </row>
    <row r="18" spans="1:5">
      <c r="A18" s="4" t="s">
        <v>488</v>
      </c>
      <c r="B18" s="4" t="s">
        <v>489</v>
      </c>
      <c r="C18" s="6" t="n">
        <v>0</v>
      </c>
    </row>
    <row r="19" spans="1:5">
      <c r="A19" s="4" t="s">
        <v>490</v>
      </c>
    </row>
    <row r="20" spans="1:5">
      <c r="A20" s="3" t="s">
        <v>487</v>
      </c>
    </row>
    <row r="21" spans="1:5">
      <c r="A21" s="4" t="s">
        <v>488</v>
      </c>
      <c r="B21" s="4" t="s">
        <v>489</v>
      </c>
      <c r="C21" s="7" t="n">
        <v>105.1</v>
      </c>
    </row>
    <row r="22" spans="1:5">
      <c r="A22" s="4" t="s">
        <v>491</v>
      </c>
    </row>
    <row r="23" spans="1:5">
      <c r="A23" s="3" t="s">
        <v>487</v>
      </c>
    </row>
    <row r="24" spans="1:5">
      <c r="A24" s="4" t="s">
        <v>447</v>
      </c>
      <c r="C24" s="7" t="n">
        <v>3396.2</v>
      </c>
    </row>
    <row r="25" spans="1:5">
      <c r="A25" s="4" t="s">
        <v>69</v>
      </c>
      <c r="C25" s="7" t="n">
        <v>3487.6</v>
      </c>
      <c r="D25" s="7" t="n">
        <v>3693.2</v>
      </c>
      <c r="E25" s="7" t="n">
        <v>3870.6</v>
      </c>
    </row>
    <row r="26" spans="1:5">
      <c r="A26" s="4" t="s">
        <v>492</v>
      </c>
    </row>
    <row r="27" spans="1:5">
      <c r="A27" s="3" t="s">
        <v>487</v>
      </c>
    </row>
    <row r="28" spans="1:5">
      <c r="A28" s="4" t="s">
        <v>447</v>
      </c>
      <c r="C28" s="7" t="n">
        <v>2260.6</v>
      </c>
    </row>
    <row r="29" spans="1:5">
      <c r="A29" s="4" t="s">
        <v>493</v>
      </c>
    </row>
    <row r="30" spans="1:5">
      <c r="A30" s="3" t="s">
        <v>487</v>
      </c>
    </row>
    <row r="31" spans="1:5">
      <c r="A31" s="4" t="s">
        <v>447</v>
      </c>
      <c r="C31" s="7" t="n">
        <v>941.3</v>
      </c>
    </row>
    <row r="32" spans="1:5">
      <c r="A32" s="4" t="s">
        <v>494</v>
      </c>
    </row>
    <row r="33" spans="1:5">
      <c r="A33" s="3" t="s">
        <v>487</v>
      </c>
    </row>
    <row r="34" spans="1:5">
      <c r="A34" s="4" t="s">
        <v>447</v>
      </c>
      <c r="C34" s="7" t="n">
        <v>175.7</v>
      </c>
    </row>
    <row r="35" spans="1:5">
      <c r="A35" s="4" t="s">
        <v>495</v>
      </c>
    </row>
    <row r="36" spans="1:5">
      <c r="A36" s="3" t="s">
        <v>487</v>
      </c>
    </row>
    <row r="37" spans="1:5">
      <c r="A37" s="4" t="s">
        <v>447</v>
      </c>
      <c r="C37" s="7" t="n">
        <v>18.6</v>
      </c>
    </row>
    <row r="38" spans="1:5">
      <c r="A38" s="4" t="s">
        <v>496</v>
      </c>
    </row>
    <row r="39" spans="1:5">
      <c r="A39" s="3" t="s">
        <v>487</v>
      </c>
    </row>
    <row r="40" spans="1:5">
      <c r="A40" s="4" t="s">
        <v>447</v>
      </c>
      <c r="C40" s="7" t="n">
        <v>1533.5</v>
      </c>
    </row>
    <row r="41" spans="1:5">
      <c r="A41" s="4" t="s">
        <v>69</v>
      </c>
      <c r="C41" s="7" t="n">
        <v>1533.7</v>
      </c>
      <c r="D41" s="7" t="n">
        <v>1732.5</v>
      </c>
      <c r="E41" s="7" t="n">
        <v>1654.8</v>
      </c>
    </row>
    <row r="42" spans="1:5">
      <c r="A42" s="4" t="s">
        <v>497</v>
      </c>
    </row>
    <row r="43" spans="1:5">
      <c r="A43" s="3" t="s">
        <v>487</v>
      </c>
    </row>
    <row r="44" spans="1:5">
      <c r="A44" s="4" t="s">
        <v>447</v>
      </c>
      <c r="C44" s="7" t="n">
        <v>1064.7</v>
      </c>
    </row>
    <row r="45" spans="1:5">
      <c r="A45" s="4" t="s">
        <v>498</v>
      </c>
    </row>
    <row r="46" spans="1:5">
      <c r="A46" s="3" t="s">
        <v>487</v>
      </c>
    </row>
    <row r="47" spans="1:5">
      <c r="A47" s="4" t="s">
        <v>447</v>
      </c>
      <c r="C47" s="7" t="n">
        <v>437.2</v>
      </c>
    </row>
    <row r="48" spans="1:5">
      <c r="A48" s="4" t="s">
        <v>499</v>
      </c>
    </row>
    <row r="49" spans="1:5">
      <c r="A49" s="3" t="s">
        <v>487</v>
      </c>
    </row>
    <row r="50" spans="1:5">
      <c r="A50" s="4" t="s">
        <v>447</v>
      </c>
      <c r="C50" s="7" t="n">
        <v>30.1</v>
      </c>
    </row>
    <row r="51" spans="1:5">
      <c r="A51" s="4" t="s">
        <v>500</v>
      </c>
    </row>
    <row r="52" spans="1:5">
      <c r="A52" s="3" t="s">
        <v>487</v>
      </c>
    </row>
    <row r="53" spans="1:5">
      <c r="A53" s="4" t="s">
        <v>447</v>
      </c>
      <c r="C53" s="7" t="n">
        <v>1.5</v>
      </c>
    </row>
    <row r="54" spans="1:5">
      <c r="A54" s="4" t="s">
        <v>501</v>
      </c>
    </row>
    <row r="55" spans="1:5">
      <c r="A55" s="3" t="s">
        <v>487</v>
      </c>
    </row>
    <row r="56" spans="1:5">
      <c r="A56" s="4" t="s">
        <v>447</v>
      </c>
      <c r="C56" s="7" t="n">
        <v>388.8</v>
      </c>
    </row>
    <row r="57" spans="1:5">
      <c r="A57" s="4" t="s">
        <v>69</v>
      </c>
      <c r="C57" s="7" t="n">
        <v>392.3</v>
      </c>
      <c r="D57" s="7" t="n">
        <v>478.4</v>
      </c>
      <c r="E57" s="7" t="n">
        <v>483.3</v>
      </c>
    </row>
    <row r="58" spans="1:5">
      <c r="A58" s="4" t="s">
        <v>502</v>
      </c>
    </row>
    <row r="59" spans="1:5">
      <c r="A59" s="3" t="s">
        <v>487</v>
      </c>
    </row>
    <row r="60" spans="1:5">
      <c r="A60" s="4" t="s">
        <v>447</v>
      </c>
      <c r="C60" s="7" t="n">
        <v>325.4</v>
      </c>
    </row>
    <row r="61" spans="1:5">
      <c r="A61" s="4" t="s">
        <v>503</v>
      </c>
    </row>
    <row r="62" spans="1:5">
      <c r="A62" s="3" t="s">
        <v>487</v>
      </c>
    </row>
    <row r="63" spans="1:5">
      <c r="A63" s="4" t="s">
        <v>447</v>
      </c>
      <c r="C63" s="7" t="n">
        <v>63.3</v>
      </c>
    </row>
    <row r="64" spans="1:5">
      <c r="A64" s="4" t="s">
        <v>504</v>
      </c>
    </row>
    <row r="65" spans="1:5">
      <c r="A65" s="3" t="s">
        <v>487</v>
      </c>
    </row>
    <row r="66" spans="1:5">
      <c r="A66" s="4" t="s">
        <v>447</v>
      </c>
      <c r="C66" s="7" t="n">
        <v>0.1</v>
      </c>
    </row>
    <row r="67" spans="1:5">
      <c r="A67" s="4" t="s">
        <v>505</v>
      </c>
    </row>
    <row r="68" spans="1:5">
      <c r="A68" s="3" t="s">
        <v>487</v>
      </c>
    </row>
    <row r="69" spans="1:5">
      <c r="A69" s="4" t="s">
        <v>447</v>
      </c>
      <c r="C69" s="6" t="n">
        <v>0</v>
      </c>
    </row>
    <row r="70" spans="1:5">
      <c r="A70" s="4" t="s">
        <v>506</v>
      </c>
    </row>
    <row r="71" spans="1:5">
      <c r="A71" s="3" t="s">
        <v>487</v>
      </c>
    </row>
    <row r="72" spans="1:5">
      <c r="A72" s="4" t="s">
        <v>447</v>
      </c>
      <c r="C72" s="7" t="n">
        <v>254.5</v>
      </c>
    </row>
    <row r="73" spans="1:5">
      <c r="A73" s="4" t="s">
        <v>69</v>
      </c>
      <c r="C73" s="6" t="n">
        <v>257</v>
      </c>
      <c r="D73" s="5" t="n">
        <v>299.7</v>
      </c>
      <c r="E73" s="5" t="n">
        <v>282.6</v>
      </c>
    </row>
    <row r="74" spans="1:5">
      <c r="A74" s="4" t="s">
        <v>507</v>
      </c>
    </row>
    <row r="75" spans="1:5">
      <c r="A75" s="3" t="s">
        <v>487</v>
      </c>
    </row>
    <row r="76" spans="1:5">
      <c r="A76" s="4" t="s">
        <v>447</v>
      </c>
      <c r="C76" s="7" t="n">
        <v>241.8</v>
      </c>
    </row>
    <row r="77" spans="1:5">
      <c r="A77" s="4" t="s">
        <v>508</v>
      </c>
    </row>
    <row r="78" spans="1:5">
      <c r="A78" s="3" t="s">
        <v>487</v>
      </c>
    </row>
    <row r="79" spans="1:5">
      <c r="A79" s="4" t="s">
        <v>447</v>
      </c>
      <c r="C79" s="7" t="n">
        <v>1.3</v>
      </c>
    </row>
    <row r="80" spans="1:5">
      <c r="A80" s="4" t="s">
        <v>509</v>
      </c>
    </row>
    <row r="81" spans="1:5">
      <c r="A81" s="3" t="s">
        <v>487</v>
      </c>
    </row>
    <row r="82" spans="1:5">
      <c r="A82" s="4" t="s">
        <v>447</v>
      </c>
      <c r="C82" s="7" t="n">
        <v>10.4</v>
      </c>
    </row>
    <row r="83" spans="1:5">
      <c r="A83" s="4" t="s">
        <v>510</v>
      </c>
    </row>
    <row r="84" spans="1:5">
      <c r="A84" s="3" t="s">
        <v>487</v>
      </c>
    </row>
    <row r="85" spans="1:5">
      <c r="A85" s="4" t="s">
        <v>447</v>
      </c>
      <c r="C85" s="6" t="n">
        <v>1</v>
      </c>
    </row>
    <row r="86" spans="1:5">
      <c r="A86" s="4" t="s">
        <v>511</v>
      </c>
    </row>
    <row r="87" spans="1:5">
      <c r="A87" s="3" t="s">
        <v>487</v>
      </c>
    </row>
    <row r="88" spans="1:5">
      <c r="A88" s="4" t="s">
        <v>447</v>
      </c>
      <c r="C88" s="7" t="n">
        <v>96.40000000000001</v>
      </c>
    </row>
    <row r="89" spans="1:5">
      <c r="A89" s="4" t="s">
        <v>512</v>
      </c>
    </row>
    <row r="90" spans="1:5">
      <c r="A90" s="3" t="s">
        <v>487</v>
      </c>
    </row>
    <row r="91" spans="1:5">
      <c r="A91" s="4" t="s">
        <v>447</v>
      </c>
      <c r="C91" s="7" t="n">
        <v>92.7</v>
      </c>
    </row>
    <row r="92" spans="1:5">
      <c r="A92" s="4" t="s">
        <v>513</v>
      </c>
    </row>
    <row r="93" spans="1:5">
      <c r="A93" s="3" t="s">
        <v>487</v>
      </c>
    </row>
    <row r="94" spans="1:5">
      <c r="A94" s="4" t="s">
        <v>447</v>
      </c>
      <c r="C94" s="7" t="n">
        <v>1.5</v>
      </c>
    </row>
    <row r="95" spans="1:5">
      <c r="A95" s="4" t="s">
        <v>514</v>
      </c>
    </row>
    <row r="96" spans="1:5">
      <c r="A96" s="3" t="s">
        <v>487</v>
      </c>
    </row>
    <row r="97" spans="1:5">
      <c r="A97" s="4" t="s">
        <v>447</v>
      </c>
      <c r="C97" s="6" t="n">
        <v>0</v>
      </c>
    </row>
    <row r="98" spans="1:5">
      <c r="A98" s="4" t="s">
        <v>515</v>
      </c>
    </row>
    <row r="99" spans="1:5">
      <c r="A99" s="3" t="s">
        <v>487</v>
      </c>
    </row>
    <row r="100" spans="1:5">
      <c r="A100" s="4" t="s">
        <v>447</v>
      </c>
      <c r="C100" s="5" t="n">
        <v>2.2</v>
      </c>
    </row>
    <row r="101" spans="1:5"/>
    <row r="102" spans="1:5">
      <c r="A102" s="4" t="s">
        <v>489</v>
      </c>
      <c r="B102" s="4" t="s">
        <v>516</v>
      </c>
    </row>
  </sheetData>
  <mergeCells count="4">
    <mergeCell ref="A1:B2"/>
    <mergeCell ref="C1:E1"/>
    <mergeCell ref="A101:D101"/>
    <mergeCell ref="B102:D10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7</v>
      </c>
      <c r="B1" s="2" t="s">
        <v>1</v>
      </c>
    </row>
    <row r="2" spans="1:4">
      <c r="B2" s="2" t="s">
        <v>2</v>
      </c>
      <c r="C2" s="2" t="s">
        <v>65</v>
      </c>
      <c r="D2" s="2" t="s">
        <v>66</v>
      </c>
    </row>
    <row r="3" spans="1:4">
      <c r="A3" s="3" t="s">
        <v>244</v>
      </c>
    </row>
    <row r="4" spans="1:4">
      <c r="A4" s="4" t="s">
        <v>518</v>
      </c>
      <c r="B4" s="5" t="n">
        <v>1.2</v>
      </c>
      <c r="C4" s="5" t="n">
        <v>1.2</v>
      </c>
    </row>
    <row r="5" spans="1:4">
      <c r="A5" s="4" t="s">
        <v>519</v>
      </c>
      <c r="B5" s="5" t="n">
        <v>10.5</v>
      </c>
      <c r="C5" s="5" t="n">
        <v>1.7</v>
      </c>
      <c r="D5" s="5" t="n">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0</v>
      </c>
      <c r="B1" s="2" t="s">
        <v>2</v>
      </c>
      <c r="C1" s="2" t="s">
        <v>65</v>
      </c>
    </row>
    <row r="2" spans="1:3">
      <c r="A2" s="3" t="s">
        <v>521</v>
      </c>
    </row>
    <row r="3" spans="1:3">
      <c r="A3" s="4" t="s">
        <v>522</v>
      </c>
      <c r="B3" s="9" t="n">
        <v>530</v>
      </c>
    </row>
    <row r="4" spans="1:3">
      <c r="A4" s="4" t="s">
        <v>523</v>
      </c>
      <c r="C4" s="5" t="n">
        <v>345.7</v>
      </c>
    </row>
    <row r="5" spans="1:3">
      <c r="A5" s="4" t="s">
        <v>524</v>
      </c>
      <c r="B5" s="7" t="n">
        <v>44.2</v>
      </c>
    </row>
    <row r="6" spans="1:3">
      <c r="A6" s="4" t="s">
        <v>525</v>
      </c>
      <c r="B6" s="6" t="n">
        <v>4</v>
      </c>
    </row>
    <row r="7" spans="1:3">
      <c r="A7" s="4" t="s">
        <v>526</v>
      </c>
      <c r="B7" s="7" t="n">
        <v>48.2</v>
      </c>
    </row>
    <row r="8" spans="1:3">
      <c r="A8" s="4" t="s">
        <v>527</v>
      </c>
      <c r="C8" s="7" t="n">
        <v>194.1</v>
      </c>
    </row>
    <row r="9" spans="1:3">
      <c r="A9" s="4" t="s">
        <v>528</v>
      </c>
      <c r="B9" s="7" t="n">
        <v>933.4</v>
      </c>
      <c r="C9" s="7" t="n">
        <v>780.8</v>
      </c>
    </row>
    <row r="10" spans="1:3">
      <c r="A10" s="4" t="s">
        <v>529</v>
      </c>
      <c r="B10" s="7" t="n">
        <v>44.2</v>
      </c>
      <c r="C10" s="7" t="n">
        <v>105.9</v>
      </c>
    </row>
    <row r="11" spans="1:3">
      <c r="A11" s="4" t="s">
        <v>147</v>
      </c>
      <c r="B11" s="7" t="n">
        <v>1555.8</v>
      </c>
      <c r="C11" s="7" t="n">
        <v>1426.5</v>
      </c>
    </row>
    <row r="12" spans="1:3">
      <c r="A12" s="4" t="s">
        <v>530</v>
      </c>
    </row>
    <row r="13" spans="1:3">
      <c r="A13" s="3" t="s">
        <v>521</v>
      </c>
    </row>
    <row r="14" spans="1:3">
      <c r="A14" s="4" t="s">
        <v>522</v>
      </c>
      <c r="B14" s="7" t="n">
        <v>466.4</v>
      </c>
    </row>
    <row r="15" spans="1:3">
      <c r="A15" s="4" t="s">
        <v>523</v>
      </c>
      <c r="C15" s="7" t="n">
        <v>248.1</v>
      </c>
    </row>
    <row r="16" spans="1:3">
      <c r="A16" s="4" t="s">
        <v>527</v>
      </c>
      <c r="C16" s="7" t="n">
        <v>178.6</v>
      </c>
    </row>
    <row r="17" spans="1:3">
      <c r="A17" s="4" t="s">
        <v>531</v>
      </c>
    </row>
    <row r="18" spans="1:3">
      <c r="A18" s="3" t="s">
        <v>521</v>
      </c>
    </row>
    <row r="19" spans="1:3">
      <c r="A19" s="4" t="s">
        <v>522</v>
      </c>
      <c r="B19" s="5" t="n">
        <v>63.6</v>
      </c>
    </row>
    <row r="20" spans="1:3">
      <c r="A20" s="4" t="s">
        <v>532</v>
      </c>
    </row>
    <row r="21" spans="1:3">
      <c r="A21" s="3" t="s">
        <v>521</v>
      </c>
    </row>
    <row r="22" spans="1:3">
      <c r="A22" s="4" t="s">
        <v>523</v>
      </c>
      <c r="C22" s="7" t="n">
        <v>97.59999999999999</v>
      </c>
    </row>
    <row r="23" spans="1:3">
      <c r="A23" s="4" t="s">
        <v>527</v>
      </c>
      <c r="C23" s="5" t="n">
        <v>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21</v>
      </c>
    </row>
    <row r="3" spans="1:3">
      <c r="A3" s="4" t="s">
        <v>534</v>
      </c>
      <c r="B3" s="9" t="n">
        <v>4</v>
      </c>
    </row>
    <row r="4" spans="1:3">
      <c r="A4" s="4" t="s">
        <v>535</v>
      </c>
      <c r="B4" s="6" t="n">
        <v>0</v>
      </c>
    </row>
    <row r="5" spans="1:3">
      <c r="A5" s="4" t="s">
        <v>536</v>
      </c>
      <c r="B5" s="6" t="n">
        <v>0</v>
      </c>
    </row>
    <row r="6" spans="1:3">
      <c r="A6" s="4" t="s">
        <v>537</v>
      </c>
      <c r="B6" s="9" t="n">
        <v>4</v>
      </c>
    </row>
    <row r="7" spans="1:3">
      <c r="A7" s="4" t="s">
        <v>534</v>
      </c>
      <c r="C7" s="5" t="n">
        <v>189.7</v>
      </c>
    </row>
    <row r="8" spans="1:3">
      <c r="A8" s="4" t="s">
        <v>535</v>
      </c>
      <c r="C8" s="7" t="n">
        <v>8.800000000000001</v>
      </c>
    </row>
    <row r="9" spans="1:3">
      <c r="A9" s="4" t="s">
        <v>536</v>
      </c>
      <c r="C9" s="7" t="n">
        <v>-4.4</v>
      </c>
    </row>
    <row r="10" spans="1:3">
      <c r="A10" s="4" t="s">
        <v>537</v>
      </c>
      <c r="C10" s="7" t="n">
        <v>194.1</v>
      </c>
    </row>
    <row r="11" spans="1:3">
      <c r="A11" s="4" t="s">
        <v>530</v>
      </c>
    </row>
    <row r="12" spans="1:3">
      <c r="A12" s="3" t="s">
        <v>521</v>
      </c>
    </row>
    <row r="13" spans="1:3">
      <c r="A13" s="4" t="s">
        <v>534</v>
      </c>
      <c r="C13" s="7" t="n">
        <v>172.9</v>
      </c>
    </row>
    <row r="14" spans="1:3">
      <c r="A14" s="4" t="s">
        <v>535</v>
      </c>
      <c r="C14" s="7" t="n">
        <v>8.300000000000001</v>
      </c>
    </row>
    <row r="15" spans="1:3">
      <c r="A15" s="4" t="s">
        <v>536</v>
      </c>
      <c r="C15" s="7" t="n">
        <v>-2.6</v>
      </c>
    </row>
    <row r="16" spans="1:3">
      <c r="A16" s="4" t="s">
        <v>537</v>
      </c>
      <c r="C16" s="7" t="n">
        <v>178.6</v>
      </c>
    </row>
    <row r="17" spans="1:3">
      <c r="A17" s="4" t="s">
        <v>532</v>
      </c>
    </row>
    <row r="18" spans="1:3">
      <c r="A18" s="3" t="s">
        <v>521</v>
      </c>
    </row>
    <row r="19" spans="1:3">
      <c r="A19" s="4" t="s">
        <v>534</v>
      </c>
      <c r="C19" s="7" t="n">
        <v>16.8</v>
      </c>
    </row>
    <row r="20" spans="1:3">
      <c r="A20" s="4" t="s">
        <v>535</v>
      </c>
      <c r="C20" s="7" t="n">
        <v>0.5</v>
      </c>
    </row>
    <row r="21" spans="1:3">
      <c r="A21" s="4" t="s">
        <v>536</v>
      </c>
      <c r="C21" s="7" t="n">
        <v>-1.8</v>
      </c>
    </row>
    <row r="22" spans="1:3">
      <c r="A22" s="4" t="s">
        <v>537</v>
      </c>
      <c r="C22" s="5" t="n">
        <v>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5</v>
      </c>
    </row>
    <row r="2" spans="1:3">
      <c r="A2" s="3" t="s">
        <v>539</v>
      </c>
    </row>
    <row r="3" spans="1:3">
      <c r="A3" s="4" t="s">
        <v>540</v>
      </c>
      <c r="B3" s="9" t="n">
        <v>0</v>
      </c>
    </row>
    <row r="4" spans="1:3">
      <c r="A4" s="4" t="s">
        <v>540</v>
      </c>
      <c r="C4" s="5" t="n">
        <v>59.7</v>
      </c>
    </row>
    <row r="5" spans="1:3">
      <c r="A5" s="4" t="s">
        <v>541</v>
      </c>
      <c r="B5" s="6" t="n">
        <v>0</v>
      </c>
    </row>
    <row r="6" spans="1:3">
      <c r="A6" s="4" t="s">
        <v>541</v>
      </c>
      <c r="C6" s="7" t="n">
        <v>-3.9</v>
      </c>
    </row>
    <row r="7" spans="1:3">
      <c r="A7" s="4" t="s">
        <v>542</v>
      </c>
      <c r="B7" s="6" t="n">
        <v>0</v>
      </c>
    </row>
    <row r="8" spans="1:3">
      <c r="A8" s="4" t="s">
        <v>542</v>
      </c>
      <c r="C8" s="6" t="n">
        <v>21</v>
      </c>
    </row>
    <row r="9" spans="1:3">
      <c r="A9" s="4" t="s">
        <v>543</v>
      </c>
      <c r="B9" s="6" t="n">
        <v>0</v>
      </c>
    </row>
    <row r="10" spans="1:3">
      <c r="A10" s="4" t="s">
        <v>543</v>
      </c>
      <c r="C10" s="7" t="n">
        <v>-0.5</v>
      </c>
    </row>
    <row r="11" spans="1:3">
      <c r="A11" s="4" t="s">
        <v>544</v>
      </c>
      <c r="B11" s="6" t="n">
        <v>0</v>
      </c>
    </row>
    <row r="12" spans="1:3">
      <c r="A12" s="4" t="s">
        <v>544</v>
      </c>
      <c r="C12" s="7" t="n">
        <v>80.7</v>
      </c>
    </row>
    <row r="13" spans="1:3">
      <c r="A13" s="4" t="s">
        <v>545</v>
      </c>
      <c r="B13" s="9" t="n">
        <v>0</v>
      </c>
    </row>
    <row r="14" spans="1:3">
      <c r="A14" s="4" t="s">
        <v>545</v>
      </c>
      <c r="C14" s="7" t="n">
        <v>-4.4</v>
      </c>
    </row>
    <row r="15" spans="1:3">
      <c r="A15" s="4" t="s">
        <v>530</v>
      </c>
    </row>
    <row r="16" spans="1:3">
      <c r="A16" s="3" t="s">
        <v>539</v>
      </c>
    </row>
    <row r="17" spans="1:3">
      <c r="A17" s="4" t="s">
        <v>540</v>
      </c>
      <c r="C17" s="7" t="n">
        <v>48.8</v>
      </c>
    </row>
    <row r="18" spans="1:3">
      <c r="A18" s="4" t="s">
        <v>541</v>
      </c>
      <c r="C18" s="7" t="n">
        <v>-2.1</v>
      </c>
    </row>
    <row r="19" spans="1:3">
      <c r="A19" s="4" t="s">
        <v>542</v>
      </c>
      <c r="C19" s="6" t="n">
        <v>21</v>
      </c>
    </row>
    <row r="20" spans="1:3">
      <c r="A20" s="4" t="s">
        <v>543</v>
      </c>
      <c r="C20" s="7" t="n">
        <v>-0.5</v>
      </c>
    </row>
    <row r="21" spans="1:3">
      <c r="A21" s="4" t="s">
        <v>544</v>
      </c>
      <c r="C21" s="7" t="n">
        <v>69.8</v>
      </c>
    </row>
    <row r="22" spans="1:3">
      <c r="A22" s="4" t="s">
        <v>545</v>
      </c>
      <c r="C22" s="7" t="n">
        <v>-2.6</v>
      </c>
    </row>
    <row r="23" spans="1:3">
      <c r="A23" s="4" t="s">
        <v>532</v>
      </c>
    </row>
    <row r="24" spans="1:3">
      <c r="A24" s="3" t="s">
        <v>539</v>
      </c>
    </row>
    <row r="25" spans="1:3">
      <c r="A25" s="4" t="s">
        <v>540</v>
      </c>
      <c r="C25" s="7" t="n">
        <v>10.9</v>
      </c>
    </row>
    <row r="26" spans="1:3">
      <c r="A26" s="4" t="s">
        <v>541</v>
      </c>
      <c r="C26" s="7" t="n">
        <v>-1.8</v>
      </c>
    </row>
    <row r="27" spans="1:3">
      <c r="A27" s="4" t="s">
        <v>542</v>
      </c>
      <c r="C27" s="6" t="n">
        <v>0</v>
      </c>
    </row>
    <row r="28" spans="1:3">
      <c r="A28" s="4" t="s">
        <v>543</v>
      </c>
      <c r="C28" s="6" t="n">
        <v>0</v>
      </c>
    </row>
    <row r="29" spans="1:3">
      <c r="A29" s="4" t="s">
        <v>544</v>
      </c>
      <c r="C29" s="7" t="n">
        <v>10.9</v>
      </c>
    </row>
    <row r="30" spans="1:3">
      <c r="A30" s="4" t="s">
        <v>545</v>
      </c>
      <c r="C30" s="5"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6</v>
      </c>
      <c r="B1" s="2" t="s">
        <v>1</v>
      </c>
    </row>
    <row r="2" spans="1:3">
      <c r="B2" s="2" t="s">
        <v>2</v>
      </c>
      <c r="C2" s="2" t="s">
        <v>65</v>
      </c>
    </row>
    <row r="3" spans="1:3">
      <c r="A3" s="3" t="s">
        <v>247</v>
      </c>
    </row>
    <row r="4" spans="1:3">
      <c r="A4" s="4" t="s">
        <v>547</v>
      </c>
      <c r="B4" s="5" t="n">
        <v>4.7</v>
      </c>
    </row>
    <row r="5" spans="1:3">
      <c r="A5" s="4" t="s">
        <v>548</v>
      </c>
      <c r="B5" s="6" t="n">
        <v>0</v>
      </c>
      <c r="C5" s="9" t="n">
        <v>0</v>
      </c>
    </row>
    <row r="6" spans="1:3">
      <c r="A6" s="4" t="s">
        <v>549</v>
      </c>
      <c r="B6" s="6" t="n">
        <v>0</v>
      </c>
      <c r="C6" s="6" t="n">
        <v>0</v>
      </c>
    </row>
    <row r="7" spans="1:3">
      <c r="A7" s="4" t="s">
        <v>550</v>
      </c>
    </row>
    <row r="8" spans="1:3">
      <c r="A8" s="3" t="s">
        <v>551</v>
      </c>
    </row>
    <row r="9" spans="1:3">
      <c r="A9" s="4" t="s">
        <v>552</v>
      </c>
      <c r="B9" s="5" t="n">
        <v>46.9</v>
      </c>
    </row>
    <row r="10" spans="1:3">
      <c r="A10" s="4" t="s">
        <v>553</v>
      </c>
      <c r="B10" s="4" t="s">
        <v>554</v>
      </c>
    </row>
    <row r="11" spans="1:3">
      <c r="A11" s="4" t="s">
        <v>555</v>
      </c>
    </row>
    <row r="12" spans="1:3">
      <c r="A12" s="3" t="s">
        <v>551</v>
      </c>
    </row>
    <row r="13" spans="1:3">
      <c r="A13" s="4" t="s">
        <v>552</v>
      </c>
      <c r="B13" s="5" t="n">
        <v>48.6</v>
      </c>
    </row>
    <row r="14" spans="1:3">
      <c r="A14" s="4" t="s">
        <v>556</v>
      </c>
    </row>
    <row r="15" spans="1:3">
      <c r="A15" s="3" t="s">
        <v>551</v>
      </c>
    </row>
    <row r="16" spans="1:3">
      <c r="A16" s="4" t="s">
        <v>557</v>
      </c>
      <c r="B16" s="6" t="n">
        <v>0</v>
      </c>
      <c r="C16" s="6" t="n">
        <v>0</v>
      </c>
    </row>
    <row r="17" spans="1:3">
      <c r="A17" s="4" t="s">
        <v>558</v>
      </c>
    </row>
    <row r="18" spans="1:3">
      <c r="A18" s="3" t="s">
        <v>551</v>
      </c>
    </row>
    <row r="19" spans="1:3">
      <c r="A19" s="4" t="s">
        <v>559</v>
      </c>
      <c r="B19" s="5" t="n">
        <v>7.1</v>
      </c>
      <c r="C19"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561</v>
      </c>
    </row>
    <row r="3" spans="1:3">
      <c r="A3" s="4" t="s">
        <v>522</v>
      </c>
      <c r="B3" s="9" t="n">
        <v>530</v>
      </c>
    </row>
    <row r="4" spans="1:3">
      <c r="A4" s="4" t="s">
        <v>524</v>
      </c>
      <c r="B4" s="7" t="n">
        <v>44.2</v>
      </c>
    </row>
    <row r="5" spans="1:3">
      <c r="A5" s="4" t="s">
        <v>525</v>
      </c>
      <c r="B5" s="6" t="n">
        <v>4</v>
      </c>
    </row>
    <row r="6" spans="1:3">
      <c r="A6" s="4" t="s">
        <v>523</v>
      </c>
      <c r="C6" s="5" t="n">
        <v>345.7</v>
      </c>
    </row>
    <row r="7" spans="1:3">
      <c r="A7" s="4" t="s">
        <v>527</v>
      </c>
      <c r="C7" s="7" t="n">
        <v>194.1</v>
      </c>
    </row>
    <row r="8" spans="1:3">
      <c r="A8" s="4" t="s">
        <v>530</v>
      </c>
    </row>
    <row r="9" spans="1:3">
      <c r="A9" s="3" t="s">
        <v>561</v>
      </c>
    </row>
    <row r="10" spans="1:3">
      <c r="A10" s="4" t="s">
        <v>522</v>
      </c>
      <c r="B10" s="7" t="n">
        <v>466.4</v>
      </c>
    </row>
    <row r="11" spans="1:3">
      <c r="A11" s="4" t="s">
        <v>523</v>
      </c>
      <c r="C11" s="7" t="n">
        <v>248.1</v>
      </c>
    </row>
    <row r="12" spans="1:3">
      <c r="A12" s="4" t="s">
        <v>527</v>
      </c>
      <c r="C12" s="7" t="n">
        <v>178.6</v>
      </c>
    </row>
    <row r="13" spans="1:3">
      <c r="A13" s="4" t="s">
        <v>531</v>
      </c>
    </row>
    <row r="14" spans="1:3">
      <c r="A14" s="3" t="s">
        <v>561</v>
      </c>
    </row>
    <row r="15" spans="1:3">
      <c r="A15" s="4" t="s">
        <v>522</v>
      </c>
      <c r="B15" s="7" t="n">
        <v>63.6</v>
      </c>
    </row>
    <row r="16" spans="1:3">
      <c r="A16" s="4" t="s">
        <v>532</v>
      </c>
    </row>
    <row r="17" spans="1:3">
      <c r="A17" s="3" t="s">
        <v>561</v>
      </c>
    </row>
    <row r="18" spans="1:3">
      <c r="A18" s="4" t="s">
        <v>523</v>
      </c>
      <c r="C18" s="7" t="n">
        <v>97.59999999999999</v>
      </c>
    </row>
    <row r="19" spans="1:3">
      <c r="A19" s="4" t="s">
        <v>527</v>
      </c>
      <c r="C19" s="7" t="n">
        <v>15.5</v>
      </c>
    </row>
    <row r="20" spans="1:3">
      <c r="A20" s="4" t="s">
        <v>562</v>
      </c>
    </row>
    <row r="21" spans="1:3">
      <c r="A21" s="3" t="s">
        <v>561</v>
      </c>
    </row>
    <row r="22" spans="1:3">
      <c r="A22" s="4" t="s">
        <v>524</v>
      </c>
      <c r="B22" s="7" t="n">
        <v>44.2</v>
      </c>
    </row>
    <row r="23" spans="1:3">
      <c r="A23" s="4" t="s">
        <v>525</v>
      </c>
      <c r="B23" s="6" t="n">
        <v>4</v>
      </c>
    </row>
    <row r="24" spans="1:3">
      <c r="A24" s="4" t="s">
        <v>563</v>
      </c>
      <c r="B24" s="7" t="n">
        <v>11.5</v>
      </c>
      <c r="C24" s="7" t="n">
        <v>11.8</v>
      </c>
    </row>
    <row r="25" spans="1:3">
      <c r="A25" s="4" t="s">
        <v>564</v>
      </c>
      <c r="B25" s="7" t="n">
        <v>589.7</v>
      </c>
      <c r="C25" s="7" t="n">
        <v>551.6</v>
      </c>
    </row>
    <row r="26" spans="1:3">
      <c r="A26" s="3" t="s">
        <v>565</v>
      </c>
    </row>
    <row r="27" spans="1:3">
      <c r="A27" s="4" t="s">
        <v>566</v>
      </c>
      <c r="C27" s="7" t="n">
        <v>38.7</v>
      </c>
    </row>
    <row r="28" spans="1:3">
      <c r="A28" s="4" t="s">
        <v>567</v>
      </c>
    </row>
    <row r="29" spans="1:3">
      <c r="A29" s="3" t="s">
        <v>561</v>
      </c>
    </row>
    <row r="30" spans="1:3">
      <c r="A30" s="4" t="s">
        <v>524</v>
      </c>
      <c r="B30" s="6" t="n">
        <v>0</v>
      </c>
    </row>
    <row r="31" spans="1:3">
      <c r="A31" s="4" t="s">
        <v>525</v>
      </c>
      <c r="B31" s="6" t="n">
        <v>0</v>
      </c>
    </row>
    <row r="32" spans="1:3">
      <c r="A32" s="4" t="s">
        <v>563</v>
      </c>
      <c r="B32" s="6" t="n">
        <v>0</v>
      </c>
      <c r="C32" s="6" t="n">
        <v>0</v>
      </c>
    </row>
    <row r="33" spans="1:3">
      <c r="A33" s="4" t="s">
        <v>564</v>
      </c>
      <c r="B33" s="7" t="n">
        <v>419.6</v>
      </c>
      <c r="C33" s="7" t="n">
        <v>457.7</v>
      </c>
    </row>
    <row r="34" spans="1:3">
      <c r="A34" s="3" t="s">
        <v>565</v>
      </c>
    </row>
    <row r="35" spans="1:3">
      <c r="A35" s="4" t="s">
        <v>566</v>
      </c>
      <c r="C35" s="6" t="n">
        <v>0</v>
      </c>
    </row>
    <row r="36" spans="1:3">
      <c r="A36" s="4" t="s">
        <v>568</v>
      </c>
    </row>
    <row r="37" spans="1:3">
      <c r="A37" s="3" t="s">
        <v>561</v>
      </c>
    </row>
    <row r="38" spans="1:3">
      <c r="A38" s="4" t="s">
        <v>524</v>
      </c>
      <c r="B38" s="7" t="n">
        <v>24.4</v>
      </c>
    </row>
    <row r="39" spans="1:3">
      <c r="A39" s="4" t="s">
        <v>525</v>
      </c>
      <c r="B39" s="6" t="n">
        <v>4</v>
      </c>
    </row>
    <row r="40" spans="1:3">
      <c r="A40" s="4" t="s">
        <v>563</v>
      </c>
      <c r="B40" s="6" t="n">
        <v>0</v>
      </c>
      <c r="C40" s="6" t="n">
        <v>0</v>
      </c>
    </row>
    <row r="41" spans="1:3">
      <c r="A41" s="4" t="s">
        <v>564</v>
      </c>
      <c r="B41" s="7" t="n">
        <v>31.6</v>
      </c>
      <c r="C41" s="7" t="n">
        <v>61.3</v>
      </c>
    </row>
    <row r="42" spans="1:3">
      <c r="A42" s="3" t="s">
        <v>565</v>
      </c>
    </row>
    <row r="43" spans="1:3">
      <c r="A43" s="4" t="s">
        <v>566</v>
      </c>
      <c r="C43" s="6" t="n">
        <v>0</v>
      </c>
    </row>
    <row r="44" spans="1:3">
      <c r="A44" s="4" t="s">
        <v>569</v>
      </c>
    </row>
    <row r="45" spans="1:3">
      <c r="A45" s="3" t="s">
        <v>561</v>
      </c>
    </row>
    <row r="46" spans="1:3">
      <c r="A46" s="4" t="s">
        <v>525</v>
      </c>
      <c r="B46" s="6" t="n">
        <v>0</v>
      </c>
    </row>
    <row r="47" spans="1:3">
      <c r="A47" s="4" t="s">
        <v>564</v>
      </c>
      <c r="B47" s="7" t="n">
        <v>32.1</v>
      </c>
      <c r="C47" s="7" t="n">
        <v>32.6</v>
      </c>
    </row>
    <row r="48" spans="1:3">
      <c r="A48" s="4" t="s">
        <v>570</v>
      </c>
    </row>
    <row r="49" spans="1:3">
      <c r="A49" s="3" t="s">
        <v>561</v>
      </c>
    </row>
    <row r="50" spans="1:3">
      <c r="A50" s="4" t="s">
        <v>564</v>
      </c>
      <c r="B50" s="7" t="n">
        <v>106.4</v>
      </c>
    </row>
    <row r="51" spans="1:3">
      <c r="A51" s="4" t="s">
        <v>571</v>
      </c>
    </row>
    <row r="52" spans="1:3">
      <c r="A52" s="3" t="s">
        <v>561</v>
      </c>
    </row>
    <row r="53" spans="1:3">
      <c r="A53" s="4" t="s">
        <v>522</v>
      </c>
      <c r="B53" s="7" t="n">
        <v>466.4</v>
      </c>
    </row>
    <row r="54" spans="1:3">
      <c r="A54" s="4" t="s">
        <v>523</v>
      </c>
      <c r="C54" s="7" t="n">
        <v>248.1</v>
      </c>
    </row>
    <row r="55" spans="1:3">
      <c r="A55" s="4" t="s">
        <v>527</v>
      </c>
      <c r="C55" s="7" t="n">
        <v>178.6</v>
      </c>
    </row>
    <row r="56" spans="1:3">
      <c r="A56" s="4" t="s">
        <v>572</v>
      </c>
    </row>
    <row r="57" spans="1:3">
      <c r="A57" s="3" t="s">
        <v>561</v>
      </c>
    </row>
    <row r="58" spans="1:3">
      <c r="A58" s="4" t="s">
        <v>522</v>
      </c>
      <c r="B58" s="6" t="n">
        <v>397</v>
      </c>
    </row>
    <row r="59" spans="1:3">
      <c r="A59" s="4" t="s">
        <v>523</v>
      </c>
      <c r="C59" s="7" t="n">
        <v>248.1</v>
      </c>
    </row>
    <row r="60" spans="1:3">
      <c r="A60" s="4" t="s">
        <v>527</v>
      </c>
      <c r="C60" s="7" t="n">
        <v>178.6</v>
      </c>
    </row>
    <row r="61" spans="1:3">
      <c r="A61" s="4" t="s">
        <v>573</v>
      </c>
    </row>
    <row r="62" spans="1:3">
      <c r="A62" s="3" t="s">
        <v>561</v>
      </c>
    </row>
    <row r="63" spans="1:3">
      <c r="A63" s="4" t="s">
        <v>522</v>
      </c>
      <c r="B63" s="6" t="n">
        <v>0</v>
      </c>
    </row>
    <row r="64" spans="1:3">
      <c r="A64" s="4" t="s">
        <v>523</v>
      </c>
      <c r="C64" s="6" t="n">
        <v>0</v>
      </c>
    </row>
    <row r="65" spans="1:3">
      <c r="A65" s="4" t="s">
        <v>527</v>
      </c>
      <c r="C65" s="6" t="n">
        <v>0</v>
      </c>
    </row>
    <row r="66" spans="1:3">
      <c r="A66" s="4" t="s">
        <v>574</v>
      </c>
    </row>
    <row r="67" spans="1:3">
      <c r="A67" s="3" t="s">
        <v>561</v>
      </c>
    </row>
    <row r="68" spans="1:3">
      <c r="A68" s="4" t="s">
        <v>522</v>
      </c>
      <c r="B68" s="6" t="n">
        <v>0</v>
      </c>
    </row>
    <row r="69" spans="1:3">
      <c r="A69" s="4" t="s">
        <v>523</v>
      </c>
      <c r="C69" s="6" t="n">
        <v>0</v>
      </c>
    </row>
    <row r="70" spans="1:3">
      <c r="A70" s="4" t="s">
        <v>527</v>
      </c>
      <c r="C70" s="6" t="n">
        <v>0</v>
      </c>
    </row>
    <row r="71" spans="1:3">
      <c r="A71" s="4" t="s">
        <v>575</v>
      </c>
    </row>
    <row r="72" spans="1:3">
      <c r="A72" s="3" t="s">
        <v>561</v>
      </c>
    </row>
    <row r="73" spans="1:3">
      <c r="A73" s="4" t="s">
        <v>522</v>
      </c>
      <c r="B73" s="7" t="n">
        <v>69.40000000000001</v>
      </c>
    </row>
    <row r="74" spans="1:3">
      <c r="A74" s="4" t="s">
        <v>576</v>
      </c>
    </row>
    <row r="75" spans="1:3">
      <c r="A75" s="3" t="s">
        <v>561</v>
      </c>
    </row>
    <row r="76" spans="1:3">
      <c r="A76" s="4" t="s">
        <v>522</v>
      </c>
      <c r="B76" s="7" t="n">
        <v>63.6</v>
      </c>
    </row>
    <row r="77" spans="1:3">
      <c r="A77" s="4" t="s">
        <v>577</v>
      </c>
    </row>
    <row r="78" spans="1:3">
      <c r="A78" s="3" t="s">
        <v>561</v>
      </c>
    </row>
    <row r="79" spans="1:3">
      <c r="A79" s="4" t="s">
        <v>522</v>
      </c>
      <c r="B79" s="7" t="n">
        <v>22.6</v>
      </c>
    </row>
    <row r="80" spans="1:3">
      <c r="A80" s="4" t="s">
        <v>578</v>
      </c>
    </row>
    <row r="81" spans="1:3">
      <c r="A81" s="3" t="s">
        <v>561</v>
      </c>
    </row>
    <row r="82" spans="1:3">
      <c r="A82" s="4" t="s">
        <v>522</v>
      </c>
      <c r="B82" s="7" t="n">
        <v>3.2</v>
      </c>
    </row>
    <row r="83" spans="1:3">
      <c r="A83" s="4" t="s">
        <v>579</v>
      </c>
    </row>
    <row r="84" spans="1:3">
      <c r="A84" s="3" t="s">
        <v>561</v>
      </c>
    </row>
    <row r="85" spans="1:3">
      <c r="A85" s="4" t="s">
        <v>522</v>
      </c>
      <c r="B85" s="7" t="n">
        <v>0.8</v>
      </c>
    </row>
    <row r="86" spans="1:3">
      <c r="A86" s="4" t="s">
        <v>580</v>
      </c>
    </row>
    <row r="87" spans="1:3">
      <c r="A87" s="3" t="s">
        <v>561</v>
      </c>
    </row>
    <row r="88" spans="1:3">
      <c r="A88" s="4" t="s">
        <v>522</v>
      </c>
      <c r="B88" s="9" t="n">
        <v>37</v>
      </c>
    </row>
    <row r="89" spans="1:3">
      <c r="A89" s="4" t="s">
        <v>581</v>
      </c>
    </row>
    <row r="90" spans="1:3">
      <c r="A90" s="3" t="s">
        <v>561</v>
      </c>
    </row>
    <row r="91" spans="1:3">
      <c r="A91" s="4" t="s">
        <v>523</v>
      </c>
      <c r="C91" s="7" t="n">
        <v>97.59999999999999</v>
      </c>
    </row>
    <row r="92" spans="1:3">
      <c r="A92" s="4" t="s">
        <v>527</v>
      </c>
      <c r="C92" s="7" t="n">
        <v>15.5</v>
      </c>
    </row>
    <row r="93" spans="1:3">
      <c r="A93" s="4" t="s">
        <v>582</v>
      </c>
    </row>
    <row r="94" spans="1:3">
      <c r="A94" s="3" t="s">
        <v>561</v>
      </c>
    </row>
    <row r="95" spans="1:3">
      <c r="A95" s="4" t="s">
        <v>523</v>
      </c>
      <c r="C95" s="7" t="n">
        <v>26.6</v>
      </c>
    </row>
    <row r="96" spans="1:3">
      <c r="A96" s="4" t="s">
        <v>527</v>
      </c>
      <c r="C96" s="7" t="n">
        <v>4.4</v>
      </c>
    </row>
    <row r="97" spans="1:3">
      <c r="A97" s="4" t="s">
        <v>583</v>
      </c>
    </row>
    <row r="98" spans="1:3">
      <c r="A98" s="3" t="s">
        <v>561</v>
      </c>
    </row>
    <row r="99" spans="1:3">
      <c r="A99" s="4" t="s">
        <v>523</v>
      </c>
      <c r="C99" s="7" t="n">
        <v>50.5</v>
      </c>
    </row>
    <row r="100" spans="1:3">
      <c r="A100" s="4" t="s">
        <v>527</v>
      </c>
      <c r="C100" s="7" t="n">
        <v>10.8</v>
      </c>
    </row>
    <row r="101" spans="1:3">
      <c r="A101" s="4" t="s">
        <v>584</v>
      </c>
    </row>
    <row r="102" spans="1:3">
      <c r="A102" s="3" t="s">
        <v>561</v>
      </c>
    </row>
    <row r="103" spans="1:3">
      <c r="A103" s="4" t="s">
        <v>523</v>
      </c>
      <c r="C103" s="7" t="n">
        <v>20.5</v>
      </c>
    </row>
    <row r="104" spans="1:3">
      <c r="A104" s="4" t="s">
        <v>527</v>
      </c>
      <c r="C104" s="5"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30"/>
    <col customWidth="1" max="8" min="8" width="48"/>
  </cols>
  <sheetData>
    <row r="1" spans="1:8">
      <c r="A1" s="1" t="s">
        <v>146</v>
      </c>
      <c r="B1" s="2" t="s">
        <v>147</v>
      </c>
      <c r="C1" s="2" t="s">
        <v>148</v>
      </c>
      <c r="D1" s="2" t="s">
        <v>149</v>
      </c>
      <c r="E1" s="2" t="s">
        <v>150</v>
      </c>
      <c r="F1" s="2" t="s">
        <v>151</v>
      </c>
      <c r="G1" s="2" t="s">
        <v>152</v>
      </c>
      <c r="H1" s="2" t="s">
        <v>153</v>
      </c>
    </row>
    <row r="2" spans="1:8">
      <c r="A2" s="3" t="s">
        <v>154</v>
      </c>
    </row>
    <row r="3" spans="1:8">
      <c r="A3" s="4" t="s">
        <v>155</v>
      </c>
      <c r="B3" s="5" t="n">
        <v>-325.9</v>
      </c>
      <c r="E3" s="5" t="n">
        <v>5.8</v>
      </c>
      <c r="F3" s="5" t="n">
        <v>-7.1</v>
      </c>
      <c r="G3" s="5" t="n">
        <v>-1.3</v>
      </c>
      <c r="H3" s="5" t="n">
        <v>-324.6</v>
      </c>
    </row>
    <row r="4" spans="1:8">
      <c r="A4" s="4" t="s">
        <v>156</v>
      </c>
      <c r="C4" s="7" t="n">
        <v>570.3</v>
      </c>
    </row>
    <row r="5" spans="1:8">
      <c r="A5" s="4" t="s">
        <v>157</v>
      </c>
      <c r="C5" s="9" t="n">
        <v>57</v>
      </c>
      <c r="D5" s="9" t="n">
        <v>0</v>
      </c>
      <c r="E5" s="7" t="n">
        <v>12226.2</v>
      </c>
      <c r="F5" s="7" t="n">
        <v>-347.4</v>
      </c>
      <c r="G5" s="7" t="n">
        <v>11935.8</v>
      </c>
    </row>
    <row r="6" spans="1:8">
      <c r="A6" s="4" t="s">
        <v>157</v>
      </c>
      <c r="H6" s="7" t="n">
        <v>592.4</v>
      </c>
    </row>
    <row r="7" spans="1:8">
      <c r="A7" s="4" t="s">
        <v>157</v>
      </c>
      <c r="B7" s="7" t="n">
        <v>12528.2</v>
      </c>
    </row>
    <row r="8" spans="1:8">
      <c r="A8" s="3" t="s">
        <v>154</v>
      </c>
    </row>
    <row r="9" spans="1:8">
      <c r="A9" s="4" t="s">
        <v>158</v>
      </c>
      <c r="B9" s="7" t="n">
        <v>1696.7</v>
      </c>
      <c r="E9" s="7" t="n">
        <v>1696.7</v>
      </c>
      <c r="G9" s="7" t="n">
        <v>1696.7</v>
      </c>
    </row>
    <row r="10" spans="1:8">
      <c r="A10" s="4" t="s">
        <v>132</v>
      </c>
      <c r="H10" s="6" t="n">
        <v>40</v>
      </c>
    </row>
    <row r="11" spans="1:8">
      <c r="A11" s="4" t="s">
        <v>158</v>
      </c>
      <c r="B11" s="7" t="n">
        <v>1736.7</v>
      </c>
    </row>
    <row r="12" spans="1:8">
      <c r="A12" s="4" t="s">
        <v>159</v>
      </c>
      <c r="B12" s="7" t="n">
        <v>69.7</v>
      </c>
      <c r="F12" s="7" t="n">
        <v>69.7</v>
      </c>
      <c r="G12" s="7" t="n">
        <v>69.7</v>
      </c>
    </row>
    <row r="13" spans="1:8">
      <c r="A13" s="4" t="s">
        <v>160</v>
      </c>
      <c r="B13" s="7" t="n">
        <v>-449.9</v>
      </c>
      <c r="E13" s="7" t="n">
        <v>-449.9</v>
      </c>
      <c r="G13" s="7" t="n">
        <v>-449.9</v>
      </c>
    </row>
    <row r="14" spans="1:8">
      <c r="A14" s="4" t="s">
        <v>161</v>
      </c>
      <c r="C14" s="7" t="n">
        <v>-19.1</v>
      </c>
    </row>
    <row r="15" spans="1:8">
      <c r="A15" s="4" t="s">
        <v>162</v>
      </c>
      <c r="B15" s="7" t="n">
        <v>-771.5</v>
      </c>
      <c r="C15" s="5" t="n">
        <v>-1.9</v>
      </c>
      <c r="D15" s="7" t="n">
        <v>-140.1</v>
      </c>
      <c r="E15" s="7" t="n">
        <v>-629.5</v>
      </c>
      <c r="G15" s="7" t="n">
        <v>-771.5</v>
      </c>
    </row>
    <row r="16" spans="1:8">
      <c r="A16" s="4" t="s">
        <v>163</v>
      </c>
      <c r="C16" s="7" t="n">
        <v>3.7</v>
      </c>
    </row>
    <row r="17" spans="1:8">
      <c r="A17" s="4" t="s">
        <v>164</v>
      </c>
      <c r="B17" s="7" t="n">
        <v>134.6</v>
      </c>
      <c r="C17" s="5" t="n">
        <v>0.4</v>
      </c>
      <c r="D17" s="7" t="n">
        <v>134.2</v>
      </c>
      <c r="G17" s="7" t="n">
        <v>134.6</v>
      </c>
    </row>
    <row r="18" spans="1:8">
      <c r="A18" s="4" t="s">
        <v>165</v>
      </c>
      <c r="B18" s="7" t="n">
        <v>-8.699999999999999</v>
      </c>
      <c r="D18" s="7" t="n">
        <v>-8.699999999999999</v>
      </c>
      <c r="G18" s="7" t="n">
        <v>-8.699999999999999</v>
      </c>
    </row>
    <row r="19" spans="1:8">
      <c r="A19" s="4" t="s">
        <v>166</v>
      </c>
      <c r="B19" s="7" t="n">
        <v>14.6</v>
      </c>
      <c r="D19" s="7" t="n">
        <v>14.6</v>
      </c>
      <c r="G19" s="7" t="n">
        <v>14.6</v>
      </c>
    </row>
    <row r="20" spans="1:8">
      <c r="A20" s="4" t="s">
        <v>167</v>
      </c>
      <c r="B20" s="7" t="n">
        <v>17.3</v>
      </c>
      <c r="H20" s="7" t="n">
        <v>17.3</v>
      </c>
    </row>
    <row r="21" spans="1:8">
      <c r="A21" s="4" t="s">
        <v>168</v>
      </c>
      <c r="B21" s="7" t="n">
        <v>-9.300000000000001</v>
      </c>
      <c r="H21" s="7" t="n">
        <v>-9.300000000000001</v>
      </c>
    </row>
    <row r="22" spans="1:8">
      <c r="A22" s="4" t="s">
        <v>169</v>
      </c>
      <c r="C22" s="7" t="n">
        <v>554.9</v>
      </c>
    </row>
    <row r="23" spans="1:8">
      <c r="A23" s="4" t="s">
        <v>170</v>
      </c>
      <c r="C23" s="5" t="n">
        <v>55.5</v>
      </c>
      <c r="D23" s="6" t="n">
        <v>0</v>
      </c>
      <c r="E23" s="7" t="n">
        <v>12849.3</v>
      </c>
      <c r="F23" s="7" t="n">
        <v>-284.8</v>
      </c>
      <c r="G23" s="6" t="n">
        <v>12620</v>
      </c>
    </row>
    <row r="24" spans="1:8">
      <c r="A24" s="4" t="s">
        <v>170</v>
      </c>
      <c r="H24" s="7" t="n">
        <v>315.8</v>
      </c>
    </row>
    <row r="25" spans="1:8">
      <c r="A25" s="4" t="s">
        <v>170</v>
      </c>
      <c r="B25" s="7" t="n">
        <v>12935.8</v>
      </c>
    </row>
    <row r="26" spans="1:8">
      <c r="A26" s="3" t="s">
        <v>154</v>
      </c>
    </row>
    <row r="27" spans="1:8">
      <c r="A27" s="4" t="s">
        <v>171</v>
      </c>
      <c r="B27" s="7" t="n">
        <v>0.4</v>
      </c>
      <c r="D27" s="7" t="n">
        <v>2.1</v>
      </c>
      <c r="E27" s="7" t="n">
        <v>-1.6</v>
      </c>
      <c r="F27" s="7" t="n">
        <v>-0.1</v>
      </c>
      <c r="G27" s="7" t="n">
        <v>0.4</v>
      </c>
    </row>
    <row r="28" spans="1:8">
      <c r="A28" s="4" t="s">
        <v>158</v>
      </c>
      <c r="B28" s="7" t="n">
        <v>764.4</v>
      </c>
      <c r="E28" s="7" t="n">
        <v>764.4</v>
      </c>
      <c r="G28" s="7" t="n">
        <v>764.4</v>
      </c>
    </row>
    <row r="29" spans="1:8">
      <c r="A29" s="4" t="s">
        <v>132</v>
      </c>
      <c r="H29" s="7" t="n">
        <v>-8.9</v>
      </c>
    </row>
    <row r="30" spans="1:8">
      <c r="A30" s="4" t="s">
        <v>158</v>
      </c>
      <c r="B30" s="7" t="n">
        <v>755.5</v>
      </c>
    </row>
    <row r="31" spans="1:8">
      <c r="A31" s="4" t="s">
        <v>159</v>
      </c>
      <c r="B31" s="7" t="n">
        <v>-85.7</v>
      </c>
      <c r="F31" s="7" t="n">
        <v>-85.7</v>
      </c>
      <c r="G31" s="7" t="n">
        <v>-85.7</v>
      </c>
    </row>
    <row r="32" spans="1:8">
      <c r="A32" s="4" t="s">
        <v>160</v>
      </c>
      <c r="B32" s="7" t="n">
        <v>-2131.3</v>
      </c>
      <c r="E32" s="7" t="n">
        <v>-2131.3</v>
      </c>
      <c r="G32" s="7" t="n">
        <v>-2131.3</v>
      </c>
    </row>
    <row r="33" spans="1:8">
      <c r="A33" s="4" t="s">
        <v>161</v>
      </c>
      <c r="C33" s="7" t="n">
        <v>-39.9</v>
      </c>
    </row>
    <row r="34" spans="1:8">
      <c r="A34" s="4" t="s">
        <v>162</v>
      </c>
      <c r="B34" s="7" t="n">
        <v>-1426.7</v>
      </c>
      <c r="C34" s="9" t="n">
        <v>-4</v>
      </c>
      <c r="D34" s="7" t="n">
        <v>-170.4</v>
      </c>
      <c r="E34" s="7" t="n">
        <v>-1252.3</v>
      </c>
      <c r="G34" s="7" t="n">
        <v>-1426.7</v>
      </c>
    </row>
    <row r="35" spans="1:8">
      <c r="A35" s="4" t="s">
        <v>163</v>
      </c>
      <c r="C35" s="7" t="n">
        <v>3.3</v>
      </c>
    </row>
    <row r="36" spans="1:8">
      <c r="A36" s="4" t="s">
        <v>164</v>
      </c>
      <c r="B36" s="7" t="n">
        <v>131.1</v>
      </c>
      <c r="C36" s="5" t="n">
        <v>0.3</v>
      </c>
      <c r="D36" s="7" t="n">
        <v>130.8</v>
      </c>
      <c r="G36" s="7" t="n">
        <v>131.1</v>
      </c>
    </row>
    <row r="37" spans="1:8">
      <c r="A37" s="4" t="s">
        <v>166</v>
      </c>
      <c r="B37" s="7" t="n">
        <v>10.6</v>
      </c>
      <c r="D37" s="7" t="n">
        <v>10.6</v>
      </c>
      <c r="G37" s="7" t="n">
        <v>10.6</v>
      </c>
    </row>
    <row r="38" spans="1:8">
      <c r="A38" s="4" t="s">
        <v>167</v>
      </c>
      <c r="B38" s="6" t="n">
        <v>-6</v>
      </c>
      <c r="H38" s="6" t="n">
        <v>-6</v>
      </c>
    </row>
    <row r="39" spans="1:8">
      <c r="A39" s="4" t="s">
        <v>168</v>
      </c>
      <c r="B39" s="7" t="n">
        <v>2.4</v>
      </c>
      <c r="H39" s="7" t="n">
        <v>2.4</v>
      </c>
    </row>
    <row r="40" spans="1:8">
      <c r="A40" s="4" t="s">
        <v>172</v>
      </c>
      <c r="C40" s="7" t="n">
        <v>0.8</v>
      </c>
    </row>
    <row r="41" spans="1:8">
      <c r="A41" s="4" t="s">
        <v>173</v>
      </c>
      <c r="B41" s="6" t="n">
        <v>27</v>
      </c>
      <c r="C41" s="5" t="n">
        <v>0.1</v>
      </c>
      <c r="D41" s="7" t="n">
        <v>26.9</v>
      </c>
      <c r="G41" s="6" t="n">
        <v>27</v>
      </c>
    </row>
    <row r="42" spans="1:8">
      <c r="A42" s="4" t="s">
        <v>174</v>
      </c>
      <c r="B42" s="7" t="n">
        <v>-5.2</v>
      </c>
      <c r="E42" s="7" t="n">
        <v>-10.6</v>
      </c>
      <c r="G42" s="7" t="n">
        <v>-10.6</v>
      </c>
      <c r="H42" s="7" t="n">
        <v>5.4</v>
      </c>
    </row>
    <row r="43" spans="1:8">
      <c r="A43" s="4" t="s">
        <v>175</v>
      </c>
      <c r="C43" s="7" t="n">
        <v>519.1</v>
      </c>
    </row>
    <row r="44" spans="1:8">
      <c r="A44" s="4" t="s">
        <v>176</v>
      </c>
      <c r="B44" s="7" t="n">
        <v>9899.200000000001</v>
      </c>
      <c r="C44" s="5" t="n">
        <v>51.9</v>
      </c>
      <c r="D44" s="6" t="n">
        <v>0</v>
      </c>
      <c r="E44" s="7" t="n">
        <v>10217.9</v>
      </c>
      <c r="F44" s="7" t="n">
        <v>-370.6</v>
      </c>
      <c r="G44" s="7" t="n">
        <v>9899.200000000001</v>
      </c>
    </row>
    <row r="45" spans="1:8">
      <c r="A45" s="4" t="s">
        <v>176</v>
      </c>
      <c r="B45" s="7" t="n">
        <v>308.7</v>
      </c>
      <c r="H45" s="7" t="n">
        <v>308.7</v>
      </c>
    </row>
    <row r="46" spans="1:8">
      <c r="A46" s="4" t="s">
        <v>176</v>
      </c>
      <c r="B46" s="7" t="n">
        <v>10207.9</v>
      </c>
    </row>
    <row r="47" spans="1:8">
      <c r="A47" s="3" t="s">
        <v>154</v>
      </c>
    </row>
    <row r="48" spans="1:8">
      <c r="A48" s="4" t="s">
        <v>177</v>
      </c>
      <c r="B48" s="7" t="n">
        <v>14.9</v>
      </c>
      <c r="E48" s="7" t="n">
        <v>22.9</v>
      </c>
      <c r="G48" s="7" t="n">
        <v>14.9</v>
      </c>
    </row>
    <row r="49" spans="1:8">
      <c r="A49" s="4" t="s">
        <v>178</v>
      </c>
      <c r="F49" s="6" t="n">
        <v>-8</v>
      </c>
    </row>
    <row r="50" spans="1:8">
      <c r="A50" s="4" t="s">
        <v>158</v>
      </c>
      <c r="B50" s="7" t="n">
        <v>1195.7</v>
      </c>
      <c r="E50" s="7" t="n">
        <v>1195.7</v>
      </c>
      <c r="G50" s="7" t="n">
        <v>1195.7</v>
      </c>
    </row>
    <row r="51" spans="1:8">
      <c r="A51" s="4" t="s">
        <v>132</v>
      </c>
      <c r="H51" s="7" t="n">
        <v>3.6</v>
      </c>
    </row>
    <row r="52" spans="1:8">
      <c r="A52" s="4" t="s">
        <v>158</v>
      </c>
      <c r="B52" s="7" t="n">
        <v>1199.3</v>
      </c>
    </row>
    <row r="53" spans="1:8">
      <c r="A53" s="4" t="s">
        <v>159</v>
      </c>
      <c r="B53" s="6" t="n">
        <v>-53</v>
      </c>
      <c r="F53" s="6" t="n">
        <v>-53</v>
      </c>
      <c r="G53" s="6" t="n">
        <v>-53</v>
      </c>
    </row>
    <row r="54" spans="1:8">
      <c r="A54" s="4" t="s">
        <v>160</v>
      </c>
      <c r="B54" s="7" t="n">
        <v>-528.3</v>
      </c>
      <c r="E54" s="7" t="n">
        <v>-528.3</v>
      </c>
      <c r="G54" s="7" t="n">
        <v>-528.3</v>
      </c>
    </row>
    <row r="55" spans="1:8">
      <c r="A55" s="4" t="s">
        <v>161</v>
      </c>
      <c r="C55" s="7" t="n">
        <v>-24.6</v>
      </c>
    </row>
    <row r="56" spans="1:8">
      <c r="A56" s="4" t="s">
        <v>162</v>
      </c>
      <c r="B56" s="7" t="n">
        <v>-756.3</v>
      </c>
      <c r="C56" s="5" t="n">
        <v>-2.5</v>
      </c>
      <c r="D56" s="7" t="n">
        <v>-133.8</v>
      </c>
      <c r="E56" s="6" t="n">
        <v>-620</v>
      </c>
      <c r="G56" s="7" t="n">
        <v>-756.3</v>
      </c>
    </row>
    <row r="57" spans="1:8">
      <c r="A57" s="4" t="s">
        <v>163</v>
      </c>
      <c r="C57" s="7" t="n">
        <v>4.8</v>
      </c>
    </row>
    <row r="58" spans="1:8">
      <c r="A58" s="4" t="s">
        <v>164</v>
      </c>
      <c r="B58" s="7" t="n">
        <v>130.3</v>
      </c>
      <c r="C58" s="5" t="n">
        <v>0.5</v>
      </c>
      <c r="D58" s="7" t="n">
        <v>129.8</v>
      </c>
      <c r="G58" s="7" t="n">
        <v>130.3</v>
      </c>
    </row>
    <row r="59" spans="1:8">
      <c r="A59" s="4" t="s">
        <v>166</v>
      </c>
      <c r="B59" s="6" t="n">
        <v>4</v>
      </c>
      <c r="D59" s="6" t="n">
        <v>4</v>
      </c>
      <c r="G59" s="6" t="n">
        <v>4</v>
      </c>
    </row>
    <row r="60" spans="1:8">
      <c r="A60" s="4" t="s">
        <v>167</v>
      </c>
      <c r="B60" s="6" t="n">
        <v>165</v>
      </c>
      <c r="H60" s="6" t="n">
        <v>165</v>
      </c>
    </row>
    <row r="61" spans="1:8">
      <c r="A61" s="4" t="s">
        <v>168</v>
      </c>
      <c r="B61" s="7" t="n">
        <v>24.3</v>
      </c>
      <c r="H61" s="7" t="n">
        <v>24.3</v>
      </c>
    </row>
    <row r="62" spans="1:8">
      <c r="A62" s="4" t="s">
        <v>179</v>
      </c>
      <c r="B62" s="7" t="n">
        <v>216.1</v>
      </c>
      <c r="H62" s="7" t="n">
        <v>216.1</v>
      </c>
    </row>
    <row r="63" spans="1:8">
      <c r="A63" s="4" t="s">
        <v>180</v>
      </c>
      <c r="C63" s="7" t="n">
        <v>499.3</v>
      </c>
    </row>
    <row r="64" spans="1:8">
      <c r="A64" s="4" t="s">
        <v>181</v>
      </c>
      <c r="B64" s="7" t="n">
        <v>9906.5</v>
      </c>
      <c r="C64" s="5" t="n">
        <v>49.9</v>
      </c>
      <c r="D64" s="9" t="n">
        <v>0</v>
      </c>
      <c r="E64" s="5" t="n">
        <v>10288.2</v>
      </c>
      <c r="F64" s="5" t="n">
        <v>-431.6</v>
      </c>
      <c r="G64" s="5" t="n">
        <v>9906.5</v>
      </c>
    </row>
    <row r="65" spans="1:8">
      <c r="A65" s="4" t="s">
        <v>181</v>
      </c>
      <c r="B65" s="7" t="n">
        <v>717.7</v>
      </c>
      <c r="H65" s="5" t="n">
        <v>717.7</v>
      </c>
    </row>
    <row r="66" spans="1:8">
      <c r="A66" s="4" t="s">
        <v>181</v>
      </c>
      <c r="B66" s="5" t="n">
        <v>106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5</v>
      </c>
    </row>
    <row r="3" spans="1:3">
      <c r="A3" s="4" t="s">
        <v>586</v>
      </c>
    </row>
    <row r="4" spans="1:3">
      <c r="A4" s="3" t="s">
        <v>587</v>
      </c>
    </row>
    <row r="5" spans="1:3">
      <c r="A5" s="4" t="s">
        <v>588</v>
      </c>
      <c r="B5" s="5" t="n">
        <v>32.6</v>
      </c>
      <c r="C5" s="5" t="n">
        <v>199.9</v>
      </c>
    </row>
    <row r="6" spans="1:3">
      <c r="A6" s="4" t="s">
        <v>589</v>
      </c>
      <c r="B6" s="7" t="n">
        <v>10.7</v>
      </c>
      <c r="C6" s="7" t="n">
        <v>14.5</v>
      </c>
    </row>
    <row r="7" spans="1:3">
      <c r="A7" s="4" t="s">
        <v>590</v>
      </c>
      <c r="B7" s="7" t="n">
        <v>-6.5</v>
      </c>
      <c r="C7" s="7" t="n">
        <v>-2.6</v>
      </c>
    </row>
    <row r="8" spans="1:3">
      <c r="A8" s="4" t="s">
        <v>591</v>
      </c>
      <c r="B8" s="7" t="n">
        <v>-4.6</v>
      </c>
      <c r="C8" s="6" t="n">
        <v>-174</v>
      </c>
    </row>
    <row r="9" spans="1:3">
      <c r="A9" s="4" t="s">
        <v>559</v>
      </c>
      <c r="B9" s="7" t="n">
        <v>-7.1</v>
      </c>
      <c r="C9" s="6" t="n">
        <v>0</v>
      </c>
    </row>
    <row r="10" spans="1:3">
      <c r="A10" s="4" t="s">
        <v>592</v>
      </c>
      <c r="B10" s="6" t="n">
        <v>0</v>
      </c>
      <c r="C10" s="7" t="n">
        <v>-9.699999999999999</v>
      </c>
    </row>
    <row r="11" spans="1:3">
      <c r="A11" s="4" t="s">
        <v>593</v>
      </c>
      <c r="B11" s="7" t="n">
        <v>32.1</v>
      </c>
      <c r="C11" s="7" t="n">
        <v>32.6</v>
      </c>
    </row>
    <row r="12" spans="1:3">
      <c r="A12" s="4" t="s">
        <v>594</v>
      </c>
      <c r="B12" s="7" t="n">
        <v>3.4</v>
      </c>
      <c r="C12" s="7" t="n">
        <v>2.1</v>
      </c>
    </row>
    <row r="13" spans="1:3">
      <c r="A13" s="4" t="s">
        <v>595</v>
      </c>
    </row>
    <row r="14" spans="1:3">
      <c r="A14" s="3" t="s">
        <v>587</v>
      </c>
    </row>
    <row r="15" spans="1:3">
      <c r="A15" s="4" t="s">
        <v>596</v>
      </c>
      <c r="B15" s="7" t="n">
        <v>-38.7</v>
      </c>
      <c r="C15" s="6" t="n">
        <v>-51</v>
      </c>
    </row>
    <row r="16" spans="1:3">
      <c r="A16" s="4" t="s">
        <v>597</v>
      </c>
      <c r="B16" s="6" t="n">
        <v>0</v>
      </c>
      <c r="C16" s="6" t="n">
        <v>0</v>
      </c>
    </row>
    <row r="17" spans="1:3">
      <c r="A17" s="4" t="s">
        <v>598</v>
      </c>
      <c r="B17" s="6" t="n">
        <v>0</v>
      </c>
      <c r="C17" s="6" t="n">
        <v>0</v>
      </c>
    </row>
    <row r="18" spans="1:3">
      <c r="A18" s="4" t="s">
        <v>599</v>
      </c>
      <c r="B18" s="7" t="n">
        <v>40.7</v>
      </c>
      <c r="C18" s="7" t="n">
        <v>32.4</v>
      </c>
    </row>
    <row r="19" spans="1:3">
      <c r="A19" s="4" t="s">
        <v>557</v>
      </c>
      <c r="B19" s="6" t="n">
        <v>0</v>
      </c>
      <c r="C19" s="6" t="n">
        <v>0</v>
      </c>
    </row>
    <row r="20" spans="1:3">
      <c r="A20" s="4" t="s">
        <v>592</v>
      </c>
      <c r="B20" s="6" t="n">
        <v>0</v>
      </c>
      <c r="C20" s="6" t="n">
        <v>-7</v>
      </c>
    </row>
    <row r="21" spans="1:3">
      <c r="A21" s="4" t="s">
        <v>600</v>
      </c>
      <c r="B21" s="6" t="n">
        <v>0</v>
      </c>
      <c r="C21" s="7" t="n">
        <v>-38.7</v>
      </c>
    </row>
    <row r="22" spans="1:3">
      <c r="A22" s="4" t="s">
        <v>601</v>
      </c>
      <c r="B22" s="6" t="n">
        <v>0</v>
      </c>
      <c r="C22" s="7" t="n">
        <v>-13.1</v>
      </c>
    </row>
    <row r="23" spans="1:3">
      <c r="A23" s="4" t="s">
        <v>602</v>
      </c>
    </row>
    <row r="24" spans="1:3">
      <c r="A24" s="3" t="s">
        <v>587</v>
      </c>
    </row>
    <row r="25" spans="1:3">
      <c r="A25" s="4" t="s">
        <v>603</v>
      </c>
      <c r="B25" s="6" t="n">
        <v>7</v>
      </c>
      <c r="C25" s="7" t="n">
        <v>4.5</v>
      </c>
    </row>
    <row r="26" spans="1:3">
      <c r="A26" s="4" t="s">
        <v>604</v>
      </c>
    </row>
    <row r="27" spans="1:3">
      <c r="A27" s="3" t="s">
        <v>587</v>
      </c>
    </row>
    <row r="28" spans="1:3">
      <c r="A28" s="4" t="s">
        <v>605</v>
      </c>
      <c r="B28" s="6" t="n">
        <v>0</v>
      </c>
      <c r="C28" s="6" t="n">
        <v>0</v>
      </c>
    </row>
    <row r="29" spans="1:3">
      <c r="A29" s="4" t="s">
        <v>606</v>
      </c>
    </row>
    <row r="30" spans="1:3">
      <c r="A30" s="3" t="s">
        <v>587</v>
      </c>
    </row>
    <row r="31" spans="1:3">
      <c r="A31" s="4" t="s">
        <v>603</v>
      </c>
      <c r="B31" s="6" t="n">
        <v>0</v>
      </c>
      <c r="C31" s="6" t="n">
        <v>0</v>
      </c>
    </row>
    <row r="32" spans="1:3">
      <c r="A32" s="4" t="s">
        <v>607</v>
      </c>
    </row>
    <row r="33" spans="1:3">
      <c r="A33" s="3" t="s">
        <v>587</v>
      </c>
    </row>
    <row r="34" spans="1:3">
      <c r="A34" s="4" t="s">
        <v>605</v>
      </c>
      <c r="B34" s="9" t="n">
        <v>-2</v>
      </c>
      <c r="C34" s="5" t="n">
        <v>-1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8</v>
      </c>
      <c r="B1" s="2" t="s">
        <v>1</v>
      </c>
    </row>
    <row r="2" spans="1:3">
      <c r="B2" s="2" t="s">
        <v>609</v>
      </c>
      <c r="C2" s="2" t="s">
        <v>610</v>
      </c>
    </row>
    <row r="3" spans="1:3">
      <c r="A3" s="3" t="s">
        <v>611</v>
      </c>
    </row>
    <row r="4" spans="1:3">
      <c r="A4" s="4" t="s">
        <v>524</v>
      </c>
      <c r="B4" s="5" t="n">
        <v>44.2</v>
      </c>
    </row>
    <row r="5" spans="1:3">
      <c r="A5" s="4" t="s">
        <v>523</v>
      </c>
      <c r="C5" s="5" t="n">
        <v>345.7</v>
      </c>
    </row>
    <row r="6" spans="1:3">
      <c r="A6" s="4" t="s">
        <v>562</v>
      </c>
    </row>
    <row r="7" spans="1:3">
      <c r="A7" s="3" t="s">
        <v>611</v>
      </c>
    </row>
    <row r="8" spans="1:3">
      <c r="A8" s="4" t="s">
        <v>524</v>
      </c>
      <c r="B8" s="7" t="n">
        <v>44.2</v>
      </c>
    </row>
    <row r="9" spans="1:3">
      <c r="A9" s="4" t="s">
        <v>563</v>
      </c>
      <c r="B9" s="7" t="n">
        <v>11.5</v>
      </c>
      <c r="C9" s="7" t="n">
        <v>11.8</v>
      </c>
    </row>
    <row r="10" spans="1:3">
      <c r="A10" s="4" t="s">
        <v>566</v>
      </c>
      <c r="C10" s="7" t="n">
        <v>38.7</v>
      </c>
    </row>
    <row r="11" spans="1:3">
      <c r="A11" s="4" t="s">
        <v>612</v>
      </c>
    </row>
    <row r="12" spans="1:3">
      <c r="A12" s="3" t="s">
        <v>611</v>
      </c>
    </row>
    <row r="13" spans="1:3">
      <c r="A13" s="4" t="s">
        <v>524</v>
      </c>
      <c r="B13" s="7" t="n">
        <v>19.8</v>
      </c>
    </row>
    <row r="14" spans="1:3">
      <c r="A14" s="4" t="s">
        <v>523</v>
      </c>
      <c r="C14" s="7" t="n">
        <v>20.5</v>
      </c>
    </row>
    <row r="15" spans="1:3">
      <c r="A15" s="4" t="s">
        <v>563</v>
      </c>
      <c r="B15" s="5" t="n">
        <v>11.5</v>
      </c>
      <c r="C15" s="7" t="n">
        <v>11.8</v>
      </c>
    </row>
    <row r="16" spans="1:3">
      <c r="A16" s="4" t="s">
        <v>566</v>
      </c>
      <c r="C16" s="5" t="n">
        <v>38.7</v>
      </c>
    </row>
    <row r="17" spans="1:3">
      <c r="A17" s="4" t="s">
        <v>613</v>
      </c>
    </row>
    <row r="18" spans="1:3">
      <c r="A18" s="3" t="s">
        <v>611</v>
      </c>
    </row>
    <row r="19" spans="1:3">
      <c r="A19" s="4" t="s">
        <v>614</v>
      </c>
      <c r="B19" s="10" t="n">
        <v>0.027</v>
      </c>
    </row>
    <row r="20" spans="1:3">
      <c r="A20" s="4" t="s">
        <v>615</v>
      </c>
      <c r="C20" s="10" t="n">
        <v>0.041</v>
      </c>
    </row>
    <row r="21" spans="1:3">
      <c r="A21" s="4" t="s">
        <v>616</v>
      </c>
      <c r="B21" s="10" t="n">
        <v>0.08</v>
      </c>
      <c r="C21" s="10" t="n">
        <v>0.08</v>
      </c>
    </row>
    <row r="22" spans="1:3">
      <c r="A22" s="4" t="s">
        <v>617</v>
      </c>
    </row>
    <row r="23" spans="1:3">
      <c r="A23" s="3" t="s">
        <v>611</v>
      </c>
    </row>
    <row r="24" spans="1:3">
      <c r="A24" s="4" t="s">
        <v>614</v>
      </c>
      <c r="B24" s="10" t="n">
        <v>0.133</v>
      </c>
    </row>
    <row r="25" spans="1:3">
      <c r="A25" s="4" t="s">
        <v>615</v>
      </c>
      <c r="C25" s="10" t="n">
        <v>0.123</v>
      </c>
    </row>
    <row r="26" spans="1:3">
      <c r="A26" s="4" t="s">
        <v>616</v>
      </c>
      <c r="B26" s="10" t="n">
        <v>0.2</v>
      </c>
      <c r="C26" s="10" t="n">
        <v>0.2</v>
      </c>
    </row>
    <row r="27" spans="1:3">
      <c r="A27" s="4" t="s">
        <v>618</v>
      </c>
    </row>
    <row r="28" spans="1:3">
      <c r="A28" s="3" t="s">
        <v>611</v>
      </c>
    </row>
    <row r="29" spans="1:3">
      <c r="A29" s="4" t="s">
        <v>614</v>
      </c>
      <c r="B29" s="10" t="n">
        <v>0.067</v>
      </c>
    </row>
    <row r="30" spans="1:3">
      <c r="A30" s="4" t="s">
        <v>615</v>
      </c>
      <c r="C30" s="10" t="n">
        <v>0.058</v>
      </c>
    </row>
    <row r="31" spans="1:3">
      <c r="A31" s="4" t="s">
        <v>616</v>
      </c>
      <c r="B31" s="10" t="n">
        <v>0.132</v>
      </c>
      <c r="C31" s="10" t="n">
        <v>0.131</v>
      </c>
    </row>
    <row r="32" spans="1:3">
      <c r="A32" s="4" t="s">
        <v>619</v>
      </c>
      <c r="C32" s="10" t="n">
        <v>0.13</v>
      </c>
    </row>
    <row r="33" spans="1:3">
      <c r="A33" s="4" t="s">
        <v>620</v>
      </c>
    </row>
    <row r="34" spans="1:3">
      <c r="A34" s="3" t="s">
        <v>611</v>
      </c>
    </row>
    <row r="35" spans="1:3">
      <c r="A35" s="4" t="s">
        <v>614</v>
      </c>
      <c r="B35" s="10" t="n">
        <v>0.02</v>
      </c>
    </row>
    <row r="36" spans="1:3">
      <c r="A36" s="4" t="s">
        <v>615</v>
      </c>
      <c r="C36" s="10" t="n">
        <v>0.02</v>
      </c>
    </row>
    <row r="37" spans="1:3">
      <c r="A37" s="4" t="s">
        <v>621</v>
      </c>
    </row>
    <row r="38" spans="1:3">
      <c r="A38" s="3" t="s">
        <v>611</v>
      </c>
    </row>
    <row r="39" spans="1:3">
      <c r="A39" s="4" t="s">
        <v>614</v>
      </c>
      <c r="B39" s="10" t="n">
        <v>0.061</v>
      </c>
    </row>
    <row r="40" spans="1:3">
      <c r="A40" s="4" t="s">
        <v>615</v>
      </c>
      <c r="C40" s="10" t="n">
        <v>0.067</v>
      </c>
    </row>
    <row r="41" spans="1:3">
      <c r="A41" s="4" t="s">
        <v>622</v>
      </c>
    </row>
    <row r="42" spans="1:3">
      <c r="A42" s="3" t="s">
        <v>611</v>
      </c>
    </row>
    <row r="43" spans="1:3">
      <c r="A43" s="4" t="s">
        <v>614</v>
      </c>
      <c r="B43" s="10" t="n">
        <v>0.042</v>
      </c>
    </row>
    <row r="44" spans="1:3">
      <c r="A44" s="4" t="s">
        <v>615</v>
      </c>
      <c r="C44" s="10" t="n">
        <v>0.036</v>
      </c>
    </row>
    <row r="45" spans="1:3">
      <c r="A45" s="4" t="s">
        <v>623</v>
      </c>
    </row>
    <row r="46" spans="1:3">
      <c r="A46" s="3" t="s">
        <v>611</v>
      </c>
    </row>
    <row r="47" spans="1:3">
      <c r="A47" s="4" t="s">
        <v>624</v>
      </c>
      <c r="B47" s="4" t="s">
        <v>625</v>
      </c>
      <c r="C47" s="4" t="s">
        <v>626</v>
      </c>
    </row>
    <row r="48" spans="1:3">
      <c r="A48" s="4" t="s">
        <v>627</v>
      </c>
    </row>
    <row r="49" spans="1:3">
      <c r="A49" s="3" t="s">
        <v>611</v>
      </c>
    </row>
    <row r="50" spans="1:3">
      <c r="A50" s="4" t="s">
        <v>624</v>
      </c>
      <c r="B50" s="4" t="s">
        <v>628</v>
      </c>
      <c r="C50" s="4" t="s">
        <v>629</v>
      </c>
    </row>
    <row r="51" spans="1:3">
      <c r="A51" s="4" t="s">
        <v>630</v>
      </c>
    </row>
    <row r="52" spans="1:3">
      <c r="A52" s="3" t="s">
        <v>611</v>
      </c>
    </row>
    <row r="53" spans="1:3">
      <c r="A53" s="4" t="s">
        <v>624</v>
      </c>
      <c r="B53" s="4" t="s">
        <v>631</v>
      </c>
      <c r="C53" s="4" t="s">
        <v>6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65</v>
      </c>
      <c r="D1" s="2" t="s">
        <v>66</v>
      </c>
      <c r="E1" s="2" t="s">
        <v>634</v>
      </c>
    </row>
    <row r="2" spans="1:5">
      <c r="A2" s="3" t="s">
        <v>635</v>
      </c>
    </row>
    <row r="3" spans="1:5">
      <c r="A3" s="4" t="s">
        <v>108</v>
      </c>
      <c r="B3" s="5" t="n">
        <v>5957.6</v>
      </c>
      <c r="C3" s="5" t="n">
        <v>6910.6</v>
      </c>
      <c r="D3" s="5" t="n">
        <v>8749.700000000001</v>
      </c>
      <c r="E3" s="5" t="n">
        <v>8483.299999999999</v>
      </c>
    </row>
    <row r="4" spans="1:5">
      <c r="A4" s="4" t="s">
        <v>529</v>
      </c>
      <c r="B4" s="7" t="n">
        <v>44.2</v>
      </c>
      <c r="C4" s="7" t="n">
        <v>105.9</v>
      </c>
    </row>
    <row r="5" spans="1:5">
      <c r="A5" s="3" t="s">
        <v>636</v>
      </c>
    </row>
    <row r="6" spans="1:5">
      <c r="A6" s="4" t="s">
        <v>120</v>
      </c>
      <c r="B6" s="7" t="n">
        <v>699.4</v>
      </c>
      <c r="C6" s="7" t="n">
        <v>699.3</v>
      </c>
    </row>
    <row r="7" spans="1:5">
      <c r="A7" s="4" t="s">
        <v>637</v>
      </c>
    </row>
    <row r="8" spans="1:5">
      <c r="A8" s="3" t="s">
        <v>635</v>
      </c>
    </row>
    <row r="9" spans="1:5">
      <c r="A9" s="4" t="s">
        <v>108</v>
      </c>
      <c r="B9" s="7" t="n">
        <v>5803.4</v>
      </c>
      <c r="C9" s="7" t="n">
        <v>6610.8</v>
      </c>
    </row>
    <row r="10" spans="1:5">
      <c r="A10" s="4" t="s">
        <v>638</v>
      </c>
      <c r="B10" s="7" t="n">
        <v>15.4</v>
      </c>
      <c r="C10" s="7" t="n">
        <v>12.3</v>
      </c>
    </row>
    <row r="11" spans="1:5">
      <c r="A11" s="3" t="s">
        <v>636</v>
      </c>
    </row>
    <row r="12" spans="1:5">
      <c r="A12" s="4" t="s">
        <v>120</v>
      </c>
      <c r="B12" s="7" t="n">
        <v>696.9</v>
      </c>
      <c r="C12" s="7" t="n">
        <v>695.9</v>
      </c>
    </row>
    <row r="13" spans="1:5">
      <c r="A13" s="4" t="s">
        <v>639</v>
      </c>
    </row>
    <row r="14" spans="1:5">
      <c r="A14" s="3" t="s">
        <v>635</v>
      </c>
    </row>
    <row r="15" spans="1:5">
      <c r="A15" s="4" t="s">
        <v>108</v>
      </c>
      <c r="B15" s="7" t="n">
        <v>5803.4</v>
      </c>
      <c r="C15" s="7" t="n">
        <v>6610.8</v>
      </c>
    </row>
    <row r="16" spans="1:5">
      <c r="A16" s="4" t="s">
        <v>640</v>
      </c>
    </row>
    <row r="17" spans="1:5">
      <c r="A17" s="3" t="s">
        <v>635</v>
      </c>
    </row>
    <row r="18" spans="1:5">
      <c r="A18" s="4" t="s">
        <v>638</v>
      </c>
      <c r="B18" s="7" t="n">
        <v>15.4</v>
      </c>
      <c r="C18" s="7" t="n">
        <v>12.3</v>
      </c>
    </row>
    <row r="19" spans="1:5">
      <c r="A19" s="3" t="s">
        <v>636</v>
      </c>
    </row>
    <row r="20" spans="1:5">
      <c r="A20" s="4" t="s">
        <v>120</v>
      </c>
      <c r="B20" s="7" t="n">
        <v>718.7</v>
      </c>
      <c r="C20" s="7" t="n">
        <v>671.1</v>
      </c>
    </row>
    <row r="21" spans="1:5">
      <c r="A21" s="4" t="s">
        <v>641</v>
      </c>
    </row>
    <row r="22" spans="1:5">
      <c r="A22" s="3" t="s">
        <v>635</v>
      </c>
    </row>
    <row r="23" spans="1:5">
      <c r="A23" s="4" t="s">
        <v>529</v>
      </c>
      <c r="B23" s="7" t="n">
        <v>17.3</v>
      </c>
      <c r="C23" s="7" t="n">
        <v>81.8</v>
      </c>
    </row>
    <row r="24" spans="1:5">
      <c r="A24" s="4" t="s">
        <v>642</v>
      </c>
    </row>
    <row r="25" spans="1:5">
      <c r="A25" s="3" t="s">
        <v>635</v>
      </c>
    </row>
    <row r="26" spans="1:5">
      <c r="A26" s="4" t="s">
        <v>529</v>
      </c>
      <c r="B26" s="5" t="n">
        <v>19.2</v>
      </c>
      <c r="C26" s="5" t="n">
        <v>10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2</v>
      </c>
      <c r="C2" s="2" t="s">
        <v>65</v>
      </c>
      <c r="D2" s="2" t="s">
        <v>66</v>
      </c>
    </row>
    <row r="3" spans="1:4">
      <c r="A3" s="3" t="s">
        <v>250</v>
      </c>
    </row>
    <row r="4" spans="1:4">
      <c r="A4" s="4" t="s">
        <v>644</v>
      </c>
      <c r="B4" s="5" t="n">
        <v>83.2</v>
      </c>
      <c r="C4" s="5" t="n">
        <v>78.90000000000001</v>
      </c>
      <c r="D4" s="5" t="n">
        <v>81.5</v>
      </c>
    </row>
    <row r="5" spans="1:4">
      <c r="A5" s="4" t="s">
        <v>645</v>
      </c>
      <c r="B5" s="9" t="n">
        <v>0</v>
      </c>
      <c r="C5" s="5" t="n">
        <v>6.6</v>
      </c>
      <c r="D5" s="9"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66</v>
      </c>
    </row>
    <row r="3" spans="1:4">
      <c r="A3" s="3" t="s">
        <v>647</v>
      </c>
    </row>
    <row r="4" spans="1:4">
      <c r="A4" s="4" t="s">
        <v>648</v>
      </c>
      <c r="B4" s="9" t="n">
        <v>1716</v>
      </c>
      <c r="C4" s="5" t="n">
        <v>1500.8</v>
      </c>
    </row>
    <row r="5" spans="1:4">
      <c r="A5" s="4" t="s">
        <v>649</v>
      </c>
      <c r="B5" s="7" t="n">
        <v>-1032.3</v>
      </c>
      <c r="C5" s="7" t="n">
        <v>-965.8</v>
      </c>
    </row>
    <row r="6" spans="1:4">
      <c r="A6" s="4" t="s">
        <v>650</v>
      </c>
      <c r="B6" s="5" t="n">
        <v>683.7</v>
      </c>
      <c r="C6" s="6" t="n">
        <v>535</v>
      </c>
      <c r="D6" s="5" t="n">
        <v>517.2</v>
      </c>
    </row>
    <row r="7" spans="1:4">
      <c r="A7" s="4" t="s">
        <v>424</v>
      </c>
    </row>
    <row r="8" spans="1:4">
      <c r="A8" s="3" t="s">
        <v>647</v>
      </c>
    </row>
    <row r="9" spans="1:4">
      <c r="A9" s="4" t="s">
        <v>651</v>
      </c>
      <c r="B9" s="4" t="s">
        <v>423</v>
      </c>
    </row>
    <row r="10" spans="1:4">
      <c r="A10" s="4" t="s">
        <v>427</v>
      </c>
    </row>
    <row r="11" spans="1:4">
      <c r="A11" s="3" t="s">
        <v>647</v>
      </c>
    </row>
    <row r="12" spans="1:4">
      <c r="A12" s="4" t="s">
        <v>651</v>
      </c>
      <c r="B12" s="4" t="s">
        <v>429</v>
      </c>
    </row>
    <row r="13" spans="1:4">
      <c r="A13" s="4" t="s">
        <v>652</v>
      </c>
    </row>
    <row r="14" spans="1:4">
      <c r="A14" s="3" t="s">
        <v>647</v>
      </c>
    </row>
    <row r="15" spans="1:4">
      <c r="A15" s="4" t="s">
        <v>648</v>
      </c>
      <c r="B15" s="5" t="n">
        <v>846.7</v>
      </c>
      <c r="C15" s="7" t="n">
        <v>798.6</v>
      </c>
    </row>
    <row r="16" spans="1:4">
      <c r="A16" s="4" t="s">
        <v>653</v>
      </c>
    </row>
    <row r="17" spans="1:4">
      <c r="A17" s="3" t="s">
        <v>647</v>
      </c>
    </row>
    <row r="18" spans="1:4">
      <c r="A18" s="4" t="s">
        <v>651</v>
      </c>
      <c r="B18" s="4" t="s">
        <v>423</v>
      </c>
    </row>
    <row r="19" spans="1:4">
      <c r="A19" s="4" t="s">
        <v>654</v>
      </c>
    </row>
    <row r="20" spans="1:4">
      <c r="A20" s="3" t="s">
        <v>647</v>
      </c>
    </row>
    <row r="21" spans="1:4">
      <c r="A21" s="4" t="s">
        <v>651</v>
      </c>
      <c r="B21" s="4" t="s">
        <v>655</v>
      </c>
    </row>
    <row r="22" spans="1:4">
      <c r="A22" s="4" t="s">
        <v>656</v>
      </c>
    </row>
    <row r="23" spans="1:4">
      <c r="A23" s="3" t="s">
        <v>647</v>
      </c>
    </row>
    <row r="24" spans="1:4">
      <c r="A24" s="4" t="s">
        <v>648</v>
      </c>
      <c r="B24" s="5" t="n">
        <v>789.2</v>
      </c>
      <c r="C24" s="7" t="n">
        <v>628.1</v>
      </c>
    </row>
    <row r="25" spans="1:4">
      <c r="A25" s="4" t="s">
        <v>657</v>
      </c>
    </row>
    <row r="26" spans="1:4">
      <c r="A26" s="3" t="s">
        <v>647</v>
      </c>
    </row>
    <row r="27" spans="1:4">
      <c r="A27" s="4" t="s">
        <v>651</v>
      </c>
      <c r="B27" s="4" t="s">
        <v>658</v>
      </c>
    </row>
    <row r="28" spans="1:4">
      <c r="A28" s="4" t="s">
        <v>659</v>
      </c>
    </row>
    <row r="29" spans="1:4">
      <c r="A29" s="3" t="s">
        <v>647</v>
      </c>
    </row>
    <row r="30" spans="1:4">
      <c r="A30" s="4" t="s">
        <v>651</v>
      </c>
      <c r="B30" s="4" t="s">
        <v>429</v>
      </c>
    </row>
    <row r="31" spans="1:4">
      <c r="A31" s="4" t="s">
        <v>660</v>
      </c>
    </row>
    <row r="32" spans="1:4">
      <c r="A32" s="3" t="s">
        <v>647</v>
      </c>
    </row>
    <row r="33" spans="1:4">
      <c r="A33" s="4" t="s">
        <v>648</v>
      </c>
      <c r="B33" s="5" t="n">
        <v>80.09999999999999</v>
      </c>
      <c r="C33" s="5" t="n">
        <v>74.0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1</v>
      </c>
      <c r="B1" s="2" t="s">
        <v>1</v>
      </c>
    </row>
    <row r="2" spans="1:4">
      <c r="B2" s="2" t="s">
        <v>2</v>
      </c>
      <c r="C2" s="2" t="s">
        <v>65</v>
      </c>
      <c r="D2" s="2" t="s">
        <v>66</v>
      </c>
    </row>
    <row r="3" spans="1:4">
      <c r="A3" s="3" t="s">
        <v>253</v>
      </c>
    </row>
    <row r="4" spans="1:4">
      <c r="A4" s="4" t="s">
        <v>662</v>
      </c>
      <c r="B4" s="5" t="n">
        <v>9.300000000000001</v>
      </c>
      <c r="C4" s="9" t="n">
        <v>0</v>
      </c>
      <c r="D4" s="9" t="n">
        <v>0</v>
      </c>
    </row>
    <row r="5" spans="1:4">
      <c r="A5" s="4" t="s">
        <v>663</v>
      </c>
      <c r="B5" s="6" t="n">
        <v>0</v>
      </c>
      <c r="C5" s="6" t="n">
        <v>0</v>
      </c>
      <c r="D5" s="6" t="n">
        <v>0</v>
      </c>
    </row>
    <row r="6" spans="1:4">
      <c r="A6" s="4" t="s">
        <v>664</v>
      </c>
      <c r="B6" s="5" t="n">
        <v>14.7</v>
      </c>
      <c r="C6" s="7" t="n">
        <v>1.8</v>
      </c>
      <c r="D6" s="7" t="n">
        <v>3.9</v>
      </c>
    </row>
    <row r="7" spans="1:4">
      <c r="A7" s="4" t="s">
        <v>665</v>
      </c>
      <c r="B7" s="4" t="s">
        <v>666</v>
      </c>
    </row>
    <row r="8" spans="1:4">
      <c r="A8" s="4" t="s">
        <v>667</v>
      </c>
    </row>
    <row r="9" spans="1:4">
      <c r="A9" s="3" t="s">
        <v>668</v>
      </c>
    </row>
    <row r="10" spans="1:4">
      <c r="A10" s="4" t="s">
        <v>669</v>
      </c>
      <c r="B10" s="9" t="n">
        <v>4</v>
      </c>
      <c r="C10" s="5" t="n">
        <v>5.7</v>
      </c>
      <c r="D10" s="5" t="n">
        <v>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65</v>
      </c>
      <c r="D1" s="2" t="s">
        <v>66</v>
      </c>
    </row>
    <row r="2" spans="1:4">
      <c r="A2" s="3" t="s">
        <v>253</v>
      </c>
    </row>
    <row r="3" spans="1:4">
      <c r="A3" s="4" t="s">
        <v>462</v>
      </c>
      <c r="B3" s="5" t="n">
        <v>2130.3</v>
      </c>
      <c r="C3" s="5" t="n">
        <v>1794.8</v>
      </c>
      <c r="D3" s="5" t="n">
        <v>1687.2</v>
      </c>
    </row>
    <row r="4" spans="1:4">
      <c r="A4" s="4" t="s">
        <v>466</v>
      </c>
      <c r="B4" s="7" t="n">
        <v>799.4</v>
      </c>
      <c r="C4" s="7" t="n">
        <v>530.7</v>
      </c>
    </row>
    <row r="5" spans="1:4">
      <c r="A5" s="4" t="s">
        <v>671</v>
      </c>
      <c r="B5" s="7" t="n">
        <v>64.8</v>
      </c>
      <c r="C5" s="7" t="n">
        <v>7.9</v>
      </c>
    </row>
    <row r="6" spans="1:4">
      <c r="A6" s="4" t="s">
        <v>672</v>
      </c>
      <c r="B6" s="5" t="n">
        <v>2994.5</v>
      </c>
      <c r="C6" s="5" t="n">
        <v>233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5</v>
      </c>
    </row>
    <row r="3" spans="1:3">
      <c r="A3" s="3" t="s">
        <v>253</v>
      </c>
    </row>
    <row r="4" spans="1:3">
      <c r="A4" s="4" t="s">
        <v>674</v>
      </c>
      <c r="B4" s="5" t="n">
        <v>1794.8</v>
      </c>
      <c r="C4" s="5" t="n">
        <v>1687.2</v>
      </c>
    </row>
    <row r="5" spans="1:3">
      <c r="A5" s="4" t="s">
        <v>675</v>
      </c>
      <c r="B5" s="7" t="n">
        <v>345.7</v>
      </c>
      <c r="C5" s="7" t="n">
        <v>117.4</v>
      </c>
    </row>
    <row r="6" spans="1:3">
      <c r="A6" s="4" t="s">
        <v>592</v>
      </c>
      <c r="B6" s="7" t="n">
        <v>-10.2</v>
      </c>
      <c r="C6" s="7" t="n">
        <v>-9.800000000000001</v>
      </c>
    </row>
    <row r="7" spans="1:3">
      <c r="A7" s="4" t="s">
        <v>676</v>
      </c>
      <c r="B7" s="5" t="n">
        <v>2130.3</v>
      </c>
      <c r="C7" s="5" t="n">
        <v>179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5</v>
      </c>
    </row>
    <row r="2" spans="1:3">
      <c r="A2" s="3" t="s">
        <v>668</v>
      </c>
    </row>
    <row r="3" spans="1:3">
      <c r="A3" s="4" t="s">
        <v>147</v>
      </c>
      <c r="B3" s="5" t="n">
        <v>64.8</v>
      </c>
      <c r="C3" s="5" t="n">
        <v>7.9</v>
      </c>
    </row>
    <row r="4" spans="1:3">
      <c r="A4" s="4" t="s">
        <v>667</v>
      </c>
    </row>
    <row r="5" spans="1:3">
      <c r="A5" s="3" t="s">
        <v>668</v>
      </c>
    </row>
    <row r="6" spans="1:3">
      <c r="A6" s="4" t="s">
        <v>678</v>
      </c>
      <c r="B6" s="7" t="n">
        <v>125.4</v>
      </c>
      <c r="C6" s="7" t="n">
        <v>54.9</v>
      </c>
    </row>
    <row r="7" spans="1:3">
      <c r="A7" s="4" t="s">
        <v>679</v>
      </c>
      <c r="B7" s="7" t="n">
        <v>-60.6</v>
      </c>
      <c r="C7" s="6" t="n">
        <v>-47</v>
      </c>
    </row>
    <row r="8" spans="1:3">
      <c r="A8" s="4" t="s">
        <v>147</v>
      </c>
      <c r="B8" s="5" t="n">
        <v>64.8</v>
      </c>
      <c r="C8" s="5" t="n">
        <v>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5</v>
      </c>
    </row>
    <row r="2" spans="1:3">
      <c r="A2" s="3" t="s">
        <v>681</v>
      </c>
    </row>
    <row r="3" spans="1:3">
      <c r="A3" s="4" t="s">
        <v>682</v>
      </c>
      <c r="B3" s="5" t="n">
        <v>18.9</v>
      </c>
    </row>
    <row r="4" spans="1:3">
      <c r="A4" s="4" t="s">
        <v>683</v>
      </c>
      <c r="B4" s="7" t="n">
        <v>18.1</v>
      </c>
    </row>
    <row r="5" spans="1:3">
      <c r="A5" s="4" t="s">
        <v>684</v>
      </c>
      <c r="B5" s="7" t="n">
        <v>16.6</v>
      </c>
    </row>
    <row r="6" spans="1:3">
      <c r="A6" s="4" t="s">
        <v>685</v>
      </c>
      <c r="B6" s="7" t="n">
        <v>7.4</v>
      </c>
    </row>
    <row r="7" spans="1:3">
      <c r="A7" s="4" t="s">
        <v>686</v>
      </c>
      <c r="B7" s="7" t="n">
        <v>2.8</v>
      </c>
    </row>
    <row r="8" spans="1:3">
      <c r="A8" s="4" t="s">
        <v>687</v>
      </c>
      <c r="B8" s="6" t="n">
        <v>1</v>
      </c>
    </row>
    <row r="9" spans="1:3">
      <c r="A9" s="4" t="s">
        <v>147</v>
      </c>
      <c r="B9" s="5" t="n">
        <v>64.8</v>
      </c>
      <c r="C9" s="5"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2</v>
      </c>
      <c r="B1" s="2" t="s">
        <v>1</v>
      </c>
    </row>
    <row r="2" spans="1:4">
      <c r="B2" s="2" t="s">
        <v>2</v>
      </c>
      <c r="C2" s="2" t="s">
        <v>65</v>
      </c>
      <c r="D2" s="2" t="s">
        <v>66</v>
      </c>
    </row>
    <row r="3" spans="1:4">
      <c r="A3" s="3" t="s">
        <v>183</v>
      </c>
    </row>
    <row r="4" spans="1:4">
      <c r="A4" s="4" t="s">
        <v>184</v>
      </c>
      <c r="B4" s="8" t="n">
        <v>1.04</v>
      </c>
      <c r="C4" s="8" t="n">
        <v>3.92</v>
      </c>
      <c r="D4" s="5"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09</v>
      </c>
    </row>
    <row r="2" spans="1:2">
      <c r="A2" s="3" t="s">
        <v>255</v>
      </c>
    </row>
    <row r="3" spans="1:2">
      <c r="A3" s="4" t="s">
        <v>689</v>
      </c>
      <c r="B3" s="9" t="n">
        <v>700</v>
      </c>
    </row>
    <row r="4" spans="1:2">
      <c r="A4" s="4" t="s">
        <v>690</v>
      </c>
    </row>
    <row r="5" spans="1:2">
      <c r="A5" s="3" t="s">
        <v>691</v>
      </c>
    </row>
    <row r="6" spans="1:2">
      <c r="A6" s="4" t="s">
        <v>692</v>
      </c>
      <c r="B6" s="9"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3</v>
      </c>
      <c r="B1" s="2" t="s">
        <v>2</v>
      </c>
      <c r="C1" s="2" t="s">
        <v>65</v>
      </c>
    </row>
    <row r="2" spans="1:3">
      <c r="A2" s="3" t="s">
        <v>691</v>
      </c>
    </row>
    <row r="3" spans="1:3">
      <c r="A3" s="4" t="s">
        <v>694</v>
      </c>
      <c r="B3" s="5" t="n">
        <v>699.4</v>
      </c>
      <c r="C3" s="5" t="n">
        <v>699.3</v>
      </c>
    </row>
    <row r="4" spans="1:3">
      <c r="A4" s="4" t="s">
        <v>695</v>
      </c>
      <c r="B4" s="5" t="n">
        <v>0.2</v>
      </c>
      <c r="C4" s="6" t="n">
        <v>0</v>
      </c>
    </row>
    <row r="5" spans="1:3">
      <c r="A5" s="4" t="s">
        <v>696</v>
      </c>
      <c r="B5" s="4" t="s">
        <v>697</v>
      </c>
    </row>
    <row r="6" spans="1:3">
      <c r="A6" s="4" t="s">
        <v>698</v>
      </c>
      <c r="B6" s="5" t="n">
        <v>-2.7</v>
      </c>
      <c r="C6" s="7" t="n">
        <v>-3.4</v>
      </c>
    </row>
    <row r="7" spans="1:3">
      <c r="A7" s="4" t="s">
        <v>147</v>
      </c>
      <c r="B7" s="7" t="n">
        <v>696.9</v>
      </c>
      <c r="C7" s="7" t="n">
        <v>695.9</v>
      </c>
    </row>
    <row r="8" spans="1:3">
      <c r="A8" s="4" t="s">
        <v>699</v>
      </c>
    </row>
    <row r="9" spans="1:3">
      <c r="A9" s="3" t="s">
        <v>691</v>
      </c>
    </row>
    <row r="10" spans="1:3">
      <c r="A10" s="4" t="s">
        <v>700</v>
      </c>
      <c r="B10" s="9" t="n">
        <v>300</v>
      </c>
    </row>
    <row r="11" spans="1:3">
      <c r="A11" s="4" t="s">
        <v>701</v>
      </c>
      <c r="B11" s="4" t="s">
        <v>702</v>
      </c>
    </row>
    <row r="12" spans="1:3">
      <c r="A12" s="4" t="s">
        <v>694</v>
      </c>
      <c r="B12" s="5" t="n">
        <v>299.8</v>
      </c>
      <c r="C12" s="5" t="n">
        <v>299.7</v>
      </c>
    </row>
    <row r="13" spans="1:3">
      <c r="A13" s="4" t="s">
        <v>696</v>
      </c>
      <c r="B13" s="4" t="s">
        <v>703</v>
      </c>
      <c r="C13" s="4" t="s">
        <v>703</v>
      </c>
    </row>
    <row r="14" spans="1:3">
      <c r="A14" s="4" t="s">
        <v>704</v>
      </c>
    </row>
    <row r="15" spans="1:3">
      <c r="A15" s="3" t="s">
        <v>691</v>
      </c>
    </row>
    <row r="16" spans="1:3">
      <c r="A16" s="4" t="s">
        <v>700</v>
      </c>
      <c r="B16" s="9" t="n">
        <v>400</v>
      </c>
    </row>
    <row r="17" spans="1:3">
      <c r="A17" s="4" t="s">
        <v>701</v>
      </c>
      <c r="B17" s="4" t="s">
        <v>705</v>
      </c>
    </row>
    <row r="18" spans="1:3">
      <c r="A18" s="4" t="s">
        <v>694</v>
      </c>
      <c r="B18" s="5" t="n">
        <v>399.6</v>
      </c>
      <c r="C18" s="5" t="n">
        <v>399.6</v>
      </c>
    </row>
    <row r="19" spans="1:3">
      <c r="A19" s="4" t="s">
        <v>696</v>
      </c>
      <c r="B19" s="4" t="s">
        <v>706</v>
      </c>
      <c r="C19" s="4" t="s">
        <v>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707</v>
      </c>
      <c r="B1" s="2" t="s">
        <v>1</v>
      </c>
    </row>
    <row r="2" spans="1:3">
      <c r="B2" s="2" t="s">
        <v>708</v>
      </c>
      <c r="C2" s="2" t="s">
        <v>709</v>
      </c>
    </row>
    <row r="3" spans="1:3">
      <c r="A3" s="3" t="s">
        <v>258</v>
      </c>
    </row>
    <row r="4" spans="1:3">
      <c r="A4" s="4" t="s">
        <v>710</v>
      </c>
      <c r="B4" s="6" t="n">
        <v>60</v>
      </c>
      <c r="C4" s="6" t="n">
        <v>53</v>
      </c>
    </row>
    <row r="5" spans="1:3">
      <c r="A5" s="3" t="s">
        <v>711</v>
      </c>
    </row>
    <row r="6" spans="1:3">
      <c r="A6" s="4" t="s">
        <v>712</v>
      </c>
      <c r="B6" s="5" t="n">
        <v>4.7</v>
      </c>
    </row>
    <row r="7" spans="1:3">
      <c r="A7" s="4" t="s">
        <v>548</v>
      </c>
      <c r="B7" s="6" t="n">
        <v>0</v>
      </c>
      <c r="C7" s="9" t="n">
        <v>0</v>
      </c>
    </row>
    <row r="8" spans="1:3">
      <c r="A8" s="4" t="s">
        <v>120</v>
      </c>
      <c r="B8" s="5" t="n">
        <v>696.9</v>
      </c>
      <c r="C8" s="7" t="n">
        <v>695.9</v>
      </c>
    </row>
    <row r="9" spans="1:3">
      <c r="A9" s="4" t="s">
        <v>696</v>
      </c>
      <c r="B9" s="4" t="s">
        <v>697</v>
      </c>
    </row>
    <row r="10" spans="1:3">
      <c r="A10" s="4" t="s">
        <v>713</v>
      </c>
    </row>
    <row r="11" spans="1:3">
      <c r="A11" s="3" t="s">
        <v>711</v>
      </c>
    </row>
    <row r="12" spans="1:3">
      <c r="A12" s="4" t="s">
        <v>553</v>
      </c>
      <c r="B12" s="4" t="s">
        <v>554</v>
      </c>
    </row>
    <row r="13" spans="1:3">
      <c r="A13" s="4" t="s">
        <v>714</v>
      </c>
    </row>
    <row r="14" spans="1:3">
      <c r="A14" s="3" t="s">
        <v>711</v>
      </c>
    </row>
    <row r="15" spans="1:3">
      <c r="A15" s="4" t="s">
        <v>712</v>
      </c>
      <c r="B15" s="5" t="n">
        <v>168.7</v>
      </c>
      <c r="C15" s="7" t="n">
        <v>1.9</v>
      </c>
    </row>
    <row r="16" spans="1:3">
      <c r="A16" s="4" t="s">
        <v>715</v>
      </c>
      <c r="B16" s="7" t="n">
        <v>20.6</v>
      </c>
      <c r="C16" s="7" t="n">
        <v>0.4</v>
      </c>
    </row>
    <row r="17" spans="1:3">
      <c r="A17" s="4" t="s">
        <v>548</v>
      </c>
      <c r="C17" s="6" t="n">
        <v>0</v>
      </c>
    </row>
    <row r="18" spans="1:3">
      <c r="A18" s="4" t="s">
        <v>559</v>
      </c>
      <c r="C18" s="6" t="n">
        <v>0</v>
      </c>
    </row>
    <row r="19" spans="1:3">
      <c r="A19" s="4" t="s">
        <v>120</v>
      </c>
      <c r="B19" s="5" t="n">
        <v>50.8</v>
      </c>
      <c r="C19" s="5" t="n">
        <v>32.6</v>
      </c>
    </row>
    <row r="20" spans="1:3">
      <c r="A20" s="4" t="s">
        <v>696</v>
      </c>
      <c r="B20" s="4" t="s">
        <v>716</v>
      </c>
      <c r="C20" s="4" t="s">
        <v>717</v>
      </c>
    </row>
    <row r="21" spans="1:3">
      <c r="A21" s="4" t="s">
        <v>718</v>
      </c>
    </row>
    <row r="22" spans="1:3">
      <c r="A22" s="3" t="s">
        <v>711</v>
      </c>
    </row>
    <row r="23" spans="1:3">
      <c r="A23" s="4" t="s">
        <v>553</v>
      </c>
      <c r="B23" s="4" t="s">
        <v>719</v>
      </c>
      <c r="C23" s="4" t="s">
        <v>720</v>
      </c>
    </row>
    <row r="24" spans="1:3">
      <c r="A24" s="4" t="s">
        <v>721</v>
      </c>
    </row>
    <row r="25" spans="1:3">
      <c r="A25" s="3" t="s">
        <v>711</v>
      </c>
    </row>
    <row r="26" spans="1:3">
      <c r="A26" s="4" t="s">
        <v>701</v>
      </c>
      <c r="B26" s="4" t="s">
        <v>722</v>
      </c>
      <c r="C26" s="4" t="s">
        <v>723</v>
      </c>
    </row>
    <row r="27" spans="1:3">
      <c r="A27" s="4" t="s">
        <v>724</v>
      </c>
    </row>
    <row r="28" spans="1:3">
      <c r="A28" s="3" t="s">
        <v>711</v>
      </c>
    </row>
    <row r="29" spans="1:3">
      <c r="A29" s="4" t="s">
        <v>701</v>
      </c>
      <c r="B29" s="4" t="s">
        <v>725</v>
      </c>
      <c r="C29" s="4" t="s">
        <v>7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65</v>
      </c>
      <c r="D1" s="2" t="s">
        <v>66</v>
      </c>
      <c r="E1" s="2" t="s">
        <v>634</v>
      </c>
    </row>
    <row r="2" spans="1:5">
      <c r="A2" s="3" t="s">
        <v>561</v>
      </c>
    </row>
    <row r="3" spans="1:5">
      <c r="A3" s="4" t="s">
        <v>108</v>
      </c>
      <c r="B3" s="5" t="n">
        <v>5957.6</v>
      </c>
      <c r="C3" s="5" t="n">
        <v>6910.6</v>
      </c>
      <c r="D3" s="5" t="n">
        <v>8749.700000000001</v>
      </c>
      <c r="E3" s="5" t="n">
        <v>8483.299999999999</v>
      </c>
    </row>
    <row r="4" spans="1:5">
      <c r="A4" s="4" t="s">
        <v>109</v>
      </c>
      <c r="B4" s="6" t="n">
        <v>740</v>
      </c>
      <c r="C4" s="7" t="n">
        <v>733.7</v>
      </c>
    </row>
    <row r="5" spans="1:5">
      <c r="A5" s="4" t="s">
        <v>111</v>
      </c>
      <c r="B5" s="7" t="n">
        <v>589.7</v>
      </c>
      <c r="C5" s="7" t="n">
        <v>551.6</v>
      </c>
    </row>
    <row r="6" spans="1:5">
      <c r="A6" s="4" t="s">
        <v>468</v>
      </c>
      <c r="B6" s="7" t="n">
        <v>197.7</v>
      </c>
      <c r="C6" s="7" t="n">
        <v>220.7</v>
      </c>
    </row>
    <row r="7" spans="1:5">
      <c r="A7" s="4" t="s">
        <v>114</v>
      </c>
      <c r="B7" s="7" t="n">
        <v>14532.2</v>
      </c>
      <c r="C7" s="7" t="n">
        <v>14383.5</v>
      </c>
    </row>
    <row r="8" spans="1:5">
      <c r="A8" s="3" t="s">
        <v>728</v>
      </c>
    </row>
    <row r="9" spans="1:5">
      <c r="A9" s="4" t="s">
        <v>116</v>
      </c>
      <c r="B9" s="7" t="n">
        <v>222.9</v>
      </c>
      <c r="C9" s="7" t="n">
        <v>158.9</v>
      </c>
    </row>
    <row r="10" spans="1:5">
      <c r="A10" s="4" t="s">
        <v>120</v>
      </c>
      <c r="B10" s="7" t="n">
        <v>696.9</v>
      </c>
      <c r="C10" s="7" t="n">
        <v>695.9</v>
      </c>
    </row>
    <row r="11" spans="1:5">
      <c r="A11" s="4" t="s">
        <v>469</v>
      </c>
      <c r="B11" s="7" t="n">
        <v>270.6</v>
      </c>
      <c r="C11" s="7" t="n">
        <v>184.1</v>
      </c>
    </row>
    <row r="12" spans="1:5">
      <c r="A12" s="4" t="s">
        <v>122</v>
      </c>
      <c r="B12" s="7" t="n">
        <v>3161.3</v>
      </c>
      <c r="C12" s="6" t="n">
        <v>3132</v>
      </c>
    </row>
    <row r="13" spans="1:5">
      <c r="A13" s="4" t="s">
        <v>125</v>
      </c>
      <c r="B13" s="7" t="n">
        <v>746.7</v>
      </c>
      <c r="C13" s="7" t="n">
        <v>1043.6</v>
      </c>
    </row>
    <row r="14" spans="1:5">
      <c r="A14" s="3" t="s">
        <v>729</v>
      </c>
    </row>
    <row r="15" spans="1:5">
      <c r="A15" s="4" t="s">
        <v>730</v>
      </c>
      <c r="B15" s="7" t="n">
        <v>9906.5</v>
      </c>
      <c r="C15" s="7" t="n">
        <v>9899.200000000001</v>
      </c>
    </row>
    <row r="16" spans="1:5">
      <c r="A16" s="4" t="s">
        <v>132</v>
      </c>
      <c r="B16" s="7" t="n">
        <v>717.7</v>
      </c>
      <c r="C16" s="7" t="n">
        <v>308.7</v>
      </c>
    </row>
    <row r="17" spans="1:5">
      <c r="A17" s="4" t="s">
        <v>133</v>
      </c>
      <c r="B17" s="7" t="n">
        <v>10624.2</v>
      </c>
      <c r="C17" s="7" t="n">
        <v>10207.9</v>
      </c>
      <c r="D17" s="7" t="n">
        <v>12935.8</v>
      </c>
      <c r="E17" s="7" t="n">
        <v>12528.2</v>
      </c>
    </row>
    <row r="18" spans="1:5">
      <c r="A18" s="4" t="s">
        <v>134</v>
      </c>
      <c r="B18" s="7" t="n">
        <v>14532.2</v>
      </c>
      <c r="C18" s="7" t="n">
        <v>14383.5</v>
      </c>
    </row>
    <row r="19" spans="1:5">
      <c r="A19" s="4" t="s">
        <v>714</v>
      </c>
    </row>
    <row r="20" spans="1:5">
      <c r="A20" s="3" t="s">
        <v>561</v>
      </c>
    </row>
    <row r="21" spans="1:5">
      <c r="A21" s="4" t="s">
        <v>108</v>
      </c>
      <c r="B21" s="7" t="n">
        <v>154.2</v>
      </c>
      <c r="C21" s="7" t="n">
        <v>299.8</v>
      </c>
    </row>
    <row r="22" spans="1:5">
      <c r="A22" s="4" t="s">
        <v>109</v>
      </c>
      <c r="B22" s="6" t="n">
        <v>99</v>
      </c>
      <c r="C22" s="7" t="n">
        <v>114.2</v>
      </c>
    </row>
    <row r="23" spans="1:5">
      <c r="A23" s="4" t="s">
        <v>111</v>
      </c>
      <c r="B23" s="7" t="n">
        <v>2303.9</v>
      </c>
      <c r="C23" s="7" t="n">
        <v>2109.4</v>
      </c>
    </row>
    <row r="24" spans="1:5">
      <c r="A24" s="4" t="s">
        <v>468</v>
      </c>
      <c r="B24" s="6" t="n">
        <v>0</v>
      </c>
      <c r="C24" s="6" t="n">
        <v>1</v>
      </c>
    </row>
    <row r="25" spans="1:5">
      <c r="A25" s="4" t="s">
        <v>114</v>
      </c>
      <c r="B25" s="7" t="n">
        <v>2557.1</v>
      </c>
      <c r="C25" s="7" t="n">
        <v>2524.4</v>
      </c>
    </row>
    <row r="26" spans="1:5">
      <c r="A26" s="3" t="s">
        <v>728</v>
      </c>
    </row>
    <row r="27" spans="1:5">
      <c r="A27" s="4" t="s">
        <v>116</v>
      </c>
      <c r="B27" s="7" t="n">
        <v>81.5</v>
      </c>
      <c r="C27" s="6" t="n">
        <v>68</v>
      </c>
    </row>
    <row r="28" spans="1:5">
      <c r="A28" s="4" t="s">
        <v>120</v>
      </c>
      <c r="B28" s="7" t="n">
        <v>50.8</v>
      </c>
      <c r="C28" s="7" t="n">
        <v>32.6</v>
      </c>
    </row>
    <row r="29" spans="1:5">
      <c r="A29" s="4" t="s">
        <v>469</v>
      </c>
      <c r="B29" s="6" t="n">
        <v>0</v>
      </c>
      <c r="C29" s="7" t="n">
        <v>9.300000000000001</v>
      </c>
    </row>
    <row r="30" spans="1:5">
      <c r="A30" s="4" t="s">
        <v>122</v>
      </c>
      <c r="B30" s="7" t="n">
        <v>132.3</v>
      </c>
      <c r="C30" s="7" t="n">
        <v>109.9</v>
      </c>
    </row>
    <row r="31" spans="1:5">
      <c r="A31" s="4" t="s">
        <v>125</v>
      </c>
      <c r="B31" s="7" t="n">
        <v>746.7</v>
      </c>
      <c r="C31" s="7" t="n">
        <v>1043.6</v>
      </c>
      <c r="D31" s="5" t="n">
        <v>1941.9</v>
      </c>
      <c r="E31" s="5" t="n">
        <v>61.1</v>
      </c>
    </row>
    <row r="32" spans="1:5">
      <c r="A32" s="3" t="s">
        <v>729</v>
      </c>
    </row>
    <row r="33" spans="1:5">
      <c r="A33" s="4" t="s">
        <v>730</v>
      </c>
      <c r="B33" s="7" t="n">
        <v>1129.6</v>
      </c>
      <c r="C33" s="7" t="n">
        <v>1092.6</v>
      </c>
    </row>
    <row r="34" spans="1:5">
      <c r="A34" s="4" t="s">
        <v>132</v>
      </c>
      <c r="B34" s="7" t="n">
        <v>548.5</v>
      </c>
      <c r="C34" s="7" t="n">
        <v>278.3</v>
      </c>
    </row>
    <row r="35" spans="1:5">
      <c r="A35" s="4" t="s">
        <v>133</v>
      </c>
      <c r="B35" s="7" t="n">
        <v>1678.1</v>
      </c>
      <c r="C35" s="7" t="n">
        <v>1370.9</v>
      </c>
    </row>
    <row r="36" spans="1:5">
      <c r="A36" s="4" t="s">
        <v>134</v>
      </c>
      <c r="B36" s="5" t="n">
        <v>2557.1</v>
      </c>
      <c r="C36" s="5" t="n">
        <v>252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3" t="s">
        <v>561</v>
      </c>
    </row>
    <row r="3" spans="1:3">
      <c r="A3" s="4" t="s">
        <v>111</v>
      </c>
      <c r="B3" s="5" t="n">
        <v>589.7</v>
      </c>
      <c r="C3" s="5" t="n">
        <v>551.6</v>
      </c>
    </row>
    <row r="4" spans="1:3">
      <c r="A4" s="4" t="s">
        <v>714</v>
      </c>
    </row>
    <row r="5" spans="1:3">
      <c r="A5" s="3" t="s">
        <v>561</v>
      </c>
    </row>
    <row r="6" spans="1:3">
      <c r="A6" s="4" t="s">
        <v>111</v>
      </c>
      <c r="B6" s="7" t="n">
        <v>2303.9</v>
      </c>
      <c r="C6" s="7" t="n">
        <v>2109.4</v>
      </c>
    </row>
    <row r="7" spans="1:3">
      <c r="A7" s="4" t="s">
        <v>562</v>
      </c>
    </row>
    <row r="8" spans="1:3">
      <c r="A8" s="3" t="s">
        <v>561</v>
      </c>
    </row>
    <row r="9" spans="1:3">
      <c r="A9" s="4" t="s">
        <v>564</v>
      </c>
      <c r="B9" s="7" t="n">
        <v>589.7</v>
      </c>
      <c r="C9" s="7" t="n">
        <v>551.6</v>
      </c>
    </row>
    <row r="10" spans="1:3">
      <c r="A10" s="4" t="s">
        <v>567</v>
      </c>
    </row>
    <row r="11" spans="1:3">
      <c r="A11" s="3" t="s">
        <v>561</v>
      </c>
    </row>
    <row r="12" spans="1:3">
      <c r="A12" s="4" t="s">
        <v>564</v>
      </c>
      <c r="B12" s="7" t="n">
        <v>419.6</v>
      </c>
      <c r="C12" s="7" t="n">
        <v>457.7</v>
      </c>
    </row>
    <row r="13" spans="1:3">
      <c r="A13" s="4" t="s">
        <v>568</v>
      </c>
    </row>
    <row r="14" spans="1:3">
      <c r="A14" s="3" t="s">
        <v>561</v>
      </c>
    </row>
    <row r="15" spans="1:3">
      <c r="A15" s="4" t="s">
        <v>564</v>
      </c>
      <c r="B15" s="7" t="n">
        <v>31.6</v>
      </c>
      <c r="C15" s="7" t="n">
        <v>61.3</v>
      </c>
    </row>
    <row r="16" spans="1:3">
      <c r="A16" s="4" t="s">
        <v>569</v>
      </c>
    </row>
    <row r="17" spans="1:3">
      <c r="A17" s="3" t="s">
        <v>561</v>
      </c>
    </row>
    <row r="18" spans="1:3">
      <c r="A18" s="4" t="s">
        <v>564</v>
      </c>
      <c r="B18" s="7" t="n">
        <v>32.1</v>
      </c>
      <c r="C18" s="7" t="n">
        <v>32.6</v>
      </c>
    </row>
    <row r="19" spans="1:3">
      <c r="A19" s="4" t="s">
        <v>570</v>
      </c>
    </row>
    <row r="20" spans="1:3">
      <c r="A20" s="3" t="s">
        <v>561</v>
      </c>
    </row>
    <row r="21" spans="1:3">
      <c r="A21" s="4" t="s">
        <v>564</v>
      </c>
      <c r="B21" s="7" t="n">
        <v>106.4</v>
      </c>
    </row>
    <row r="22" spans="1:3">
      <c r="A22" s="4" t="s">
        <v>732</v>
      </c>
    </row>
    <row r="23" spans="1:3">
      <c r="A23" s="3" t="s">
        <v>561</v>
      </c>
    </row>
    <row r="24" spans="1:3">
      <c r="A24" s="4" t="s">
        <v>564</v>
      </c>
      <c r="B24" s="7" t="n">
        <v>2303.9</v>
      </c>
      <c r="C24" s="7" t="n">
        <v>2109.4</v>
      </c>
    </row>
    <row r="25" spans="1:3">
      <c r="A25" s="3" t="s">
        <v>565</v>
      </c>
    </row>
    <row r="26" spans="1:3">
      <c r="A26" s="4" t="s">
        <v>469</v>
      </c>
      <c r="C26" s="7" t="n">
        <v>9.300000000000001</v>
      </c>
    </row>
    <row r="27" spans="1:3">
      <c r="A27" s="4" t="s">
        <v>733</v>
      </c>
    </row>
    <row r="28" spans="1:3">
      <c r="A28" s="3" t="s">
        <v>561</v>
      </c>
    </row>
    <row r="29" spans="1:3">
      <c r="A29" s="4" t="s">
        <v>564</v>
      </c>
      <c r="B29" s="7" t="n">
        <v>195.2</v>
      </c>
      <c r="C29" s="7" t="n">
        <v>271.3</v>
      </c>
    </row>
    <row r="30" spans="1:3">
      <c r="A30" s="3" t="s">
        <v>565</v>
      </c>
    </row>
    <row r="31" spans="1:3">
      <c r="A31" s="4" t="s">
        <v>469</v>
      </c>
      <c r="C31" s="7" t="n">
        <v>0.6</v>
      </c>
    </row>
    <row r="32" spans="1:3">
      <c r="A32" s="4" t="s">
        <v>734</v>
      </c>
    </row>
    <row r="33" spans="1:3">
      <c r="A33" s="3" t="s">
        <v>561</v>
      </c>
    </row>
    <row r="34" spans="1:3">
      <c r="A34" s="4" t="s">
        <v>564</v>
      </c>
      <c r="B34" s="7" t="n">
        <v>1307.5</v>
      </c>
      <c r="C34" s="7" t="n">
        <v>1374.3</v>
      </c>
    </row>
    <row r="35" spans="1:3">
      <c r="A35" s="3" t="s">
        <v>565</v>
      </c>
    </row>
    <row r="36" spans="1:3">
      <c r="A36" s="4" t="s">
        <v>469</v>
      </c>
      <c r="C36" s="7" t="n">
        <v>8.699999999999999</v>
      </c>
    </row>
    <row r="37" spans="1:3">
      <c r="A37" s="4" t="s">
        <v>735</v>
      </c>
    </row>
    <row r="38" spans="1:3">
      <c r="A38" s="3" t="s">
        <v>561</v>
      </c>
    </row>
    <row r="39" spans="1:3">
      <c r="A39" s="4" t="s">
        <v>564</v>
      </c>
      <c r="B39" s="7" t="n">
        <v>597.1</v>
      </c>
      <c r="C39" s="6" t="n">
        <v>350</v>
      </c>
    </row>
    <row r="40" spans="1:3">
      <c r="A40" s="3" t="s">
        <v>565</v>
      </c>
    </row>
    <row r="41" spans="1:3">
      <c r="A41" s="4" t="s">
        <v>469</v>
      </c>
      <c r="C41" s="6" t="n">
        <v>0</v>
      </c>
    </row>
    <row r="42" spans="1:3">
      <c r="A42" s="4" t="s">
        <v>736</v>
      </c>
    </row>
    <row r="43" spans="1:3">
      <c r="A43" s="3" t="s">
        <v>561</v>
      </c>
    </row>
    <row r="44" spans="1:3">
      <c r="A44" s="4" t="s">
        <v>564</v>
      </c>
      <c r="B44" s="7" t="n">
        <v>204.1</v>
      </c>
      <c r="C44" s="7" t="n">
        <v>113.8</v>
      </c>
    </row>
    <row r="45" spans="1:3">
      <c r="A45" s="4" t="s">
        <v>737</v>
      </c>
    </row>
    <row r="46" spans="1:3">
      <c r="A46" s="3" t="s">
        <v>561</v>
      </c>
    </row>
    <row r="47" spans="1:3">
      <c r="A47" s="4" t="s">
        <v>111</v>
      </c>
      <c r="B47" s="7" t="n">
        <v>1215.1</v>
      </c>
      <c r="C47" s="7" t="n">
        <v>1338.1</v>
      </c>
    </row>
    <row r="48" spans="1:3">
      <c r="A48" s="4" t="s">
        <v>738</v>
      </c>
    </row>
    <row r="49" spans="1:3">
      <c r="A49" s="3" t="s">
        <v>561</v>
      </c>
    </row>
    <row r="50" spans="1:3">
      <c r="A50" s="4" t="s">
        <v>111</v>
      </c>
      <c r="B50" s="7" t="n">
        <v>0.1</v>
      </c>
      <c r="C50" s="7" t="n">
        <v>0.6</v>
      </c>
    </row>
    <row r="51" spans="1:3">
      <c r="A51" s="4" t="s">
        <v>739</v>
      </c>
    </row>
    <row r="52" spans="1:3">
      <c r="A52" s="3" t="s">
        <v>561</v>
      </c>
    </row>
    <row r="53" spans="1:3">
      <c r="A53" s="4" t="s">
        <v>111</v>
      </c>
      <c r="B53" s="7" t="n">
        <v>1083.6</v>
      </c>
      <c r="C53" s="7" t="n">
        <v>1219.5</v>
      </c>
    </row>
    <row r="54" spans="1:3">
      <c r="A54" s="4" t="s">
        <v>740</v>
      </c>
    </row>
    <row r="55" spans="1:3">
      <c r="A55" s="3" t="s">
        <v>561</v>
      </c>
    </row>
    <row r="56" spans="1:3">
      <c r="A56" s="4" t="s">
        <v>111</v>
      </c>
      <c r="B56" s="7" t="n">
        <v>131.4</v>
      </c>
      <c r="C56" s="6" t="n">
        <v>118</v>
      </c>
    </row>
    <row r="57" spans="1:3">
      <c r="A57" s="4" t="s">
        <v>741</v>
      </c>
    </row>
    <row r="58" spans="1:3">
      <c r="A58" s="3" t="s">
        <v>561</v>
      </c>
    </row>
    <row r="59" spans="1:3">
      <c r="A59" s="4" t="s">
        <v>111</v>
      </c>
      <c r="B59" s="7" t="n">
        <v>919.5</v>
      </c>
      <c r="C59" s="6" t="n">
        <v>739</v>
      </c>
    </row>
    <row r="60" spans="1:3">
      <c r="A60" s="4" t="s">
        <v>742</v>
      </c>
    </row>
    <row r="61" spans="1:3">
      <c r="A61" s="3" t="s">
        <v>561</v>
      </c>
    </row>
    <row r="62" spans="1:3">
      <c r="A62" s="4" t="s">
        <v>111</v>
      </c>
      <c r="B62" s="7" t="n">
        <v>195.1</v>
      </c>
      <c r="C62" s="7" t="n">
        <v>270.7</v>
      </c>
    </row>
    <row r="63" spans="1:3">
      <c r="A63" s="4" t="s">
        <v>743</v>
      </c>
    </row>
    <row r="64" spans="1:3">
      <c r="A64" s="3" t="s">
        <v>561</v>
      </c>
    </row>
    <row r="65" spans="1:3">
      <c r="A65" s="4" t="s">
        <v>111</v>
      </c>
      <c r="B65" s="7" t="n">
        <v>223.9</v>
      </c>
      <c r="C65" s="7" t="n">
        <v>154.8</v>
      </c>
    </row>
    <row r="66" spans="1:3">
      <c r="A66" s="4" t="s">
        <v>744</v>
      </c>
    </row>
    <row r="67" spans="1:3">
      <c r="A67" s="3" t="s">
        <v>561</v>
      </c>
    </row>
    <row r="68" spans="1:3">
      <c r="A68" s="4" t="s">
        <v>111</v>
      </c>
      <c r="B68" s="7" t="n">
        <v>296.4</v>
      </c>
      <c r="C68" s="7" t="n">
        <v>199.7</v>
      </c>
    </row>
    <row r="69" spans="1:3">
      <c r="A69" s="4" t="s">
        <v>745</v>
      </c>
    </row>
    <row r="70" spans="1:3">
      <c r="A70" s="3" t="s">
        <v>561</v>
      </c>
    </row>
    <row r="71" spans="1:3">
      <c r="A71" s="4" t="s">
        <v>111</v>
      </c>
      <c r="B71" s="7" t="n">
        <v>204.1</v>
      </c>
      <c r="C71" s="7" t="n">
        <v>113.8</v>
      </c>
    </row>
    <row r="72" spans="1:3">
      <c r="A72" s="4" t="s">
        <v>746</v>
      </c>
    </row>
    <row r="73" spans="1:3">
      <c r="A73" s="3" t="s">
        <v>561</v>
      </c>
    </row>
    <row r="74" spans="1:3">
      <c r="A74" s="4" t="s">
        <v>111</v>
      </c>
      <c r="B74" s="7" t="n">
        <v>152.7</v>
      </c>
    </row>
    <row r="75" spans="1:3">
      <c r="A75" s="4" t="s">
        <v>747</v>
      </c>
    </row>
    <row r="76" spans="1:3">
      <c r="A76" s="3" t="s">
        <v>561</v>
      </c>
    </row>
    <row r="77" spans="1:3">
      <c r="A77" s="4" t="s">
        <v>111</v>
      </c>
      <c r="B77" s="6" t="n">
        <v>0</v>
      </c>
    </row>
    <row r="78" spans="1:3">
      <c r="A78" s="4" t="s">
        <v>748</v>
      </c>
    </row>
    <row r="79" spans="1:3">
      <c r="A79" s="3" t="s">
        <v>561</v>
      </c>
    </row>
    <row r="80" spans="1:3">
      <c r="A80" s="4" t="s">
        <v>111</v>
      </c>
      <c r="B80" s="6" t="n">
        <v>0</v>
      </c>
    </row>
    <row r="81" spans="1:3">
      <c r="A81" s="4" t="s">
        <v>749</v>
      </c>
    </row>
    <row r="82" spans="1:3">
      <c r="A82" s="3" t="s">
        <v>561</v>
      </c>
    </row>
    <row r="83" spans="1:3">
      <c r="A83" s="4" t="s">
        <v>111</v>
      </c>
      <c r="B83" s="7" t="n">
        <v>152.7</v>
      </c>
    </row>
    <row r="84" spans="1:3">
      <c r="A84" s="4" t="s">
        <v>750</v>
      </c>
    </row>
    <row r="85" spans="1:3">
      <c r="A85" s="3" t="s">
        <v>561</v>
      </c>
    </row>
    <row r="86" spans="1:3">
      <c r="A86" s="4" t="s">
        <v>111</v>
      </c>
      <c r="B86" s="7" t="n">
        <v>16.6</v>
      </c>
      <c r="C86" s="7" t="n">
        <v>32.3</v>
      </c>
    </row>
    <row r="87" spans="1:3">
      <c r="A87" s="4" t="s">
        <v>751</v>
      </c>
    </row>
    <row r="88" spans="1:3">
      <c r="A88" s="3" t="s">
        <v>561</v>
      </c>
    </row>
    <row r="89" spans="1:3">
      <c r="A89" s="4" t="s">
        <v>111</v>
      </c>
      <c r="B89" s="6" t="n">
        <v>0</v>
      </c>
      <c r="C89" s="6" t="n">
        <v>0</v>
      </c>
    </row>
    <row r="90" spans="1:3">
      <c r="A90" s="4" t="s">
        <v>752</v>
      </c>
    </row>
    <row r="91" spans="1:3">
      <c r="A91" s="3" t="s">
        <v>561</v>
      </c>
    </row>
    <row r="92" spans="1:3">
      <c r="A92" s="4" t="s">
        <v>111</v>
      </c>
      <c r="B92" s="6" t="n">
        <v>0</v>
      </c>
      <c r="C92" s="6" t="n">
        <v>0</v>
      </c>
    </row>
    <row r="93" spans="1:3">
      <c r="A93" s="4" t="s">
        <v>753</v>
      </c>
    </row>
    <row r="94" spans="1:3">
      <c r="A94" s="3" t="s">
        <v>561</v>
      </c>
    </row>
    <row r="95" spans="1:3">
      <c r="A95" s="4" t="s">
        <v>111</v>
      </c>
      <c r="B95" s="5" t="n">
        <v>16.6</v>
      </c>
      <c r="C95" s="5" t="n">
        <v>3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5</v>
      </c>
    </row>
    <row r="3" spans="1:3">
      <c r="A3" s="3" t="s">
        <v>711</v>
      </c>
    </row>
    <row r="4" spans="1:3">
      <c r="A4" s="4" t="s">
        <v>548</v>
      </c>
      <c r="B4" s="9" t="n">
        <v>0</v>
      </c>
      <c r="C4" s="9" t="n">
        <v>0</v>
      </c>
    </row>
    <row r="5" spans="1:3">
      <c r="A5" s="4" t="s">
        <v>714</v>
      </c>
    </row>
    <row r="6" spans="1:3">
      <c r="A6" s="3" t="s">
        <v>711</v>
      </c>
    </row>
    <row r="7" spans="1:3">
      <c r="A7" s="4" t="s">
        <v>548</v>
      </c>
      <c r="C7" s="6" t="n">
        <v>0</v>
      </c>
    </row>
    <row r="8" spans="1:3">
      <c r="A8" s="4" t="s">
        <v>559</v>
      </c>
      <c r="C8" s="6" t="n">
        <v>0</v>
      </c>
    </row>
    <row r="9" spans="1:3">
      <c r="A9" s="4" t="s">
        <v>755</v>
      </c>
    </row>
    <row r="10" spans="1:3">
      <c r="A10" s="3" t="s">
        <v>711</v>
      </c>
    </row>
    <row r="11" spans="1:3">
      <c r="A11" s="4" t="s">
        <v>588</v>
      </c>
      <c r="B11" s="6" t="n">
        <v>350</v>
      </c>
      <c r="C11" s="7" t="n">
        <v>296.1</v>
      </c>
    </row>
    <row r="12" spans="1:3">
      <c r="A12" s="4" t="s">
        <v>179</v>
      </c>
      <c r="B12" s="7" t="n">
        <v>84.90000000000001</v>
      </c>
    </row>
    <row r="13" spans="1:3">
      <c r="A13" s="4" t="s">
        <v>756</v>
      </c>
      <c r="B13" s="7" t="n">
        <v>-4.2</v>
      </c>
      <c r="C13" s="7" t="n">
        <v>30.4</v>
      </c>
    </row>
    <row r="14" spans="1:3">
      <c r="A14" s="4" t="s">
        <v>757</v>
      </c>
      <c r="B14" s="7" t="n">
        <v>323.7</v>
      </c>
      <c r="C14" s="7" t="n">
        <v>74.2</v>
      </c>
    </row>
    <row r="15" spans="1:3">
      <c r="A15" s="4" t="s">
        <v>758</v>
      </c>
      <c r="B15" s="7" t="n">
        <v>-123.2</v>
      </c>
      <c r="C15" s="7" t="n">
        <v>-56.6</v>
      </c>
    </row>
    <row r="16" spans="1:3">
      <c r="A16" s="4" t="s">
        <v>288</v>
      </c>
      <c r="C16" s="6" t="n">
        <v>7</v>
      </c>
    </row>
    <row r="17" spans="1:3">
      <c r="A17" s="4" t="s">
        <v>548</v>
      </c>
      <c r="B17" s="7" t="n">
        <v>0.5</v>
      </c>
    </row>
    <row r="18" spans="1:3">
      <c r="A18" s="4" t="s">
        <v>559</v>
      </c>
      <c r="B18" s="6" t="n">
        <v>-29</v>
      </c>
    </row>
    <row r="19" spans="1:3">
      <c r="A19" s="4" t="s">
        <v>759</v>
      </c>
      <c r="B19" s="7" t="n">
        <v>-5.6</v>
      </c>
      <c r="C19" s="7" t="n">
        <v>-1.1</v>
      </c>
    </row>
    <row r="20" spans="1:3">
      <c r="A20" s="4" t="s">
        <v>593</v>
      </c>
      <c r="B20" s="7" t="n">
        <v>597.1</v>
      </c>
      <c r="C20" s="6" t="n">
        <v>350</v>
      </c>
    </row>
    <row r="21" spans="1:3">
      <c r="A21" s="4" t="s">
        <v>760</v>
      </c>
      <c r="B21" s="7" t="n">
        <v>-7.6</v>
      </c>
      <c r="C21" s="7" t="n">
        <v>17.4</v>
      </c>
    </row>
    <row r="22" spans="1:3">
      <c r="A22" s="4" t="s">
        <v>761</v>
      </c>
    </row>
    <row r="23" spans="1:3">
      <c r="A23" s="3" t="s">
        <v>711</v>
      </c>
    </row>
    <row r="24" spans="1:3">
      <c r="A24" s="4" t="s">
        <v>588</v>
      </c>
      <c r="B24" s="7" t="n">
        <v>199.7</v>
      </c>
      <c r="C24" s="7" t="n">
        <v>160.7</v>
      </c>
    </row>
    <row r="25" spans="1:3">
      <c r="A25" s="4" t="s">
        <v>179</v>
      </c>
      <c r="B25" s="7" t="n">
        <v>45.2</v>
      </c>
    </row>
    <row r="26" spans="1:3">
      <c r="A26" s="4" t="s">
        <v>756</v>
      </c>
      <c r="B26" s="6" t="n">
        <v>8</v>
      </c>
      <c r="C26" s="7" t="n">
        <v>26.2</v>
      </c>
    </row>
    <row r="27" spans="1:3">
      <c r="A27" s="4" t="s">
        <v>757</v>
      </c>
      <c r="B27" s="7" t="n">
        <v>155.5</v>
      </c>
      <c r="C27" s="6" t="n">
        <v>32</v>
      </c>
    </row>
    <row r="28" spans="1:3">
      <c r="A28" s="4" t="s">
        <v>758</v>
      </c>
      <c r="B28" s="7" t="n">
        <v>-81.40000000000001</v>
      </c>
      <c r="C28" s="7" t="n">
        <v>-17.5</v>
      </c>
    </row>
    <row r="29" spans="1:3">
      <c r="A29" s="4" t="s">
        <v>288</v>
      </c>
      <c r="C29" s="6" t="n">
        <v>0</v>
      </c>
    </row>
    <row r="30" spans="1:3">
      <c r="A30" s="4" t="s">
        <v>548</v>
      </c>
      <c r="B30" s="7" t="n">
        <v>0.1</v>
      </c>
    </row>
    <row r="31" spans="1:3">
      <c r="A31" s="4" t="s">
        <v>559</v>
      </c>
      <c r="B31" s="7" t="n">
        <v>-25.4</v>
      </c>
    </row>
    <row r="32" spans="1:3">
      <c r="A32" s="4" t="s">
        <v>759</v>
      </c>
      <c r="B32" s="7" t="n">
        <v>-5.3</v>
      </c>
      <c r="C32" s="7" t="n">
        <v>-1.7</v>
      </c>
    </row>
    <row r="33" spans="1:3">
      <c r="A33" s="4" t="s">
        <v>593</v>
      </c>
      <c r="B33" s="7" t="n">
        <v>296.4</v>
      </c>
      <c r="C33" s="7" t="n">
        <v>199.7</v>
      </c>
    </row>
    <row r="34" spans="1:3">
      <c r="A34" s="4" t="s">
        <v>760</v>
      </c>
      <c r="B34" s="7" t="n">
        <v>-6.3</v>
      </c>
      <c r="C34" s="7" t="n">
        <v>17.3</v>
      </c>
    </row>
    <row r="35" spans="1:3">
      <c r="A35" s="4" t="s">
        <v>762</v>
      </c>
    </row>
    <row r="36" spans="1:3">
      <c r="A36" s="3" t="s">
        <v>711</v>
      </c>
    </row>
    <row r="37" spans="1:3">
      <c r="A37" s="4" t="s">
        <v>588</v>
      </c>
      <c r="B37" s="6" t="n">
        <v>118</v>
      </c>
      <c r="C37" s="7" t="n">
        <v>135.4</v>
      </c>
    </row>
    <row r="38" spans="1:3">
      <c r="A38" s="4" t="s">
        <v>179</v>
      </c>
      <c r="B38" s="7" t="n">
        <v>39.7</v>
      </c>
    </row>
    <row r="39" spans="1:3">
      <c r="A39" s="4" t="s">
        <v>756</v>
      </c>
      <c r="B39" s="7" t="n">
        <v>-13.9</v>
      </c>
      <c r="C39" s="7" t="n">
        <v>4.9</v>
      </c>
    </row>
    <row r="40" spans="1:3">
      <c r="A40" s="4" t="s">
        <v>757</v>
      </c>
      <c r="B40" s="6" t="n">
        <v>12</v>
      </c>
      <c r="C40" s="7" t="n">
        <v>16.2</v>
      </c>
    </row>
    <row r="41" spans="1:3">
      <c r="A41" s="4" t="s">
        <v>758</v>
      </c>
      <c r="B41" s="7" t="n">
        <v>-20.2</v>
      </c>
      <c r="C41" s="7" t="n">
        <v>-39.1</v>
      </c>
    </row>
    <row r="42" spans="1:3">
      <c r="A42" s="4" t="s">
        <v>288</v>
      </c>
      <c r="C42" s="6" t="n">
        <v>0</v>
      </c>
    </row>
    <row r="43" spans="1:3">
      <c r="A43" s="4" t="s">
        <v>548</v>
      </c>
      <c r="B43" s="7" t="n">
        <v>0.4</v>
      </c>
    </row>
    <row r="44" spans="1:3">
      <c r="A44" s="4" t="s">
        <v>559</v>
      </c>
      <c r="B44" s="7" t="n">
        <v>-3.6</v>
      </c>
    </row>
    <row r="45" spans="1:3">
      <c r="A45" s="4" t="s">
        <v>759</v>
      </c>
      <c r="B45" s="6" t="n">
        <v>-1</v>
      </c>
      <c r="C45" s="7" t="n">
        <v>0.6</v>
      </c>
    </row>
    <row r="46" spans="1:3">
      <c r="A46" s="4" t="s">
        <v>593</v>
      </c>
      <c r="B46" s="7" t="n">
        <v>131.4</v>
      </c>
      <c r="C46" s="6" t="n">
        <v>118</v>
      </c>
    </row>
    <row r="47" spans="1:3">
      <c r="A47" s="4" t="s">
        <v>760</v>
      </c>
      <c r="B47" s="7" t="n">
        <v>-5.7</v>
      </c>
      <c r="C47" s="7" t="n">
        <v>0.8</v>
      </c>
    </row>
    <row r="48" spans="1:3">
      <c r="A48" s="4" t="s">
        <v>763</v>
      </c>
    </row>
    <row r="49" spans="1:3">
      <c r="A49" s="3" t="s">
        <v>711</v>
      </c>
    </row>
    <row r="50" spans="1:3">
      <c r="A50" s="4" t="s">
        <v>588</v>
      </c>
      <c r="B50" s="6" t="n">
        <v>0</v>
      </c>
    </row>
    <row r="51" spans="1:3">
      <c r="A51" s="4" t="s">
        <v>179</v>
      </c>
      <c r="B51" s="6" t="n">
        <v>0</v>
      </c>
    </row>
    <row r="52" spans="1:3">
      <c r="A52" s="4" t="s">
        <v>756</v>
      </c>
      <c r="B52" s="6" t="n">
        <v>5</v>
      </c>
    </row>
    <row r="53" spans="1:3">
      <c r="A53" s="4" t="s">
        <v>757</v>
      </c>
      <c r="B53" s="6" t="n">
        <v>147</v>
      </c>
    </row>
    <row r="54" spans="1:3">
      <c r="A54" s="4" t="s">
        <v>758</v>
      </c>
      <c r="B54" s="6" t="n">
        <v>0</v>
      </c>
    </row>
    <row r="55" spans="1:3">
      <c r="A55" s="4" t="s">
        <v>548</v>
      </c>
      <c r="B55" s="6" t="n">
        <v>0</v>
      </c>
    </row>
    <row r="56" spans="1:3">
      <c r="A56" s="4" t="s">
        <v>559</v>
      </c>
      <c r="B56" s="6" t="n">
        <v>0</v>
      </c>
    </row>
    <row r="57" spans="1:3">
      <c r="A57" s="4" t="s">
        <v>759</v>
      </c>
      <c r="B57" s="7" t="n">
        <v>0.7</v>
      </c>
    </row>
    <row r="58" spans="1:3">
      <c r="A58" s="4" t="s">
        <v>593</v>
      </c>
      <c r="B58" s="7" t="n">
        <v>152.7</v>
      </c>
      <c r="C58" s="6" t="n">
        <v>0</v>
      </c>
    </row>
    <row r="59" spans="1:3">
      <c r="A59" s="4" t="s">
        <v>760</v>
      </c>
      <c r="B59" s="6" t="n">
        <v>5</v>
      </c>
    </row>
    <row r="60" spans="1:3">
      <c r="A60" s="4" t="s">
        <v>764</v>
      </c>
    </row>
    <row r="61" spans="1:3">
      <c r="A61" s="3" t="s">
        <v>711</v>
      </c>
    </row>
    <row r="62" spans="1:3">
      <c r="A62" s="4" t="s">
        <v>588</v>
      </c>
      <c r="B62" s="7" t="n">
        <v>32.3</v>
      </c>
      <c r="C62" s="6" t="n">
        <v>0</v>
      </c>
    </row>
    <row r="63" spans="1:3">
      <c r="A63" s="4" t="s">
        <v>179</v>
      </c>
      <c r="B63" s="6" t="n">
        <v>0</v>
      </c>
    </row>
    <row r="64" spans="1:3">
      <c r="A64" s="4" t="s">
        <v>756</v>
      </c>
      <c r="B64" s="7" t="n">
        <v>-3.3</v>
      </c>
      <c r="C64" s="7" t="n">
        <v>-0.7</v>
      </c>
    </row>
    <row r="65" spans="1:3">
      <c r="A65" s="4" t="s">
        <v>757</v>
      </c>
      <c r="B65" s="7" t="n">
        <v>9.199999999999999</v>
      </c>
      <c r="C65" s="6" t="n">
        <v>26</v>
      </c>
    </row>
    <row r="66" spans="1:3">
      <c r="A66" s="4" t="s">
        <v>758</v>
      </c>
      <c r="B66" s="7" t="n">
        <v>-21.6</v>
      </c>
      <c r="C66" s="6" t="n">
        <v>0</v>
      </c>
    </row>
    <row r="67" spans="1:3">
      <c r="A67" s="4" t="s">
        <v>288</v>
      </c>
      <c r="C67" s="6" t="n">
        <v>7</v>
      </c>
    </row>
    <row r="68" spans="1:3">
      <c r="A68" s="4" t="s">
        <v>548</v>
      </c>
      <c r="B68" s="6" t="n">
        <v>0</v>
      </c>
    </row>
    <row r="69" spans="1:3">
      <c r="A69" s="4" t="s">
        <v>559</v>
      </c>
      <c r="B69" s="6" t="n">
        <v>0</v>
      </c>
    </row>
    <row r="70" spans="1:3">
      <c r="A70" s="4" t="s">
        <v>759</v>
      </c>
      <c r="B70" s="6" t="n">
        <v>0</v>
      </c>
      <c r="C70" s="6" t="n">
        <v>0</v>
      </c>
    </row>
    <row r="71" spans="1:3">
      <c r="A71" s="4" t="s">
        <v>593</v>
      </c>
      <c r="B71" s="7" t="n">
        <v>16.6</v>
      </c>
      <c r="C71" s="7" t="n">
        <v>32.3</v>
      </c>
    </row>
    <row r="72" spans="1:3">
      <c r="A72" s="4" t="s">
        <v>760</v>
      </c>
      <c r="B72" s="5" t="n">
        <v>-0.6</v>
      </c>
      <c r="C72" s="5" t="n">
        <v>-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4"/>
    <col customWidth="1" max="5" min="5" width="31"/>
  </cols>
  <sheetData>
    <row r="1" spans="1:5">
      <c r="A1" s="1" t="s">
        <v>765</v>
      </c>
      <c r="C1" s="2" t="s">
        <v>766</v>
      </c>
      <c r="E1" s="2" t="s">
        <v>767</v>
      </c>
    </row>
    <row r="2" spans="1:5">
      <c r="A2" s="3" t="s">
        <v>711</v>
      </c>
    </row>
    <row r="3" spans="1:5">
      <c r="A3" s="4" t="s">
        <v>111</v>
      </c>
      <c r="C3" s="5" t="n">
        <v>589.7</v>
      </c>
      <c r="E3" s="5" t="n">
        <v>551.6</v>
      </c>
    </row>
    <row r="4" spans="1:5">
      <c r="A4" s="4" t="s">
        <v>714</v>
      </c>
    </row>
    <row r="5" spans="1:5">
      <c r="A5" s="3" t="s">
        <v>711</v>
      </c>
    </row>
    <row r="6" spans="1:5">
      <c r="A6" s="4" t="s">
        <v>111</v>
      </c>
      <c r="C6" s="7" t="n">
        <v>2303.9</v>
      </c>
      <c r="E6" s="7" t="n">
        <v>2109.4</v>
      </c>
    </row>
    <row r="7" spans="1:5">
      <c r="A7" s="4" t="s">
        <v>768</v>
      </c>
    </row>
    <row r="8" spans="1:5">
      <c r="A8" s="3" t="s">
        <v>711</v>
      </c>
    </row>
    <row r="9" spans="1:5">
      <c r="A9" s="4" t="s">
        <v>111</v>
      </c>
      <c r="C9" s="7" t="n">
        <v>919.5</v>
      </c>
      <c r="E9" s="6" t="n">
        <v>739</v>
      </c>
    </row>
    <row r="10" spans="1:5">
      <c r="A10" s="4" t="s">
        <v>769</v>
      </c>
    </row>
    <row r="11" spans="1:5">
      <c r="A11" s="3" t="s">
        <v>711</v>
      </c>
    </row>
    <row r="12" spans="1:5">
      <c r="A12" s="4" t="s">
        <v>111</v>
      </c>
      <c r="C12" s="7" t="n">
        <v>1215.1</v>
      </c>
      <c r="E12" s="7" t="n">
        <v>1338.1</v>
      </c>
    </row>
    <row r="13" spans="1:5">
      <c r="A13" s="4" t="s">
        <v>770</v>
      </c>
    </row>
    <row r="14" spans="1:5">
      <c r="A14" s="3" t="s">
        <v>711</v>
      </c>
    </row>
    <row r="15" spans="1:5">
      <c r="A15" s="4" t="s">
        <v>111</v>
      </c>
      <c r="C15" s="7" t="n">
        <v>152.7</v>
      </c>
    </row>
    <row r="16" spans="1:5">
      <c r="A16" s="4" t="s">
        <v>771</v>
      </c>
    </row>
    <row r="17" spans="1:5">
      <c r="A17" s="3" t="s">
        <v>711</v>
      </c>
    </row>
    <row r="18" spans="1:5">
      <c r="A18" s="4" t="s">
        <v>111</v>
      </c>
      <c r="C18" s="7" t="n">
        <v>16.6</v>
      </c>
      <c r="E18" s="5" t="n">
        <v>32.3</v>
      </c>
    </row>
    <row r="19" spans="1:5">
      <c r="A19" s="4" t="s">
        <v>772</v>
      </c>
    </row>
    <row r="20" spans="1:5">
      <c r="A20" s="3" t="s">
        <v>711</v>
      </c>
    </row>
    <row r="21" spans="1:5">
      <c r="A21" s="4" t="s">
        <v>773</v>
      </c>
      <c r="E21" s="11" t="n">
        <v>0.42</v>
      </c>
    </row>
    <row r="22" spans="1:5">
      <c r="A22" s="4" t="s">
        <v>774</v>
      </c>
    </row>
    <row r="23" spans="1:5">
      <c r="A23" s="3" t="s">
        <v>711</v>
      </c>
    </row>
    <row r="24" spans="1:5">
      <c r="A24" s="4" t="s">
        <v>111</v>
      </c>
      <c r="C24" s="7" t="n">
        <v>296.4</v>
      </c>
      <c r="E24" s="5" t="n">
        <v>199.7</v>
      </c>
    </row>
    <row r="25" spans="1:5">
      <c r="A25" s="4" t="s">
        <v>775</v>
      </c>
    </row>
    <row r="26" spans="1:5">
      <c r="A26" s="3" t="s">
        <v>711</v>
      </c>
    </row>
    <row r="27" spans="1:5">
      <c r="A27" s="4" t="s">
        <v>111</v>
      </c>
      <c r="C27" s="5" t="n">
        <v>176.9</v>
      </c>
      <c r="E27" s="5" t="n">
        <v>171.9</v>
      </c>
    </row>
    <row r="28" spans="1:5">
      <c r="A28" s="4" t="s">
        <v>776</v>
      </c>
    </row>
    <row r="29" spans="1:5">
      <c r="A29" s="3" t="s">
        <v>711</v>
      </c>
    </row>
    <row r="30" spans="1:5">
      <c r="A30" s="4" t="s">
        <v>777</v>
      </c>
      <c r="C30" s="7" t="n">
        <v>4.5</v>
      </c>
      <c r="E30" s="6" t="n">
        <v>5</v>
      </c>
    </row>
    <row r="31" spans="1:5">
      <c r="A31" s="4" t="s">
        <v>778</v>
      </c>
    </row>
    <row r="32" spans="1:5">
      <c r="A32" s="3" t="s">
        <v>711</v>
      </c>
    </row>
    <row r="33" spans="1:5">
      <c r="A33" s="4" t="s">
        <v>777</v>
      </c>
      <c r="C33" s="7" t="n">
        <v>11.8</v>
      </c>
      <c r="E33" s="7" t="n">
        <v>13.6</v>
      </c>
    </row>
    <row r="34" spans="1:5">
      <c r="A34" s="4" t="s">
        <v>779</v>
      </c>
    </row>
    <row r="35" spans="1:5">
      <c r="A35" s="3" t="s">
        <v>711</v>
      </c>
    </row>
    <row r="36" spans="1:5">
      <c r="A36" s="4" t="s">
        <v>777</v>
      </c>
      <c r="C36" s="7" t="n">
        <v>8.1</v>
      </c>
      <c r="D36" s="4" t="s">
        <v>489</v>
      </c>
      <c r="E36" s="7" t="n">
        <v>9.300000000000001</v>
      </c>
    </row>
    <row r="37" spans="1:5">
      <c r="A37" s="4" t="s">
        <v>780</v>
      </c>
    </row>
    <row r="38" spans="1:5">
      <c r="A38" s="3" t="s">
        <v>711</v>
      </c>
    </row>
    <row r="39" spans="1:5">
      <c r="A39" s="4" t="s">
        <v>777</v>
      </c>
      <c r="C39" s="10" t="n">
        <v>0.15</v>
      </c>
    </row>
    <row r="40" spans="1:5">
      <c r="A40" s="4" t="s">
        <v>781</v>
      </c>
    </row>
    <row r="41" spans="1:5">
      <c r="A41" s="3" t="s">
        <v>711</v>
      </c>
    </row>
    <row r="42" spans="1:5">
      <c r="A42" s="4" t="s">
        <v>777</v>
      </c>
      <c r="C42" s="10" t="n">
        <v>0.3</v>
      </c>
    </row>
    <row r="43" spans="1:5">
      <c r="A43" s="4" t="s">
        <v>782</v>
      </c>
    </row>
    <row r="44" spans="1:5">
      <c r="A44" s="3" t="s">
        <v>711</v>
      </c>
    </row>
    <row r="45" spans="1:5">
      <c r="A45" s="4" t="s">
        <v>777</v>
      </c>
      <c r="B45" s="4" t="s">
        <v>489</v>
      </c>
      <c r="C45" s="10" t="n">
        <v>0.231</v>
      </c>
    </row>
    <row r="46" spans="1:5">
      <c r="A46" s="4" t="s">
        <v>783</v>
      </c>
    </row>
    <row r="47" spans="1:5">
      <c r="A47" s="3" t="s">
        <v>711</v>
      </c>
    </row>
    <row r="48" spans="1:5">
      <c r="A48" s="4" t="s">
        <v>777</v>
      </c>
      <c r="B48" s="4" t="s">
        <v>489</v>
      </c>
      <c r="C48" s="10" t="n">
        <v>0.189</v>
      </c>
    </row>
    <row r="49" spans="1:5">
      <c r="A49" s="4" t="s">
        <v>784</v>
      </c>
    </row>
    <row r="50" spans="1:5">
      <c r="A50" s="3" t="s">
        <v>711</v>
      </c>
    </row>
    <row r="51" spans="1:5">
      <c r="A51" s="4" t="s">
        <v>777</v>
      </c>
      <c r="B51" s="4" t="s">
        <v>489</v>
      </c>
      <c r="C51" s="7" t="n">
        <v>3.7</v>
      </c>
    </row>
    <row r="52" spans="1:5">
      <c r="A52" s="4" t="s">
        <v>785</v>
      </c>
    </row>
    <row r="53" spans="1:5">
      <c r="A53" s="3" t="s">
        <v>711</v>
      </c>
    </row>
    <row r="54" spans="1:5">
      <c r="A54" s="4" t="s">
        <v>111</v>
      </c>
      <c r="C54" s="5" t="n">
        <v>97.2</v>
      </c>
      <c r="E54" s="5" t="n">
        <v>27.8</v>
      </c>
    </row>
    <row r="55" spans="1:5">
      <c r="A55" s="4" t="s">
        <v>786</v>
      </c>
    </row>
    <row r="56" spans="1:5">
      <c r="A56" s="3" t="s">
        <v>711</v>
      </c>
    </row>
    <row r="57" spans="1:5">
      <c r="A57" s="4" t="s">
        <v>777</v>
      </c>
      <c r="B57" s="4" t="s">
        <v>489</v>
      </c>
      <c r="C57" s="10" t="n">
        <v>0.17</v>
      </c>
    </row>
    <row r="58" spans="1:5">
      <c r="A58" s="4" t="s">
        <v>787</v>
      </c>
    </row>
    <row r="59" spans="1:5">
      <c r="A59" s="3" t="s">
        <v>711</v>
      </c>
    </row>
    <row r="60" spans="1:5">
      <c r="A60" s="4" t="s">
        <v>777</v>
      </c>
      <c r="C60" s="10" t="n">
        <v>0.048</v>
      </c>
      <c r="E60" s="10" t="n">
        <v>0.08</v>
      </c>
    </row>
    <row r="61" spans="1:5">
      <c r="A61" s="4" t="s">
        <v>788</v>
      </c>
    </row>
    <row r="62" spans="1:5">
      <c r="A62" s="3" t="s">
        <v>711</v>
      </c>
    </row>
    <row r="63" spans="1:5">
      <c r="A63" s="4" t="s">
        <v>777</v>
      </c>
      <c r="C63" s="10" t="n">
        <v>0.163</v>
      </c>
      <c r="E63" s="10" t="n">
        <v>0.165</v>
      </c>
    </row>
    <row r="64" spans="1:5">
      <c r="A64" s="4" t="s">
        <v>789</v>
      </c>
    </row>
    <row r="65" spans="1:5">
      <c r="A65" s="3" t="s">
        <v>711</v>
      </c>
    </row>
    <row r="66" spans="1:5">
      <c r="A66" s="4" t="s">
        <v>777</v>
      </c>
      <c r="C66" s="10" t="n">
        <v>0.103</v>
      </c>
      <c r="D66" s="4" t="s">
        <v>489</v>
      </c>
      <c r="E66" s="10" t="n">
        <v>0.141</v>
      </c>
    </row>
    <row r="67" spans="1:5">
      <c r="A67" s="4" t="s">
        <v>790</v>
      </c>
    </row>
    <row r="68" spans="1:5">
      <c r="A68" s="3" t="s">
        <v>711</v>
      </c>
    </row>
    <row r="69" spans="1:5">
      <c r="A69" s="4" t="s">
        <v>111</v>
      </c>
      <c r="C69" s="5" t="n">
        <v>22.3</v>
      </c>
    </row>
    <row r="70" spans="1:5">
      <c r="A70" s="4" t="s">
        <v>791</v>
      </c>
    </row>
    <row r="71" spans="1:5">
      <c r="A71" s="3" t="s">
        <v>711</v>
      </c>
    </row>
    <row r="72" spans="1:5">
      <c r="A72" s="4" t="s">
        <v>773</v>
      </c>
      <c r="C72" s="11" t="n">
        <v>0.25</v>
      </c>
    </row>
    <row r="73" spans="1:5">
      <c r="A73" s="4" t="s">
        <v>792</v>
      </c>
    </row>
    <row r="74" spans="1:5">
      <c r="A74" s="3" t="s">
        <v>711</v>
      </c>
    </row>
    <row r="75" spans="1:5">
      <c r="A75" s="4" t="s">
        <v>773</v>
      </c>
      <c r="C75" s="11" t="n">
        <v>20.13</v>
      </c>
    </row>
    <row r="76" spans="1:5">
      <c r="A76" s="4" t="s">
        <v>793</v>
      </c>
    </row>
    <row r="77" spans="1:5">
      <c r="A77" s="3" t="s">
        <v>711</v>
      </c>
    </row>
    <row r="78" spans="1:5">
      <c r="A78" s="4" t="s">
        <v>773</v>
      </c>
      <c r="B78" s="4" t="s">
        <v>489</v>
      </c>
      <c r="C78" s="11" t="n">
        <v>2.06</v>
      </c>
    </row>
    <row r="79" spans="1:5">
      <c r="A79" s="4" t="s">
        <v>794</v>
      </c>
    </row>
    <row r="80" spans="1:5">
      <c r="A80" s="3" t="s">
        <v>711</v>
      </c>
    </row>
    <row r="81" spans="1:5">
      <c r="A81" s="4" t="s">
        <v>111</v>
      </c>
      <c r="C81" s="5" t="n">
        <v>131.4</v>
      </c>
      <c r="E81" s="9" t="n">
        <v>118</v>
      </c>
    </row>
    <row r="82" spans="1:5">
      <c r="A82" s="4" t="s">
        <v>795</v>
      </c>
    </row>
    <row r="83" spans="1:5">
      <c r="A83" s="3" t="s">
        <v>711</v>
      </c>
    </row>
    <row r="84" spans="1:5">
      <c r="A84" s="4" t="s">
        <v>111</v>
      </c>
      <c r="C84" s="5" t="n">
        <v>15.9</v>
      </c>
      <c r="E84" s="5" t="n">
        <v>33.9</v>
      </c>
    </row>
    <row r="85" spans="1:5">
      <c r="A85" s="4" t="s">
        <v>796</v>
      </c>
    </row>
    <row r="86" spans="1:5">
      <c r="A86" s="3" t="s">
        <v>711</v>
      </c>
    </row>
    <row r="87" spans="1:5">
      <c r="A87" s="4" t="s">
        <v>777</v>
      </c>
      <c r="C87" s="7" t="n">
        <v>21.9</v>
      </c>
      <c r="D87" s="4" t="s">
        <v>489</v>
      </c>
      <c r="E87" s="7" t="n">
        <v>20.9</v>
      </c>
    </row>
    <row r="88" spans="1:5">
      <c r="A88" s="4" t="s">
        <v>797</v>
      </c>
    </row>
    <row r="89" spans="1:5">
      <c r="A89" s="3" t="s">
        <v>711</v>
      </c>
    </row>
    <row r="90" spans="1:5">
      <c r="A90" s="4" t="s">
        <v>777</v>
      </c>
      <c r="C90" s="6" t="n">
        <v>10</v>
      </c>
      <c r="D90" s="4" t="s">
        <v>489</v>
      </c>
      <c r="E90" s="6" t="n">
        <v>10</v>
      </c>
    </row>
    <row r="91" spans="1:5">
      <c r="A91" s="4" t="s">
        <v>798</v>
      </c>
    </row>
    <row r="92" spans="1:5">
      <c r="A92" s="3" t="s">
        <v>711</v>
      </c>
    </row>
    <row r="93" spans="1:5">
      <c r="A93" s="4" t="s">
        <v>111</v>
      </c>
      <c r="C93" s="5" t="n">
        <v>115.5</v>
      </c>
      <c r="E93" s="5" t="n">
        <v>78.7</v>
      </c>
    </row>
    <row r="94" spans="1:5">
      <c r="A94" s="4" t="s">
        <v>799</v>
      </c>
    </row>
    <row r="95" spans="1:5">
      <c r="A95" s="3" t="s">
        <v>711</v>
      </c>
    </row>
    <row r="96" spans="1:5">
      <c r="A96" s="4" t="s">
        <v>777</v>
      </c>
      <c r="C96" s="10" t="n">
        <v>0.17</v>
      </c>
    </row>
    <row r="97" spans="1:5">
      <c r="A97" s="4" t="s">
        <v>800</v>
      </c>
    </row>
    <row r="98" spans="1:5">
      <c r="A98" s="3" t="s">
        <v>711</v>
      </c>
    </row>
    <row r="99" spans="1:5">
      <c r="A99" s="4" t="s">
        <v>777</v>
      </c>
      <c r="C99" s="10" t="n">
        <v>0.247</v>
      </c>
    </row>
    <row r="100" spans="1:5">
      <c r="A100" s="4" t="s">
        <v>801</v>
      </c>
    </row>
    <row r="101" spans="1:5">
      <c r="A101" s="3" t="s">
        <v>711</v>
      </c>
    </row>
    <row r="102" spans="1:5">
      <c r="A102" s="4" t="s">
        <v>777</v>
      </c>
      <c r="B102" s="4" t="s">
        <v>489</v>
      </c>
      <c r="C102" s="10" t="n">
        <v>0.229</v>
      </c>
    </row>
    <row r="103" spans="1:5">
      <c r="A103" s="4" t="s">
        <v>802</v>
      </c>
    </row>
    <row r="104" spans="1:5">
      <c r="A104" s="3" t="s">
        <v>711</v>
      </c>
    </row>
    <row r="105" spans="1:5">
      <c r="A105" s="4" t="s">
        <v>777</v>
      </c>
      <c r="C105" s="10" t="n">
        <v>0.048</v>
      </c>
      <c r="E105" s="10" t="n">
        <v>0.07000000000000001</v>
      </c>
    </row>
    <row r="106" spans="1:5">
      <c r="A106" s="4" t="s">
        <v>803</v>
      </c>
    </row>
    <row r="107" spans="1:5">
      <c r="A107" s="3" t="s">
        <v>711</v>
      </c>
    </row>
    <row r="108" spans="1:5">
      <c r="A108" s="4" t="s">
        <v>777</v>
      </c>
      <c r="C108" s="10" t="n">
        <v>0.174</v>
      </c>
      <c r="E108" s="10" t="n">
        <v>0.148</v>
      </c>
    </row>
    <row r="109" spans="1:5">
      <c r="A109" s="4" t="s">
        <v>804</v>
      </c>
    </row>
    <row r="110" spans="1:5">
      <c r="A110" s="3" t="s">
        <v>711</v>
      </c>
    </row>
    <row r="111" spans="1:5">
      <c r="A111" s="4" t="s">
        <v>777</v>
      </c>
      <c r="C111" s="10" t="n">
        <v>0.097</v>
      </c>
      <c r="D111" s="4" t="s">
        <v>489</v>
      </c>
      <c r="E111" s="10" t="n">
        <v>0.108</v>
      </c>
    </row>
    <row r="112" spans="1:5">
      <c r="A112" s="4" t="s">
        <v>805</v>
      </c>
    </row>
    <row r="113" spans="1:5">
      <c r="A113" s="3" t="s">
        <v>711</v>
      </c>
    </row>
    <row r="114" spans="1:5">
      <c r="A114" s="4" t="s">
        <v>111</v>
      </c>
      <c r="E114" s="5" t="n">
        <v>5.4</v>
      </c>
    </row>
    <row r="115" spans="1:5">
      <c r="A115" s="4" t="s">
        <v>806</v>
      </c>
    </row>
    <row r="116" spans="1:5">
      <c r="A116" s="3" t="s">
        <v>711</v>
      </c>
    </row>
    <row r="117" spans="1:5">
      <c r="A117" s="4" t="s">
        <v>111</v>
      </c>
      <c r="C117" s="5" t="n">
        <v>152.7</v>
      </c>
    </row>
    <row r="118" spans="1:5">
      <c r="A118" s="4" t="s">
        <v>807</v>
      </c>
    </row>
    <row r="119" spans="1:5">
      <c r="A119" s="3" t="s">
        <v>711</v>
      </c>
    </row>
    <row r="120" spans="1:5">
      <c r="A120" s="4" t="s">
        <v>111</v>
      </c>
      <c r="C120" s="5" t="n">
        <v>84.7</v>
      </c>
    </row>
    <row r="121" spans="1:5">
      <c r="A121" s="4" t="s">
        <v>808</v>
      </c>
    </row>
    <row r="122" spans="1:5">
      <c r="A122" s="3" t="s">
        <v>711</v>
      </c>
    </row>
    <row r="123" spans="1:5">
      <c r="A123" s="4" t="s">
        <v>777</v>
      </c>
      <c r="C123" s="10" t="n">
        <v>0.064</v>
      </c>
    </row>
    <row r="124" spans="1:5">
      <c r="A124" s="4" t="s">
        <v>809</v>
      </c>
    </row>
    <row r="125" spans="1:5">
      <c r="A125" s="3" t="s">
        <v>711</v>
      </c>
    </row>
    <row r="126" spans="1:5">
      <c r="A126" s="4" t="s">
        <v>777</v>
      </c>
      <c r="C126" s="10" t="n">
        <v>0.074</v>
      </c>
    </row>
    <row r="127" spans="1:5">
      <c r="A127" s="4" t="s">
        <v>810</v>
      </c>
    </row>
    <row r="128" spans="1:5">
      <c r="A128" s="3" t="s">
        <v>711</v>
      </c>
    </row>
    <row r="129" spans="1:5">
      <c r="A129" s="4" t="s">
        <v>777</v>
      </c>
      <c r="B129" s="4" t="s">
        <v>489</v>
      </c>
      <c r="C129" s="10" t="n">
        <v>0.07099999999999999</v>
      </c>
    </row>
    <row r="130" spans="1:5">
      <c r="A130" s="4" t="s">
        <v>811</v>
      </c>
    </row>
    <row r="131" spans="1:5">
      <c r="A131" s="3" t="s">
        <v>711</v>
      </c>
    </row>
    <row r="132" spans="1:5">
      <c r="A132" s="4" t="s">
        <v>111</v>
      </c>
      <c r="C132" s="9" t="n">
        <v>68</v>
      </c>
    </row>
    <row r="133" spans="1:5">
      <c r="A133" s="4" t="s">
        <v>812</v>
      </c>
    </row>
    <row r="134" spans="1:5">
      <c r="A134" s="3" t="s">
        <v>711</v>
      </c>
    </row>
    <row r="135" spans="1:5">
      <c r="A135" s="4" t="s">
        <v>777</v>
      </c>
      <c r="C135" s="10" t="n">
        <v>0.043</v>
      </c>
    </row>
    <row r="136" spans="1:5">
      <c r="A136" s="4" t="s">
        <v>813</v>
      </c>
    </row>
    <row r="137" spans="1:5">
      <c r="A137" s="3" t="s">
        <v>711</v>
      </c>
    </row>
    <row r="138" spans="1:5">
      <c r="A138" s="4" t="s">
        <v>777</v>
      </c>
      <c r="C138" s="10" t="n">
        <v>0.061</v>
      </c>
    </row>
    <row r="139" spans="1:5">
      <c r="A139" s="4" t="s">
        <v>814</v>
      </c>
    </row>
    <row r="140" spans="1:5">
      <c r="A140" s="3" t="s">
        <v>711</v>
      </c>
    </row>
    <row r="141" spans="1:5">
      <c r="A141" s="4" t="s">
        <v>777</v>
      </c>
      <c r="B141" s="4" t="s">
        <v>489</v>
      </c>
      <c r="C141" s="10" t="n">
        <v>0.054</v>
      </c>
    </row>
    <row r="142" spans="1:5">
      <c r="A142" s="4" t="s">
        <v>815</v>
      </c>
    </row>
    <row r="143" spans="1:5">
      <c r="A143" s="3" t="s">
        <v>711</v>
      </c>
    </row>
    <row r="144" spans="1:5">
      <c r="A144" s="4" t="s">
        <v>111</v>
      </c>
      <c r="C144" s="5" t="n">
        <v>16.6</v>
      </c>
      <c r="E144" s="5" t="n">
        <v>32.3</v>
      </c>
    </row>
    <row r="145" spans="1:5">
      <c r="A145" s="4" t="s">
        <v>816</v>
      </c>
    </row>
    <row r="146" spans="1:5">
      <c r="A146" s="3" t="s">
        <v>711</v>
      </c>
    </row>
    <row r="147" spans="1:5">
      <c r="A147" s="4" t="s">
        <v>777</v>
      </c>
      <c r="C147" s="10" t="n">
        <v>0.03</v>
      </c>
      <c r="E147" s="10" t="n">
        <v>0.03</v>
      </c>
    </row>
    <row r="148" spans="1:5">
      <c r="A148" s="4" t="s">
        <v>817</v>
      </c>
    </row>
    <row r="149" spans="1:5">
      <c r="A149" s="3" t="s">
        <v>711</v>
      </c>
    </row>
    <row r="150" spans="1:5">
      <c r="A150" s="4" t="s">
        <v>777</v>
      </c>
      <c r="C150" s="10" t="n">
        <v>0.239</v>
      </c>
      <c r="E150" s="10" t="n">
        <v>0.227</v>
      </c>
    </row>
    <row r="151" spans="1:5">
      <c r="A151" s="4" t="s">
        <v>818</v>
      </c>
    </row>
    <row r="152" spans="1:5">
      <c r="A152" s="3" t="s">
        <v>711</v>
      </c>
    </row>
    <row r="153" spans="1:5">
      <c r="A153" s="4" t="s">
        <v>777</v>
      </c>
      <c r="C153" s="10" t="n">
        <v>0.12</v>
      </c>
      <c r="D153" s="4" t="s">
        <v>489</v>
      </c>
      <c r="E153" s="10" t="n">
        <v>0.12</v>
      </c>
    </row>
    <row r="154" spans="1:5"/>
    <row r="155" spans="1:5">
      <c r="A155" s="4" t="s">
        <v>489</v>
      </c>
      <c r="B155" s="4" t="s">
        <v>819</v>
      </c>
    </row>
  </sheetData>
  <mergeCells count="4">
    <mergeCell ref="A1:B1"/>
    <mergeCell ref="C1:D1"/>
    <mergeCell ref="A154:D154"/>
    <mergeCell ref="B155:D15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65</v>
      </c>
      <c r="D1" s="2" t="s">
        <v>66</v>
      </c>
      <c r="E1" s="2" t="s">
        <v>634</v>
      </c>
    </row>
    <row r="2" spans="1:5">
      <c r="A2" s="3" t="s">
        <v>635</v>
      </c>
    </row>
    <row r="3" spans="1:5">
      <c r="A3" s="4" t="s">
        <v>108</v>
      </c>
      <c r="B3" s="5" t="n">
        <v>5957.6</v>
      </c>
      <c r="C3" s="5" t="n">
        <v>6910.6</v>
      </c>
      <c r="D3" s="5" t="n">
        <v>8749.700000000001</v>
      </c>
      <c r="E3" s="5" t="n">
        <v>8483.299999999999</v>
      </c>
    </row>
    <row r="4" spans="1:5">
      <c r="A4" s="3" t="s">
        <v>636</v>
      </c>
    </row>
    <row r="5" spans="1:5">
      <c r="A5" s="4" t="s">
        <v>120</v>
      </c>
      <c r="B5" s="7" t="n">
        <v>696.9</v>
      </c>
      <c r="C5" s="7" t="n">
        <v>695.9</v>
      </c>
    </row>
    <row r="6" spans="1:5">
      <c r="A6" s="4" t="s">
        <v>714</v>
      </c>
    </row>
    <row r="7" spans="1:5">
      <c r="A7" s="3" t="s">
        <v>635</v>
      </c>
    </row>
    <row r="8" spans="1:5">
      <c r="A8" s="4" t="s">
        <v>108</v>
      </c>
      <c r="B8" s="7" t="n">
        <v>154.2</v>
      </c>
      <c r="C8" s="7" t="n">
        <v>299.8</v>
      </c>
    </row>
    <row r="9" spans="1:5">
      <c r="A9" s="3" t="s">
        <v>636</v>
      </c>
    </row>
    <row r="10" spans="1:5">
      <c r="A10" s="4" t="s">
        <v>120</v>
      </c>
      <c r="B10" s="7" t="n">
        <v>50.8</v>
      </c>
      <c r="C10" s="7" t="n">
        <v>32.6</v>
      </c>
    </row>
    <row r="11" spans="1:5">
      <c r="A11" s="4" t="s">
        <v>637</v>
      </c>
    </row>
    <row r="12" spans="1:5">
      <c r="A12" s="3" t="s">
        <v>635</v>
      </c>
    </row>
    <row r="13" spans="1:5">
      <c r="A13" s="4" t="s">
        <v>108</v>
      </c>
      <c r="B13" s="7" t="n">
        <v>5803.4</v>
      </c>
      <c r="C13" s="7" t="n">
        <v>6610.8</v>
      </c>
    </row>
    <row r="14" spans="1:5">
      <c r="A14" s="4" t="s">
        <v>821</v>
      </c>
    </row>
    <row r="15" spans="1:5">
      <c r="A15" s="3" t="s">
        <v>635</v>
      </c>
    </row>
    <row r="16" spans="1:5">
      <c r="A16" s="4" t="s">
        <v>108</v>
      </c>
      <c r="B16" s="7" t="n">
        <v>154.2</v>
      </c>
      <c r="C16" s="7" t="n">
        <v>299.8</v>
      </c>
    </row>
    <row r="17" spans="1:5">
      <c r="A17" s="3" t="s">
        <v>636</v>
      </c>
    </row>
    <row r="18" spans="1:5">
      <c r="A18" s="4" t="s">
        <v>120</v>
      </c>
      <c r="B18" s="7" t="n">
        <v>50.8</v>
      </c>
      <c r="C18" s="7" t="n">
        <v>32.6</v>
      </c>
    </row>
    <row r="19" spans="1:5">
      <c r="A19" s="4" t="s">
        <v>639</v>
      </c>
    </row>
    <row r="20" spans="1:5">
      <c r="A20" s="3" t="s">
        <v>635</v>
      </c>
    </row>
    <row r="21" spans="1:5">
      <c r="A21" s="4" t="s">
        <v>108</v>
      </c>
      <c r="B21" s="7" t="n">
        <v>5803.4</v>
      </c>
      <c r="C21" s="7" t="n">
        <v>6610.8</v>
      </c>
    </row>
    <row r="22" spans="1:5">
      <c r="A22" s="4" t="s">
        <v>822</v>
      </c>
    </row>
    <row r="23" spans="1:5">
      <c r="A23" s="3" t="s">
        <v>635</v>
      </c>
    </row>
    <row r="24" spans="1:5">
      <c r="A24" s="4" t="s">
        <v>108</v>
      </c>
      <c r="B24" s="7" t="n">
        <v>154.2</v>
      </c>
      <c r="C24" s="7" t="n">
        <v>299.8</v>
      </c>
    </row>
    <row r="25" spans="1:5">
      <c r="A25" s="4" t="s">
        <v>823</v>
      </c>
    </row>
    <row r="26" spans="1:5">
      <c r="A26" s="3" t="s">
        <v>636</v>
      </c>
    </row>
    <row r="27" spans="1:5">
      <c r="A27" s="4" t="s">
        <v>120</v>
      </c>
      <c r="B27" s="9" t="n">
        <v>51</v>
      </c>
      <c r="C27" s="5" t="n">
        <v>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5</v>
      </c>
    </row>
    <row r="2" spans="1:3">
      <c r="A2" s="3" t="s">
        <v>711</v>
      </c>
    </row>
    <row r="3" spans="1:3">
      <c r="A3" s="4" t="s">
        <v>147</v>
      </c>
      <c r="B3" s="5" t="n">
        <v>696.9</v>
      </c>
      <c r="C3" s="5" t="n">
        <v>695.9</v>
      </c>
    </row>
    <row r="4" spans="1:3">
      <c r="A4" s="4" t="s">
        <v>714</v>
      </c>
    </row>
    <row r="5" spans="1:3">
      <c r="A5" s="3" t="s">
        <v>711</v>
      </c>
    </row>
    <row r="6" spans="1:3">
      <c r="A6" s="4" t="s">
        <v>682</v>
      </c>
      <c r="B6" s="7" t="n">
        <v>23.3</v>
      </c>
    </row>
    <row r="7" spans="1:3">
      <c r="A7" s="4" t="s">
        <v>683</v>
      </c>
      <c r="B7" s="7" t="n">
        <v>7.5</v>
      </c>
    </row>
    <row r="8" spans="1:3">
      <c r="A8" s="4" t="s">
        <v>684</v>
      </c>
      <c r="B8" s="6" t="n">
        <v>0</v>
      </c>
    </row>
    <row r="9" spans="1:3">
      <c r="A9" s="4" t="s">
        <v>685</v>
      </c>
      <c r="B9" s="6" t="n">
        <v>0</v>
      </c>
    </row>
    <row r="10" spans="1:3">
      <c r="A10" s="4" t="s">
        <v>686</v>
      </c>
      <c r="B10" s="6" t="n">
        <v>20</v>
      </c>
    </row>
    <row r="11" spans="1:3">
      <c r="A11" s="4" t="s">
        <v>147</v>
      </c>
      <c r="B11" s="5" t="n">
        <v>5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5</v>
      </c>
      <c r="B1" s="2" t="s">
        <v>1</v>
      </c>
    </row>
    <row r="2" spans="1:6">
      <c r="B2" s="2" t="s">
        <v>2</v>
      </c>
      <c r="C2" s="2" t="s">
        <v>65</v>
      </c>
      <c r="D2" s="2" t="s">
        <v>66</v>
      </c>
      <c r="E2" s="2" t="s">
        <v>826</v>
      </c>
      <c r="F2" s="2" t="s">
        <v>634</v>
      </c>
    </row>
    <row r="3" spans="1:6">
      <c r="A3" s="3" t="s">
        <v>827</v>
      </c>
    </row>
    <row r="4" spans="1:6">
      <c r="A4" s="4" t="s">
        <v>674</v>
      </c>
      <c r="B4" s="5" t="n">
        <v>1043.6</v>
      </c>
    </row>
    <row r="5" spans="1:6">
      <c r="A5" s="4" t="s">
        <v>158</v>
      </c>
      <c r="B5" s="7" t="n">
        <v>6.2</v>
      </c>
      <c r="C5" s="5" t="n">
        <v>-12.8</v>
      </c>
      <c r="D5" s="9" t="n">
        <v>53</v>
      </c>
    </row>
    <row r="6" spans="1:6">
      <c r="A6" s="4" t="s">
        <v>828</v>
      </c>
      <c r="B6" s="6" t="n">
        <v>165</v>
      </c>
      <c r="C6" s="6" t="n">
        <v>-6</v>
      </c>
      <c r="D6" s="7" t="n">
        <v>17.3</v>
      </c>
    </row>
    <row r="7" spans="1:6">
      <c r="A7" s="4" t="s">
        <v>829</v>
      </c>
      <c r="B7" s="7" t="n">
        <v>24.3</v>
      </c>
      <c r="C7" s="7" t="n">
        <v>2.4</v>
      </c>
      <c r="D7" s="7" t="n">
        <v>-9.300000000000001</v>
      </c>
    </row>
    <row r="8" spans="1:6">
      <c r="A8" s="4" t="s">
        <v>676</v>
      </c>
      <c r="B8" s="7" t="n">
        <v>746.7</v>
      </c>
      <c r="C8" s="7" t="n">
        <v>1043.6</v>
      </c>
    </row>
    <row r="9" spans="1:6">
      <c r="A9" s="4" t="s">
        <v>830</v>
      </c>
    </row>
    <row r="10" spans="1:6">
      <c r="A10" s="3" t="s">
        <v>827</v>
      </c>
    </row>
    <row r="11" spans="1:6">
      <c r="A11" s="4" t="s">
        <v>209</v>
      </c>
      <c r="F11" s="5" t="n">
        <v>-325.9</v>
      </c>
    </row>
    <row r="12" spans="1:6">
      <c r="A12" s="4" t="s">
        <v>714</v>
      </c>
    </row>
    <row r="13" spans="1:6">
      <c r="A13" s="3" t="s">
        <v>827</v>
      </c>
    </row>
    <row r="14" spans="1:6">
      <c r="A14" s="4" t="s">
        <v>674</v>
      </c>
      <c r="B14" s="7" t="n">
        <v>1043.6</v>
      </c>
      <c r="C14" s="7" t="n">
        <v>1941.9</v>
      </c>
      <c r="D14" s="7" t="n">
        <v>61.1</v>
      </c>
    </row>
    <row r="15" spans="1:6">
      <c r="A15" s="4" t="s">
        <v>158</v>
      </c>
      <c r="B15" s="7" t="n">
        <v>6.2</v>
      </c>
      <c r="C15" s="7" t="n">
        <v>-12.8</v>
      </c>
      <c r="D15" s="6" t="n">
        <v>53</v>
      </c>
    </row>
    <row r="16" spans="1:6">
      <c r="A16" s="4" t="s">
        <v>676</v>
      </c>
      <c r="B16" s="7" t="n">
        <v>746.7</v>
      </c>
      <c r="C16" s="7" t="n">
        <v>1043.6</v>
      </c>
      <c r="D16" s="7" t="n">
        <v>1941.9</v>
      </c>
    </row>
    <row r="17" spans="1:6">
      <c r="A17" s="4" t="s">
        <v>831</v>
      </c>
    </row>
    <row r="18" spans="1:6">
      <c r="A18" s="3" t="s">
        <v>827</v>
      </c>
    </row>
    <row r="19" spans="1:6">
      <c r="A19" s="4" t="s">
        <v>828</v>
      </c>
      <c r="B19" s="7" t="n">
        <v>1046.6</v>
      </c>
      <c r="C19" s="7" t="n">
        <v>170.9</v>
      </c>
      <c r="D19" s="7" t="n">
        <v>884.3</v>
      </c>
    </row>
    <row r="20" spans="1:6">
      <c r="A20" s="4" t="s">
        <v>829</v>
      </c>
      <c r="B20" s="5" t="n">
        <v>-1349.7</v>
      </c>
      <c r="C20" s="5" t="n">
        <v>-1056.4</v>
      </c>
      <c r="D20" s="5" t="n">
        <v>118.8</v>
      </c>
    </row>
    <row r="21" spans="1:6">
      <c r="A21" s="4" t="s">
        <v>832</v>
      </c>
    </row>
    <row r="22" spans="1:6">
      <c r="A22" s="3" t="s">
        <v>827</v>
      </c>
    </row>
    <row r="23" spans="1:6">
      <c r="A23" s="4" t="s">
        <v>209</v>
      </c>
      <c r="E23" s="5" t="n">
        <v>82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66</v>
      </c>
    </row>
    <row r="3" spans="1:4">
      <c r="A3" s="3" t="s">
        <v>186</v>
      </c>
    </row>
    <row r="4" spans="1:4">
      <c r="A4" s="4" t="s">
        <v>97</v>
      </c>
      <c r="B4" s="5" t="n">
        <v>1205.5</v>
      </c>
      <c r="C4" s="5" t="n">
        <v>742.7</v>
      </c>
      <c r="D4" s="5" t="n">
        <v>1789.7</v>
      </c>
    </row>
    <row r="5" spans="1:4">
      <c r="A5" s="3" t="s">
        <v>187</v>
      </c>
    </row>
    <row r="6" spans="1:4">
      <c r="A6" s="4" t="s">
        <v>188</v>
      </c>
      <c r="B6" s="7" t="n">
        <v>85.8</v>
      </c>
      <c r="C6" s="7" t="n">
        <v>80.7</v>
      </c>
      <c r="D6" s="6" t="n">
        <v>72</v>
      </c>
    </row>
    <row r="7" spans="1:4">
      <c r="A7" s="4" t="s">
        <v>189</v>
      </c>
      <c r="B7" s="7" t="n">
        <v>93.40000000000001</v>
      </c>
      <c r="C7" s="7" t="n">
        <v>76.40000000000001</v>
      </c>
      <c r="D7" s="7" t="n">
        <v>80.3</v>
      </c>
    </row>
    <row r="8" spans="1:4">
      <c r="A8" s="4" t="s">
        <v>166</v>
      </c>
      <c r="B8" s="7" t="n">
        <v>111.5</v>
      </c>
      <c r="C8" s="7" t="n">
        <v>117.8</v>
      </c>
      <c r="D8" s="7" t="n">
        <v>123.4</v>
      </c>
    </row>
    <row r="9" spans="1:4">
      <c r="A9" s="4" t="s">
        <v>190</v>
      </c>
      <c r="B9" s="7" t="n">
        <v>10.4</v>
      </c>
      <c r="C9" s="7" t="n">
        <v>-44.4</v>
      </c>
      <c r="D9" s="7" t="n">
        <v>-107.9</v>
      </c>
    </row>
    <row r="10" spans="1:4">
      <c r="A10" s="4" t="s">
        <v>191</v>
      </c>
      <c r="B10" s="7" t="n">
        <v>26.3</v>
      </c>
      <c r="C10" s="6" t="n">
        <v>55</v>
      </c>
      <c r="D10" s="7" t="n">
        <v>-118.2</v>
      </c>
    </row>
    <row r="11" spans="1:4">
      <c r="A11" s="4" t="s">
        <v>192</v>
      </c>
      <c r="B11" s="7" t="n">
        <v>-1497.6</v>
      </c>
      <c r="C11" s="7" t="n">
        <v>365.7</v>
      </c>
      <c r="D11" s="7" t="n">
        <v>-812.2</v>
      </c>
    </row>
    <row r="12" spans="1:4">
      <c r="A12" s="4" t="s">
        <v>193</v>
      </c>
      <c r="B12" s="7" t="n">
        <v>-1.3</v>
      </c>
      <c r="C12" s="7" t="n">
        <v>-50.6</v>
      </c>
      <c r="D12" s="7" t="n">
        <v>8.800000000000001</v>
      </c>
    </row>
    <row r="13" spans="1:4">
      <c r="A13" s="4" t="s">
        <v>68</v>
      </c>
      <c r="B13" s="7" t="n">
        <v>25.1</v>
      </c>
      <c r="C13" s="7" t="n">
        <v>33.7</v>
      </c>
      <c r="D13" s="7" t="n">
        <v>-14.9</v>
      </c>
    </row>
    <row r="14" spans="1:4">
      <c r="A14" s="3" t="s">
        <v>194</v>
      </c>
    </row>
    <row r="15" spans="1:4">
      <c r="A15" s="4" t="s">
        <v>195</v>
      </c>
      <c r="B15" s="7" t="n">
        <v>-34.2</v>
      </c>
      <c r="C15" s="7" t="n">
        <v>-90.09999999999999</v>
      </c>
      <c r="D15" s="7" t="n">
        <v>-96.7</v>
      </c>
    </row>
    <row r="16" spans="1:4">
      <c r="A16" s="4" t="s">
        <v>196</v>
      </c>
      <c r="B16" s="7" t="n">
        <v>-34.3</v>
      </c>
      <c r="C16" s="7" t="n">
        <v>68.5</v>
      </c>
      <c r="D16" s="7" t="n">
        <v>-64.3</v>
      </c>
    </row>
    <row r="17" spans="1:4">
      <c r="A17" s="4" t="s">
        <v>197</v>
      </c>
      <c r="B17" s="7" t="n">
        <v>142.5</v>
      </c>
      <c r="C17" s="7" t="n">
        <v>-39.2</v>
      </c>
      <c r="D17" s="7" t="n">
        <v>130.2</v>
      </c>
    </row>
    <row r="18" spans="1:4">
      <c r="A18" s="4" t="s">
        <v>198</v>
      </c>
      <c r="B18" s="7" t="n">
        <v>89.40000000000001</v>
      </c>
      <c r="C18" s="7" t="n">
        <v>-19.1</v>
      </c>
      <c r="D18" s="7" t="n">
        <v>37.2</v>
      </c>
    </row>
    <row r="19" spans="1:4">
      <c r="A19" s="4" t="s">
        <v>199</v>
      </c>
      <c r="B19" s="7" t="n">
        <v>-43.9</v>
      </c>
      <c r="C19" s="7" t="n">
        <v>-15.4</v>
      </c>
      <c r="D19" s="7" t="n">
        <v>11.3</v>
      </c>
    </row>
    <row r="20" spans="1:4">
      <c r="A20" s="4" t="s">
        <v>200</v>
      </c>
      <c r="B20" s="7" t="n">
        <v>-210.1</v>
      </c>
      <c r="C20" s="7" t="n">
        <v>965.2</v>
      </c>
      <c r="D20" s="7" t="n">
        <v>44.5</v>
      </c>
    </row>
    <row r="21" spans="1:4">
      <c r="A21" s="4" t="s">
        <v>201</v>
      </c>
      <c r="B21" s="6" t="n">
        <v>126</v>
      </c>
      <c r="C21" s="6" t="n">
        <v>-23</v>
      </c>
      <c r="D21" s="7" t="n">
        <v>-9.199999999999999</v>
      </c>
    </row>
    <row r="22" spans="1:4">
      <c r="A22" s="4" t="s">
        <v>202</v>
      </c>
      <c r="B22" s="7" t="n">
        <v>107.1</v>
      </c>
      <c r="C22" s="7" t="n">
        <v>5.8</v>
      </c>
      <c r="D22" s="7" t="n">
        <v>61.4</v>
      </c>
    </row>
    <row r="23" spans="1:4">
      <c r="A23" s="4" t="s">
        <v>186</v>
      </c>
      <c r="B23" s="7" t="n">
        <v>201.6</v>
      </c>
      <c r="C23" s="7" t="n">
        <v>2229.7</v>
      </c>
      <c r="D23" s="7" t="n">
        <v>1135.4</v>
      </c>
    </row>
    <row r="24" spans="1:4">
      <c r="A24" s="3" t="s">
        <v>203</v>
      </c>
    </row>
    <row r="25" spans="1:4">
      <c r="A25" s="4" t="s">
        <v>204</v>
      </c>
      <c r="B25" s="7" t="n">
        <v>-393.9</v>
      </c>
      <c r="C25" s="7" t="n">
        <v>-358.2</v>
      </c>
      <c r="D25" s="7" t="n">
        <v>-372.5</v>
      </c>
    </row>
    <row r="26" spans="1:4">
      <c r="A26" s="4" t="s">
        <v>205</v>
      </c>
      <c r="B26" s="7" t="n">
        <v>343.2</v>
      </c>
      <c r="C26" s="7" t="n">
        <v>286.2</v>
      </c>
      <c r="D26" s="7" t="n">
        <v>344.9</v>
      </c>
    </row>
    <row r="27" spans="1:4">
      <c r="A27" s="4" t="s">
        <v>206</v>
      </c>
      <c r="B27" s="6" t="n">
        <v>0</v>
      </c>
      <c r="C27" s="7" t="n">
        <v>-73.8</v>
      </c>
      <c r="D27" s="7" t="n">
        <v>-114.7</v>
      </c>
    </row>
    <row r="28" spans="1:4">
      <c r="A28" s="4" t="s">
        <v>207</v>
      </c>
      <c r="B28" s="6" t="n">
        <v>0</v>
      </c>
      <c r="C28" s="7" t="n">
        <v>73.3</v>
      </c>
      <c r="D28" s="7" t="n">
        <v>368.1</v>
      </c>
    </row>
    <row r="29" spans="1:4">
      <c r="A29" s="4" t="s">
        <v>208</v>
      </c>
      <c r="B29" s="7" t="n">
        <v>-233.7</v>
      </c>
      <c r="C29" s="7" t="n">
        <v>-106.5</v>
      </c>
      <c r="D29" s="7" t="n">
        <v>-74.90000000000001</v>
      </c>
    </row>
    <row r="30" spans="1:4">
      <c r="A30" s="4" t="s">
        <v>209</v>
      </c>
      <c r="B30" s="6" t="n">
        <v>0</v>
      </c>
      <c r="C30" s="6" t="n">
        <v>0</v>
      </c>
      <c r="D30" s="7" t="n">
        <v>-49.2</v>
      </c>
    </row>
    <row r="31" spans="1:4">
      <c r="A31" s="4" t="s">
        <v>210</v>
      </c>
      <c r="B31" s="7" t="n">
        <v>-684.2</v>
      </c>
      <c r="C31" s="7" t="n">
        <v>-86.8</v>
      </c>
      <c r="D31" s="6" t="n">
        <v>-14</v>
      </c>
    </row>
    <row r="32" spans="1:4">
      <c r="A32" s="4" t="s">
        <v>211</v>
      </c>
      <c r="B32" s="7" t="n">
        <v>-108.5</v>
      </c>
      <c r="C32" s="7" t="n">
        <v>-24.6</v>
      </c>
      <c r="D32" s="7" t="n">
        <v>-35.7</v>
      </c>
    </row>
    <row r="33" spans="1:4">
      <c r="A33" s="4" t="s">
        <v>203</v>
      </c>
      <c r="B33" s="7" t="n">
        <v>-1077.1</v>
      </c>
      <c r="C33" s="7" t="n">
        <v>-290.4</v>
      </c>
      <c r="D33" s="6" t="n">
        <v>52</v>
      </c>
    </row>
    <row r="34" spans="1:4">
      <c r="A34" s="3" t="s">
        <v>212</v>
      </c>
    </row>
    <row r="35" spans="1:4">
      <c r="A35" s="4" t="s">
        <v>213</v>
      </c>
      <c r="B35" s="7" t="n">
        <v>23.3</v>
      </c>
      <c r="C35" s="7" t="n">
        <v>24.8</v>
      </c>
      <c r="D35" s="7" t="n">
        <v>24.9</v>
      </c>
    </row>
    <row r="36" spans="1:4">
      <c r="A36" s="4" t="s">
        <v>214</v>
      </c>
      <c r="B36" s="7" t="n">
        <v>-518.6</v>
      </c>
      <c r="C36" s="7" t="n">
        <v>-2116.9</v>
      </c>
      <c r="D36" s="7" t="n">
        <v>-441.2</v>
      </c>
    </row>
    <row r="37" spans="1:4">
      <c r="A37" s="4" t="s">
        <v>215</v>
      </c>
      <c r="B37" s="7" t="n">
        <v>-754.5</v>
      </c>
      <c r="C37" s="7" t="n">
        <v>-1424.8</v>
      </c>
      <c r="D37" s="7" t="n">
        <v>-765.3</v>
      </c>
    </row>
    <row r="38" spans="1:4">
      <c r="A38" s="4" t="s">
        <v>216</v>
      </c>
      <c r="B38" s="6" t="n">
        <v>0</v>
      </c>
      <c r="C38" s="6" t="n">
        <v>0</v>
      </c>
      <c r="D38" s="7" t="n">
        <v>0.9</v>
      </c>
    </row>
    <row r="39" spans="1:4">
      <c r="A39" s="4" t="s">
        <v>217</v>
      </c>
      <c r="B39" s="6" t="n">
        <v>0</v>
      </c>
      <c r="C39" s="7" t="n">
        <v>-361.9</v>
      </c>
      <c r="D39" s="6" t="n">
        <v>-300</v>
      </c>
    </row>
    <row r="40" spans="1:4">
      <c r="A40" s="4" t="s">
        <v>218</v>
      </c>
      <c r="B40" s="7" t="n">
        <v>1.7</v>
      </c>
      <c r="C40" s="6" t="n">
        <v>0</v>
      </c>
      <c r="D40" s="6" t="n">
        <v>0</v>
      </c>
    </row>
    <row r="41" spans="1:4">
      <c r="A41" s="4" t="s">
        <v>219</v>
      </c>
      <c r="B41" s="7" t="n">
        <v>-1.5</v>
      </c>
      <c r="C41" s="6" t="n">
        <v>0</v>
      </c>
      <c r="D41" s="7" t="n">
        <v>-53.7</v>
      </c>
    </row>
    <row r="42" spans="1:4">
      <c r="A42" s="4" t="s">
        <v>220</v>
      </c>
      <c r="B42" s="7" t="n">
        <v>19.9</v>
      </c>
      <c r="C42" s="6" t="n">
        <v>0</v>
      </c>
      <c r="D42" s="7" t="n">
        <v>20.6</v>
      </c>
    </row>
    <row r="43" spans="1:4">
      <c r="A43" s="4" t="s">
        <v>221</v>
      </c>
      <c r="B43" s="6" t="n">
        <v>-2</v>
      </c>
      <c r="C43" s="6" t="n">
        <v>-21</v>
      </c>
      <c r="D43" s="7" t="n">
        <v>-308.5</v>
      </c>
    </row>
    <row r="44" spans="1:4">
      <c r="A44" s="4" t="s">
        <v>222</v>
      </c>
      <c r="B44" s="7" t="n">
        <v>-20.4</v>
      </c>
      <c r="C44" s="7" t="n">
        <v>-21.6</v>
      </c>
      <c r="D44" s="7" t="n">
        <v>-35.3</v>
      </c>
    </row>
    <row r="45" spans="1:4">
      <c r="A45" s="4" t="s">
        <v>223</v>
      </c>
      <c r="B45" s="7" t="n">
        <v>1211.6</v>
      </c>
      <c r="C45" s="7" t="n">
        <v>159.7</v>
      </c>
      <c r="D45" s="7" t="n">
        <v>901.6</v>
      </c>
    </row>
    <row r="46" spans="1:4">
      <c r="A46" s="4" t="s">
        <v>212</v>
      </c>
      <c r="B46" s="7" t="n">
        <v>-40.5</v>
      </c>
      <c r="C46" s="7" t="n">
        <v>-3761.7</v>
      </c>
      <c r="D46" s="6" t="n">
        <v>-956</v>
      </c>
    </row>
    <row r="47" spans="1:4">
      <c r="A47" s="4" t="s">
        <v>224</v>
      </c>
      <c r="B47" s="6" t="n">
        <v>-37</v>
      </c>
      <c r="C47" s="7" t="n">
        <v>-16.7</v>
      </c>
      <c r="D47" s="6" t="n">
        <v>35</v>
      </c>
    </row>
    <row r="48" spans="1:4">
      <c r="A48" s="4" t="s">
        <v>225</v>
      </c>
      <c r="B48" s="6" t="n">
        <v>-953</v>
      </c>
      <c r="C48" s="7" t="n">
        <v>-1839.1</v>
      </c>
      <c r="D48" s="7" t="n">
        <v>266.4</v>
      </c>
    </row>
    <row r="49" spans="1:4">
      <c r="A49" s="4" t="s">
        <v>226</v>
      </c>
      <c r="B49" s="7" t="n">
        <v>6910.6</v>
      </c>
      <c r="C49" s="7" t="n">
        <v>8749.700000000001</v>
      </c>
      <c r="D49" s="7" t="n">
        <v>8483.299999999999</v>
      </c>
    </row>
    <row r="50" spans="1:4">
      <c r="A50" s="4" t="s">
        <v>227</v>
      </c>
      <c r="B50" s="7" t="n">
        <v>5957.6</v>
      </c>
      <c r="C50" s="7" t="n">
        <v>6910.6</v>
      </c>
      <c r="D50" s="7" t="n">
        <v>8749.700000000001</v>
      </c>
    </row>
    <row r="51" spans="1:4">
      <c r="A51" s="3" t="s">
        <v>228</v>
      </c>
    </row>
    <row r="52" spans="1:4">
      <c r="A52" s="4" t="s">
        <v>229</v>
      </c>
      <c r="B52" s="7" t="n">
        <v>520.8</v>
      </c>
      <c r="C52" s="7" t="n">
        <v>523.5</v>
      </c>
      <c r="D52" s="7" t="n">
        <v>712.2</v>
      </c>
    </row>
    <row r="53" spans="1:4">
      <c r="A53" s="4" t="s">
        <v>230</v>
      </c>
      <c r="B53" s="7" t="n">
        <v>27.4</v>
      </c>
      <c r="C53" s="7" t="n">
        <v>38.6</v>
      </c>
      <c r="D53" s="7" t="n">
        <v>42.3</v>
      </c>
    </row>
    <row r="54" spans="1:4">
      <c r="A54" s="4" t="s">
        <v>231</v>
      </c>
      <c r="B54" s="5" t="n">
        <v>2.3</v>
      </c>
      <c r="C54" s="5" t="n">
        <v>2.6</v>
      </c>
      <c r="D54" s="5" t="n">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33</v>
      </c>
      <c r="B1" s="2" t="s">
        <v>1</v>
      </c>
    </row>
    <row r="2" spans="1:2">
      <c r="B2" s="2" t="s">
        <v>834</v>
      </c>
    </row>
    <row r="3" spans="1:2">
      <c r="A3" s="3" t="s">
        <v>835</v>
      </c>
    </row>
    <row r="4" spans="1:2">
      <c r="A4" s="4" t="s">
        <v>836</v>
      </c>
      <c r="B4" s="6" t="n">
        <v>2</v>
      </c>
    </row>
    <row r="5" spans="1:2">
      <c r="A5" s="4" t="s">
        <v>837</v>
      </c>
    </row>
    <row r="6" spans="1:2">
      <c r="A6" s="3" t="s">
        <v>835</v>
      </c>
    </row>
    <row r="7" spans="1:2">
      <c r="A7" s="4" t="s">
        <v>838</v>
      </c>
      <c r="B7" s="5" t="n">
        <v>3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5</v>
      </c>
    </row>
    <row r="2" spans="1:3">
      <c r="A2" s="3" t="s">
        <v>835</v>
      </c>
    </row>
    <row r="3" spans="1:3">
      <c r="A3" s="4" t="s">
        <v>840</v>
      </c>
      <c r="B3" s="5" t="n">
        <v>607.6</v>
      </c>
      <c r="C3" s="5" t="n">
        <v>301.9</v>
      </c>
    </row>
    <row r="4" spans="1:3">
      <c r="A4" s="4" t="s">
        <v>586</v>
      </c>
    </row>
    <row r="5" spans="1:3">
      <c r="A5" s="3" t="s">
        <v>835</v>
      </c>
    </row>
    <row r="6" spans="1:3">
      <c r="A6" s="4" t="s">
        <v>840</v>
      </c>
      <c r="B6" s="7" t="n">
        <v>458.1</v>
      </c>
      <c r="C6" s="7" t="n">
        <v>161.8</v>
      </c>
    </row>
    <row r="7" spans="1:3">
      <c r="A7" s="4" t="s">
        <v>841</v>
      </c>
    </row>
    <row r="8" spans="1:3">
      <c r="A8" s="3" t="s">
        <v>835</v>
      </c>
    </row>
    <row r="9" spans="1:3">
      <c r="A9" s="4" t="s">
        <v>840</v>
      </c>
      <c r="B9" s="5" t="n">
        <v>149.5</v>
      </c>
      <c r="C9" s="5" t="n">
        <v>14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5</v>
      </c>
      <c r="D2" s="2" t="s">
        <v>66</v>
      </c>
    </row>
    <row r="3" spans="1:4">
      <c r="A3" s="3" t="s">
        <v>843</v>
      </c>
    </row>
    <row r="4" spans="1:4">
      <c r="A4" s="4" t="s">
        <v>844</v>
      </c>
      <c r="C4" s="5" t="n">
        <v>87.59999999999999</v>
      </c>
    </row>
    <row r="5" spans="1:4">
      <c r="A5" s="4" t="s">
        <v>845</v>
      </c>
      <c r="B5" s="4" t="s">
        <v>846</v>
      </c>
      <c r="C5" s="4" t="s">
        <v>847</v>
      </c>
      <c r="D5" s="4" t="s">
        <v>848</v>
      </c>
    </row>
    <row r="6" spans="1:4">
      <c r="A6" s="4" t="s">
        <v>165</v>
      </c>
      <c r="D6" s="5" t="n">
        <v>8.699999999999999</v>
      </c>
    </row>
    <row r="7" spans="1:4">
      <c r="A7" s="4" t="s">
        <v>849</v>
      </c>
      <c r="B7" s="5" t="n">
        <v>4.1</v>
      </c>
      <c r="C7" s="5" t="n">
        <v>31.3</v>
      </c>
      <c r="D7" s="5" t="n">
        <v>28.8</v>
      </c>
    </row>
    <row r="8" spans="1:4">
      <c r="A8" s="4" t="s">
        <v>850</v>
      </c>
      <c r="B8" s="8" t="n">
        <v>0.01</v>
      </c>
      <c r="C8" s="8" t="n">
        <v>0.06</v>
      </c>
      <c r="D8" s="8" t="n">
        <v>0.05</v>
      </c>
    </row>
    <row r="9" spans="1:4">
      <c r="A9" s="4" t="s">
        <v>851</v>
      </c>
      <c r="B9" s="5" t="n">
        <v>-0.6</v>
      </c>
      <c r="C9" s="5" t="n">
        <v>2.3</v>
      </c>
    </row>
    <row r="10" spans="1:4">
      <c r="A10" s="4" t="s">
        <v>852</v>
      </c>
      <c r="B10" s="7" t="n">
        <v>11.9</v>
      </c>
      <c r="C10" s="7" t="n">
        <v>11.3</v>
      </c>
    </row>
    <row r="11" spans="1:4">
      <c r="A11" s="4" t="s">
        <v>80</v>
      </c>
      <c r="B11" s="7" t="n">
        <v>0.7</v>
      </c>
      <c r="C11" s="7" t="n">
        <v>0.9</v>
      </c>
      <c r="D11" s="5" t="n">
        <v>1.6</v>
      </c>
    </row>
    <row r="12" spans="1:4">
      <c r="A12" s="4" t="s">
        <v>853</v>
      </c>
      <c r="B12" s="7" t="n">
        <v>13.9</v>
      </c>
    </row>
    <row r="13" spans="1:4">
      <c r="A13" s="4" t="s">
        <v>854</v>
      </c>
    </row>
    <row r="14" spans="1:4">
      <c r="A14" s="3" t="s">
        <v>843</v>
      </c>
    </row>
    <row r="15" spans="1:4">
      <c r="A15" s="4" t="s">
        <v>855</v>
      </c>
      <c r="B15" s="6" t="n">
        <v>155</v>
      </c>
    </row>
    <row r="16" spans="1:4">
      <c r="A16" s="4" t="s">
        <v>856</v>
      </c>
    </row>
    <row r="17" spans="1:4">
      <c r="A17" s="3" t="s">
        <v>843</v>
      </c>
    </row>
    <row r="18" spans="1:4">
      <c r="A18" s="4" t="s">
        <v>855</v>
      </c>
      <c r="B18" s="7" t="n">
        <v>34.8</v>
      </c>
    </row>
    <row r="19" spans="1:4">
      <c r="A19" s="4" t="s">
        <v>857</v>
      </c>
    </row>
    <row r="20" spans="1:4">
      <c r="A20" s="3" t="s">
        <v>843</v>
      </c>
    </row>
    <row r="21" spans="1:4">
      <c r="A21" s="4" t="s">
        <v>858</v>
      </c>
      <c r="C21" s="7" t="n">
        <v>35.6</v>
      </c>
    </row>
    <row r="22" spans="1:4">
      <c r="A22" s="4" t="s">
        <v>859</v>
      </c>
      <c r="C22" s="7" t="n">
        <v>88.90000000000001</v>
      </c>
    </row>
    <row r="23" spans="1:4">
      <c r="A23" s="4" t="s">
        <v>844</v>
      </c>
      <c r="B23" s="6" t="n">
        <v>0</v>
      </c>
      <c r="C23" s="7" t="n">
        <v>53.3</v>
      </c>
    </row>
    <row r="24" spans="1:4">
      <c r="A24" s="4" t="s">
        <v>860</v>
      </c>
      <c r="B24" s="6" t="n">
        <v>-86</v>
      </c>
      <c r="C24" s="7" t="n">
        <v>-983.2</v>
      </c>
    </row>
    <row r="25" spans="1:4">
      <c r="A25" s="4" t="s">
        <v>861</v>
      </c>
    </row>
    <row r="26" spans="1:4">
      <c r="A26" s="3" t="s">
        <v>843</v>
      </c>
    </row>
    <row r="27" spans="1:4">
      <c r="A27" s="4" t="s">
        <v>860</v>
      </c>
      <c r="B27" s="5" t="n">
        <v>-827.9</v>
      </c>
    </row>
    <row r="28" spans="1:4">
      <c r="A28" s="4" t="s">
        <v>862</v>
      </c>
    </row>
    <row r="29" spans="1:4">
      <c r="A29" s="3" t="s">
        <v>843</v>
      </c>
    </row>
    <row r="30" spans="1:4">
      <c r="A30" s="4" t="s">
        <v>863</v>
      </c>
      <c r="B30" s="4" t="s">
        <v>864</v>
      </c>
    </row>
    <row r="31" spans="1:4">
      <c r="A31" s="4" t="s">
        <v>865</v>
      </c>
    </row>
    <row r="32" spans="1:4">
      <c r="A32" s="3" t="s">
        <v>843</v>
      </c>
    </row>
    <row r="33" spans="1:4">
      <c r="A33" s="4" t="s">
        <v>863</v>
      </c>
      <c r="B33" s="4" t="s">
        <v>866</v>
      </c>
    </row>
    <row r="34" spans="1:4">
      <c r="A34" s="4" t="s">
        <v>867</v>
      </c>
    </row>
    <row r="35" spans="1:4">
      <c r="A35" s="3" t="s">
        <v>843</v>
      </c>
    </row>
    <row r="36" spans="1:4">
      <c r="A36" s="4" t="s">
        <v>863</v>
      </c>
      <c r="B36" s="4" t="s">
        <v>868</v>
      </c>
    </row>
    <row r="37" spans="1:4">
      <c r="A37" s="4" t="s">
        <v>869</v>
      </c>
    </row>
    <row r="38" spans="1:4">
      <c r="A38" s="3" t="s">
        <v>843</v>
      </c>
    </row>
    <row r="39" spans="1:4">
      <c r="A39" s="4" t="s">
        <v>863</v>
      </c>
      <c r="B39" s="4" t="s">
        <v>870</v>
      </c>
    </row>
    <row r="40" spans="1:4">
      <c r="A40" s="4" t="s">
        <v>871</v>
      </c>
    </row>
    <row r="41" spans="1:4">
      <c r="A41" s="3" t="s">
        <v>843</v>
      </c>
    </row>
    <row r="42" spans="1:4">
      <c r="A42" s="4" t="s">
        <v>855</v>
      </c>
      <c r="B42" s="5" t="n">
        <v>73.7</v>
      </c>
    </row>
    <row r="43" spans="1:4">
      <c r="A43" s="4" t="s">
        <v>872</v>
      </c>
    </row>
    <row r="44" spans="1:4">
      <c r="A44" s="3" t="s">
        <v>843</v>
      </c>
    </row>
    <row r="45" spans="1:4">
      <c r="A45" s="4" t="s">
        <v>209</v>
      </c>
      <c r="C45" s="7" t="n">
        <v>0.1</v>
      </c>
    </row>
    <row r="46" spans="1:4">
      <c r="A46" s="4" t="s">
        <v>873</v>
      </c>
    </row>
    <row r="47" spans="1:4">
      <c r="A47" s="3" t="s">
        <v>843</v>
      </c>
    </row>
    <row r="48" spans="1:4">
      <c r="A48" s="4" t="s">
        <v>209</v>
      </c>
      <c r="C48" s="5" t="n">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66</v>
      </c>
    </row>
    <row r="3" spans="1:4">
      <c r="A3" s="3" t="s">
        <v>875</v>
      </c>
    </row>
    <row r="4" spans="1:4">
      <c r="A4" s="4" t="s">
        <v>876</v>
      </c>
      <c r="B4" s="5" t="n">
        <v>343.4</v>
      </c>
      <c r="C4" s="5" t="n">
        <v>1343.7</v>
      </c>
      <c r="D4" s="9" t="n">
        <v>585</v>
      </c>
    </row>
    <row r="5" spans="1:4">
      <c r="A5" s="4" t="s">
        <v>877</v>
      </c>
      <c r="B5" s="6" t="n">
        <v>37</v>
      </c>
      <c r="C5" s="6" t="n">
        <v>38</v>
      </c>
      <c r="D5" s="7" t="n">
        <v>65.3</v>
      </c>
    </row>
    <row r="6" spans="1:4">
      <c r="A6" s="4" t="s">
        <v>878</v>
      </c>
      <c r="B6" s="7" t="n">
        <v>66.8</v>
      </c>
      <c r="C6" s="7" t="n">
        <v>141.1</v>
      </c>
      <c r="D6" s="7" t="n">
        <v>100.2</v>
      </c>
    </row>
    <row r="7" spans="1:4">
      <c r="A7" s="4" t="s">
        <v>879</v>
      </c>
      <c r="B7" s="7" t="n">
        <v>-4.9</v>
      </c>
      <c r="C7" s="7" t="n">
        <v>-50.3</v>
      </c>
      <c r="D7" s="7" t="n">
        <v>8.9</v>
      </c>
    </row>
    <row r="8" spans="1:4">
      <c r="A8" s="4" t="s">
        <v>147</v>
      </c>
      <c r="B8" s="5" t="n">
        <v>442.3</v>
      </c>
      <c r="C8" s="5" t="n">
        <v>1472.5</v>
      </c>
      <c r="D8" s="5" t="n">
        <v>75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66</v>
      </c>
    </row>
    <row r="3" spans="1:4">
      <c r="A3" s="3" t="s">
        <v>264</v>
      </c>
    </row>
    <row r="4" spans="1:4">
      <c r="A4" s="4" t="s">
        <v>881</v>
      </c>
      <c r="B4" s="5" t="n">
        <v>1151.1</v>
      </c>
      <c r="C4" s="5" t="n">
        <v>1458.1</v>
      </c>
      <c r="D4" s="5" t="n">
        <v>1594.5</v>
      </c>
    </row>
    <row r="5" spans="1:4">
      <c r="A5" s="4" t="s">
        <v>878</v>
      </c>
      <c r="B5" s="7" t="n">
        <v>496.7</v>
      </c>
      <c r="C5" s="7" t="n">
        <v>757.1</v>
      </c>
      <c r="D5" s="7" t="n">
        <v>954.6</v>
      </c>
    </row>
    <row r="6" spans="1:4">
      <c r="A6" s="4" t="s">
        <v>147</v>
      </c>
      <c r="B6" s="5" t="n">
        <v>1647.8</v>
      </c>
      <c r="C6" s="5" t="n">
        <v>2215.2</v>
      </c>
      <c r="D6" s="5" t="n">
        <v>254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5</v>
      </c>
    </row>
    <row r="2" spans="1:3">
      <c r="A2" s="3" t="s">
        <v>883</v>
      </c>
    </row>
    <row r="3" spans="1:3">
      <c r="A3" s="4" t="s">
        <v>884</v>
      </c>
      <c r="B3" s="5" t="n">
        <v>39.7</v>
      </c>
      <c r="C3" s="5" t="n">
        <v>33.1</v>
      </c>
    </row>
    <row r="4" spans="1:3">
      <c r="A4" s="4" t="s">
        <v>885</v>
      </c>
      <c r="B4" s="7" t="n">
        <v>31.9</v>
      </c>
      <c r="C4" s="7" t="n">
        <v>31.8</v>
      </c>
    </row>
    <row r="5" spans="1:3">
      <c r="A5" s="4" t="s">
        <v>166</v>
      </c>
      <c r="B5" s="7" t="n">
        <v>19.6</v>
      </c>
      <c r="C5" s="7" t="n">
        <v>21.9</v>
      </c>
    </row>
    <row r="6" spans="1:3">
      <c r="A6" s="4" t="s">
        <v>886</v>
      </c>
      <c r="B6" s="6" t="n">
        <v>11</v>
      </c>
      <c r="C6" s="7" t="n">
        <v>3.7</v>
      </c>
    </row>
    <row r="7" spans="1:3">
      <c r="A7" s="4" t="s">
        <v>887</v>
      </c>
      <c r="B7" s="7" t="n">
        <v>8.699999999999999</v>
      </c>
      <c r="C7" s="6" t="n">
        <v>10</v>
      </c>
    </row>
    <row r="8" spans="1:3">
      <c r="A8" s="4" t="s">
        <v>68</v>
      </c>
      <c r="B8" s="7" t="n">
        <v>21.7</v>
      </c>
      <c r="C8" s="6" t="n">
        <v>15</v>
      </c>
    </row>
    <row r="9" spans="1:3">
      <c r="A9" s="4" t="s">
        <v>888</v>
      </c>
      <c r="B9" s="7" t="n">
        <v>132.6</v>
      </c>
      <c r="C9" s="7" t="n">
        <v>115.5</v>
      </c>
    </row>
    <row r="10" spans="1:3">
      <c r="A10" s="4" t="s">
        <v>851</v>
      </c>
      <c r="B10" s="7" t="n">
        <v>-26.9</v>
      </c>
      <c r="C10" s="7" t="n">
        <v>-27.5</v>
      </c>
    </row>
    <row r="11" spans="1:3">
      <c r="A11" s="4" t="s">
        <v>889</v>
      </c>
      <c r="B11" s="7" t="n">
        <v>105.7</v>
      </c>
      <c r="C11" s="6" t="n">
        <v>88</v>
      </c>
    </row>
    <row r="12" spans="1:3">
      <c r="A12" s="3" t="s">
        <v>890</v>
      </c>
    </row>
    <row r="13" spans="1:3">
      <c r="A13" s="4" t="s">
        <v>891</v>
      </c>
      <c r="B13" s="7" t="n">
        <v>159.5</v>
      </c>
      <c r="C13" s="7" t="n">
        <v>142.2</v>
      </c>
    </row>
    <row r="14" spans="1:3">
      <c r="A14" s="4" t="s">
        <v>892</v>
      </c>
      <c r="B14" s="7" t="n">
        <v>22.5</v>
      </c>
      <c r="C14" s="7" t="n">
        <v>20.9</v>
      </c>
    </row>
    <row r="15" spans="1:3">
      <c r="A15" s="4" t="s">
        <v>893</v>
      </c>
      <c r="B15" s="7" t="n">
        <v>6.6</v>
      </c>
      <c r="C15" s="7" t="n">
        <v>16.4</v>
      </c>
    </row>
    <row r="16" spans="1:3">
      <c r="A16" s="4" t="s">
        <v>68</v>
      </c>
      <c r="B16" s="7" t="n">
        <v>16.4</v>
      </c>
      <c r="C16" s="7" t="n">
        <v>17.7</v>
      </c>
    </row>
    <row r="17" spans="1:3">
      <c r="A17" s="4" t="s">
        <v>894</v>
      </c>
      <c r="B17" s="6" t="n">
        <v>205</v>
      </c>
      <c r="C17" s="7" t="n">
        <v>197.2</v>
      </c>
    </row>
    <row r="18" spans="1:3">
      <c r="A18" s="4" t="s">
        <v>895</v>
      </c>
      <c r="B18" s="5" t="n">
        <v>99.3</v>
      </c>
      <c r="C18" s="5" t="n">
        <v>10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3" t="s">
        <v>264</v>
      </c>
    </row>
    <row r="3" spans="1:3">
      <c r="A3" s="4" t="s">
        <v>468</v>
      </c>
      <c r="B3" s="5" t="n">
        <v>20.8</v>
      </c>
      <c r="C3" s="5" t="n">
        <v>17.3</v>
      </c>
    </row>
    <row r="4" spans="1:3">
      <c r="A4" s="4" t="s">
        <v>897</v>
      </c>
      <c r="B4" s="7" t="n">
        <v>120.1</v>
      </c>
      <c r="C4" s="7" t="n">
        <v>126.5</v>
      </c>
    </row>
    <row r="5" spans="1:3">
      <c r="A5" s="4" t="s">
        <v>895</v>
      </c>
      <c r="B5" s="5" t="n">
        <v>99.3</v>
      </c>
      <c r="C5" s="5" t="n">
        <v>10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9</v>
      </c>
    </row>
    <row r="4" spans="1:4">
      <c r="A4" s="4" t="s">
        <v>900</v>
      </c>
      <c r="B4" s="9" t="n">
        <v>346</v>
      </c>
      <c r="C4" s="5" t="n">
        <v>542.7</v>
      </c>
      <c r="D4" s="5" t="n">
        <v>892.2</v>
      </c>
    </row>
    <row r="5" spans="1:4">
      <c r="A5" s="4" t="s">
        <v>845</v>
      </c>
      <c r="B5" s="4" t="s">
        <v>846</v>
      </c>
      <c r="C5" s="4" t="s">
        <v>847</v>
      </c>
      <c r="D5" s="4" t="s">
        <v>848</v>
      </c>
    </row>
    <row r="6" spans="1:4">
      <c r="A6" s="4" t="s">
        <v>901</v>
      </c>
      <c r="B6" s="5" t="n">
        <v>29.7</v>
      </c>
      <c r="C6" s="5" t="n">
        <v>16.6</v>
      </c>
      <c r="D6" s="5" t="n">
        <v>41.4</v>
      </c>
    </row>
    <row r="7" spans="1:4">
      <c r="A7" s="4" t="s">
        <v>902</v>
      </c>
      <c r="B7" s="4" t="s">
        <v>903</v>
      </c>
      <c r="C7" s="4" t="s">
        <v>904</v>
      </c>
      <c r="D7" s="4" t="s">
        <v>905</v>
      </c>
    </row>
    <row r="8" spans="1:4">
      <c r="A8" s="4" t="s">
        <v>906</v>
      </c>
      <c r="B8" s="5" t="n">
        <v>-21.3</v>
      </c>
      <c r="C8" s="5" t="n">
        <v>-61.9</v>
      </c>
      <c r="D8" s="5" t="n">
        <v>-146.2</v>
      </c>
    </row>
    <row r="9" spans="1:4">
      <c r="A9" s="4" t="s">
        <v>907</v>
      </c>
      <c r="B9" s="4" t="s">
        <v>908</v>
      </c>
      <c r="C9" s="4" t="s">
        <v>909</v>
      </c>
      <c r="D9" s="4" t="s">
        <v>910</v>
      </c>
    </row>
    <row r="10" spans="1:4">
      <c r="A10" s="4" t="s">
        <v>911</v>
      </c>
      <c r="B10" s="5" t="n">
        <v>-2.1</v>
      </c>
      <c r="C10" s="5" t="n">
        <v>5.3</v>
      </c>
      <c r="D10" s="5" t="n">
        <v>-32.6</v>
      </c>
    </row>
    <row r="11" spans="1:4">
      <c r="A11" s="4" t="s">
        <v>912</v>
      </c>
      <c r="B11" s="4" t="s">
        <v>913</v>
      </c>
      <c r="C11" s="4" t="s">
        <v>914</v>
      </c>
      <c r="D11" s="4" t="s">
        <v>908</v>
      </c>
    </row>
    <row r="12" spans="1:4">
      <c r="A12" s="4" t="s">
        <v>68</v>
      </c>
      <c r="B12" s="5" t="n">
        <v>3.6</v>
      </c>
      <c r="C12" s="9" t="n">
        <v>1</v>
      </c>
      <c r="D12" s="5" t="n">
        <v>4.6</v>
      </c>
    </row>
    <row r="13" spans="1:4">
      <c r="A13" s="4" t="s">
        <v>915</v>
      </c>
      <c r="B13" s="4" t="s">
        <v>914</v>
      </c>
      <c r="C13" s="4" t="s">
        <v>916</v>
      </c>
      <c r="D13" s="4" t="s">
        <v>914</v>
      </c>
    </row>
    <row r="14" spans="1:4">
      <c r="A14" s="4" t="s">
        <v>917</v>
      </c>
      <c r="B14" s="5" t="n">
        <v>442.3</v>
      </c>
      <c r="C14" s="5" t="n">
        <v>1472.5</v>
      </c>
      <c r="D14" s="5" t="n">
        <v>759.4</v>
      </c>
    </row>
    <row r="15" spans="1:4">
      <c r="A15" s="4" t="s">
        <v>918</v>
      </c>
      <c r="B15" s="4" t="s">
        <v>919</v>
      </c>
      <c r="C15" s="4" t="s">
        <v>920</v>
      </c>
      <c r="D15" s="4" t="s">
        <v>921</v>
      </c>
    </row>
    <row r="16" spans="1:4">
      <c r="A16" s="4" t="s">
        <v>857</v>
      </c>
    </row>
    <row r="17" spans="1:4">
      <c r="A17" s="3" t="s">
        <v>899</v>
      </c>
    </row>
    <row r="18" spans="1:4">
      <c r="A18" s="4" t="s">
        <v>922</v>
      </c>
      <c r="B18" s="9" t="n">
        <v>86</v>
      </c>
      <c r="C18" s="5" t="n">
        <v>983.2</v>
      </c>
    </row>
    <row r="19" spans="1:4">
      <c r="A19" s="4" t="s">
        <v>923</v>
      </c>
      <c r="B19" s="4" t="s">
        <v>924</v>
      </c>
      <c r="C19" s="4" t="s">
        <v>925</v>
      </c>
    </row>
    <row r="20" spans="1:4">
      <c r="A20" s="4" t="s">
        <v>926</v>
      </c>
      <c r="B20" s="9" t="n">
        <v>0</v>
      </c>
      <c r="C20" s="5" t="n">
        <v>-53.3</v>
      </c>
    </row>
    <row r="21" spans="1:4">
      <c r="A21" s="4" t="s">
        <v>927</v>
      </c>
      <c r="B21" s="4" t="s">
        <v>928</v>
      </c>
      <c r="C21" s="4" t="s">
        <v>929</v>
      </c>
    </row>
    <row r="22" spans="1:4">
      <c r="A22" s="4" t="s">
        <v>68</v>
      </c>
      <c r="B22" s="5" t="n">
        <v>0.4</v>
      </c>
      <c r="C22" s="5" t="n">
        <v>38.9</v>
      </c>
    </row>
    <row r="23" spans="1:4">
      <c r="A23" s="4" t="s">
        <v>915</v>
      </c>
      <c r="B23" s="4" t="s">
        <v>928</v>
      </c>
      <c r="C23" s="4" t="s">
        <v>9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66</v>
      </c>
    </row>
    <row r="3" spans="1:4">
      <c r="A3" s="3" t="s">
        <v>931</v>
      </c>
    </row>
    <row r="4" spans="1:4">
      <c r="A4" s="4" t="s">
        <v>674</v>
      </c>
      <c r="B4" s="5" t="n">
        <v>77.5</v>
      </c>
      <c r="C4" s="5" t="n">
        <v>81.09999999999999</v>
      </c>
      <c r="D4" s="5" t="n">
        <v>82.09999999999999</v>
      </c>
    </row>
    <row r="5" spans="1:4">
      <c r="A5" s="4" t="s">
        <v>932</v>
      </c>
      <c r="B5" s="7" t="n">
        <v>131.8</v>
      </c>
      <c r="C5" s="7" t="n">
        <v>3.6</v>
      </c>
      <c r="D5" s="7" t="n">
        <v>6.6</v>
      </c>
    </row>
    <row r="6" spans="1:4">
      <c r="A6" s="4" t="s">
        <v>933</v>
      </c>
      <c r="B6" s="7" t="n">
        <v>-2.9</v>
      </c>
      <c r="C6" s="7" t="n">
        <v>-6.6</v>
      </c>
      <c r="D6" s="7" t="n">
        <v>-1.3</v>
      </c>
    </row>
    <row r="7" spans="1:4">
      <c r="A7" s="4" t="s">
        <v>934</v>
      </c>
      <c r="B7" s="7" t="n">
        <v>10.7</v>
      </c>
      <c r="C7" s="7" t="n">
        <v>11.6</v>
      </c>
      <c r="D7" s="7" t="n">
        <v>11.6</v>
      </c>
    </row>
    <row r="8" spans="1:4">
      <c r="A8" s="4" t="s">
        <v>935</v>
      </c>
      <c r="B8" s="7" t="n">
        <v>-2.2</v>
      </c>
      <c r="C8" s="6" t="n">
        <v>0</v>
      </c>
      <c r="D8" s="7" t="n">
        <v>-5.2</v>
      </c>
    </row>
    <row r="9" spans="1:4">
      <c r="A9" s="4" t="s">
        <v>936</v>
      </c>
      <c r="B9" s="7" t="n">
        <v>-12.3</v>
      </c>
      <c r="C9" s="7" t="n">
        <v>-12.2</v>
      </c>
      <c r="D9" s="7" t="n">
        <v>-12.7</v>
      </c>
    </row>
    <row r="10" spans="1:4">
      <c r="A10" s="4" t="s">
        <v>676</v>
      </c>
      <c r="B10" s="5" t="n">
        <v>202.6</v>
      </c>
      <c r="C10" s="5" t="n">
        <v>77.5</v>
      </c>
      <c r="D10" s="5" t="n">
        <v>81.0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7</v>
      </c>
      <c r="B1" s="2" t="s">
        <v>1</v>
      </c>
    </row>
    <row r="2" spans="1:4">
      <c r="B2" s="2" t="s">
        <v>2</v>
      </c>
      <c r="C2" s="2" t="s">
        <v>65</v>
      </c>
      <c r="D2" s="2" t="s">
        <v>66</v>
      </c>
    </row>
    <row r="3" spans="1:4">
      <c r="A3" s="3" t="s">
        <v>938</v>
      </c>
    </row>
    <row r="4" spans="1:4">
      <c r="A4" s="4" t="s">
        <v>939</v>
      </c>
      <c r="B4" s="5" t="n">
        <v>13.9</v>
      </c>
    </row>
    <row r="5" spans="1:4">
      <c r="A5" s="4" t="s">
        <v>940</v>
      </c>
      <c r="B5" s="4" t="s">
        <v>941</v>
      </c>
    </row>
    <row r="6" spans="1:4">
      <c r="A6" s="4" t="s">
        <v>942</v>
      </c>
      <c r="B6" s="5" t="n">
        <v>61.7</v>
      </c>
      <c r="C6" s="5" t="n">
        <v>55.9</v>
      </c>
      <c r="D6" s="5" t="n">
        <v>56.3</v>
      </c>
    </row>
    <row r="7" spans="1:4">
      <c r="A7" s="4" t="s">
        <v>943</v>
      </c>
      <c r="B7" s="7" t="n">
        <v>0.3</v>
      </c>
      <c r="C7" s="5" t="n">
        <v>0.2</v>
      </c>
      <c r="D7" s="5" t="n">
        <v>0.4</v>
      </c>
    </row>
    <row r="8" spans="1:4">
      <c r="A8" s="4" t="s">
        <v>944</v>
      </c>
      <c r="B8" s="6" t="n">
        <v>0</v>
      </c>
    </row>
    <row r="9" spans="1:4">
      <c r="A9" s="4" t="s">
        <v>945</v>
      </c>
      <c r="B9" s="5" t="n">
        <v>267.8</v>
      </c>
    </row>
    <row r="10" spans="1:4">
      <c r="A10" s="4" t="s">
        <v>946</v>
      </c>
    </row>
    <row r="11" spans="1:4">
      <c r="A11" s="3" t="s">
        <v>938</v>
      </c>
    </row>
    <row r="12" spans="1:4">
      <c r="A12" s="4" t="s">
        <v>940</v>
      </c>
      <c r="B12" s="4" t="s">
        <v>9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609</v>
      </c>
    </row>
    <row r="2" spans="1:2">
      <c r="A2" s="3" t="s">
        <v>267</v>
      </c>
    </row>
    <row r="3" spans="1:2">
      <c r="A3" s="4" t="s">
        <v>682</v>
      </c>
      <c r="B3" s="5" t="n">
        <v>49.5</v>
      </c>
    </row>
    <row r="4" spans="1:2">
      <c r="A4" s="4" t="s">
        <v>683</v>
      </c>
      <c r="B4" s="7" t="n">
        <v>45.3</v>
      </c>
    </row>
    <row r="5" spans="1:2">
      <c r="A5" s="4" t="s">
        <v>684</v>
      </c>
      <c r="B5" s="7" t="n">
        <v>40.9</v>
      </c>
    </row>
    <row r="6" spans="1:2">
      <c r="A6" s="4" t="s">
        <v>685</v>
      </c>
      <c r="B6" s="7" t="n">
        <v>39.1</v>
      </c>
    </row>
    <row r="7" spans="1:2">
      <c r="A7" s="4" t="s">
        <v>686</v>
      </c>
      <c r="B7" s="7" t="n">
        <v>36.7</v>
      </c>
    </row>
    <row r="8" spans="1:2">
      <c r="A8" s="4" t="s">
        <v>687</v>
      </c>
      <c r="B8" s="7" t="n">
        <v>149.1</v>
      </c>
    </row>
    <row r="9" spans="1:2">
      <c r="A9" s="4" t="s">
        <v>949</v>
      </c>
      <c r="B9" s="5" t="n">
        <v>36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0</v>
      </c>
      <c r="B1" s="2" t="s">
        <v>1</v>
      </c>
    </row>
    <row r="2" spans="1:4">
      <c r="B2" s="2" t="s">
        <v>2</v>
      </c>
      <c r="C2" s="2" t="s">
        <v>65</v>
      </c>
      <c r="D2" s="2" t="s">
        <v>66</v>
      </c>
    </row>
    <row r="3" spans="1:4">
      <c r="A3" s="3" t="s">
        <v>270</v>
      </c>
    </row>
    <row r="4" spans="1:4">
      <c r="A4" s="4" t="s">
        <v>951</v>
      </c>
      <c r="B4" s="6" t="n">
        <v>120</v>
      </c>
    </row>
    <row r="5" spans="1:4">
      <c r="A5" s="4" t="s">
        <v>952</v>
      </c>
      <c r="B5" s="7" t="n">
        <v>14.3</v>
      </c>
    </row>
    <row r="6" spans="1:4">
      <c r="A6" s="4" t="s">
        <v>953</v>
      </c>
      <c r="B6" s="9" t="n">
        <v>131</v>
      </c>
    </row>
    <row r="7" spans="1:4">
      <c r="A7" s="4" t="s">
        <v>954</v>
      </c>
      <c r="B7" s="4" t="s">
        <v>955</v>
      </c>
    </row>
    <row r="8" spans="1:4">
      <c r="A8" s="4" t="s">
        <v>956</v>
      </c>
      <c r="B8" s="8" t="n">
        <v>30.75</v>
      </c>
      <c r="C8" s="8" t="n">
        <v>42.63</v>
      </c>
      <c r="D8" s="8" t="n">
        <v>34.23</v>
      </c>
    </row>
    <row r="9" spans="1:4">
      <c r="A9" s="4" t="s">
        <v>957</v>
      </c>
      <c r="B9" s="5" t="n">
        <v>84.2</v>
      </c>
      <c r="C9" s="5" t="n">
        <v>91.5</v>
      </c>
      <c r="D9" s="9" t="n">
        <v>104</v>
      </c>
    </row>
    <row r="10" spans="1:4">
      <c r="A10" s="4" t="s">
        <v>958</v>
      </c>
      <c r="B10" s="7" t="n">
        <v>0.9</v>
      </c>
    </row>
    <row r="11" spans="1:4">
      <c r="A11" s="4" t="s">
        <v>959</v>
      </c>
      <c r="B11" s="7" t="n">
        <v>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66</v>
      </c>
    </row>
    <row r="3" spans="1:4">
      <c r="A3" s="3" t="s">
        <v>961</v>
      </c>
    </row>
    <row r="4" spans="1:4">
      <c r="A4" s="4" t="s">
        <v>962</v>
      </c>
      <c r="B4" s="5" t="n">
        <v>111.5</v>
      </c>
      <c r="C4" s="5" t="n">
        <v>117.8</v>
      </c>
      <c r="D4" s="5" t="n">
        <v>123.4</v>
      </c>
    </row>
    <row r="5" spans="1:4">
      <c r="A5" s="4" t="s">
        <v>963</v>
      </c>
    </row>
    <row r="6" spans="1:4">
      <c r="A6" s="3" t="s">
        <v>961</v>
      </c>
    </row>
    <row r="7" spans="1:4">
      <c r="A7" s="4" t="s">
        <v>962</v>
      </c>
      <c r="B7" s="7" t="n">
        <v>5.8</v>
      </c>
      <c r="C7" s="7" t="n">
        <v>6.2</v>
      </c>
      <c r="D7" s="7" t="n">
        <v>6.4</v>
      </c>
    </row>
    <row r="8" spans="1:4">
      <c r="A8" s="4" t="s">
        <v>964</v>
      </c>
    </row>
    <row r="9" spans="1:4">
      <c r="A9" s="3" t="s">
        <v>961</v>
      </c>
    </row>
    <row r="10" spans="1:4">
      <c r="A10" s="4" t="s">
        <v>962</v>
      </c>
      <c r="B10" s="5" t="n">
        <v>105.7</v>
      </c>
      <c r="C10" s="5" t="n">
        <v>111.6</v>
      </c>
      <c r="D10" s="9" t="n">
        <v>1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5</v>
      </c>
      <c r="D2" s="2" t="s">
        <v>66</v>
      </c>
    </row>
    <row r="3" spans="1:4">
      <c r="A3" s="3" t="s">
        <v>966</v>
      </c>
    </row>
    <row r="4" spans="1:4">
      <c r="A4" s="4" t="s">
        <v>967</v>
      </c>
      <c r="B4" s="6" t="n">
        <v>4491</v>
      </c>
    </row>
    <row r="5" spans="1:4">
      <c r="A5" s="4" t="s">
        <v>968</v>
      </c>
      <c r="B5" s="6" t="n">
        <v>4803</v>
      </c>
    </row>
    <row r="6" spans="1:4">
      <c r="A6" s="4" t="s">
        <v>969</v>
      </c>
      <c r="B6" s="6" t="n">
        <v>-2953</v>
      </c>
    </row>
    <row r="7" spans="1:4">
      <c r="A7" s="4" t="s">
        <v>970</v>
      </c>
      <c r="B7" s="6" t="n">
        <v>-709</v>
      </c>
    </row>
    <row r="8" spans="1:4">
      <c r="A8" s="4" t="s">
        <v>971</v>
      </c>
      <c r="B8" s="6" t="n">
        <v>5632</v>
      </c>
      <c r="C8" s="6" t="n">
        <v>4491</v>
      </c>
    </row>
    <row r="9" spans="1:4">
      <c r="A9" s="4" t="s">
        <v>972</v>
      </c>
      <c r="B9" s="8" t="n">
        <v>39.08</v>
      </c>
    </row>
    <row r="10" spans="1:4">
      <c r="A10" s="4" t="s">
        <v>973</v>
      </c>
      <c r="B10" s="11" t="n">
        <v>30.75</v>
      </c>
      <c r="C10" s="8" t="n">
        <v>42.63</v>
      </c>
      <c r="D10" s="8" t="n">
        <v>34.23</v>
      </c>
    </row>
    <row r="11" spans="1:4">
      <c r="A11" s="4" t="s">
        <v>974</v>
      </c>
      <c r="B11" s="11" t="n">
        <v>35.8</v>
      </c>
    </row>
    <row r="12" spans="1:4">
      <c r="A12" s="4" t="s">
        <v>975</v>
      </c>
      <c r="B12" s="11" t="n">
        <v>36.23</v>
      </c>
    </row>
    <row r="13" spans="1:4">
      <c r="A13" s="4" t="s">
        <v>976</v>
      </c>
      <c r="B13" s="8" t="n">
        <v>34.06</v>
      </c>
      <c r="C13" s="8" t="n">
        <v>39.08</v>
      </c>
    </row>
    <row r="14" spans="1:4">
      <c r="A14" s="4" t="s">
        <v>977</v>
      </c>
    </row>
    <row r="15" spans="1:4">
      <c r="A15" s="3" t="s">
        <v>966</v>
      </c>
    </row>
    <row r="16" spans="1:4">
      <c r="A16" s="4" t="s">
        <v>967</v>
      </c>
      <c r="B16" s="6" t="n">
        <v>2678</v>
      </c>
    </row>
    <row r="17" spans="1:4">
      <c r="A17" s="4" t="s">
        <v>968</v>
      </c>
      <c r="B17" s="6" t="n">
        <v>3906</v>
      </c>
    </row>
    <row r="18" spans="1:4">
      <c r="A18" s="4" t="s">
        <v>969</v>
      </c>
      <c r="B18" s="6" t="n">
        <v>-2347</v>
      </c>
    </row>
    <row r="19" spans="1:4">
      <c r="A19" s="4" t="s">
        <v>970</v>
      </c>
      <c r="B19" s="6" t="n">
        <v>-459</v>
      </c>
    </row>
    <row r="20" spans="1:4">
      <c r="A20" s="4" t="s">
        <v>971</v>
      </c>
      <c r="B20" s="6" t="n">
        <v>3778</v>
      </c>
      <c r="C20" s="6" t="n">
        <v>2678</v>
      </c>
    </row>
    <row r="21" spans="1:4">
      <c r="A21" s="4" t="s">
        <v>978</v>
      </c>
    </row>
    <row r="22" spans="1:4">
      <c r="A22" s="3" t="s">
        <v>966</v>
      </c>
    </row>
    <row r="23" spans="1:4">
      <c r="A23" s="4" t="s">
        <v>967</v>
      </c>
      <c r="B23" s="6" t="n">
        <v>1813</v>
      </c>
    </row>
    <row r="24" spans="1:4">
      <c r="A24" s="4" t="s">
        <v>968</v>
      </c>
      <c r="B24" s="6" t="n">
        <v>897</v>
      </c>
    </row>
    <row r="25" spans="1:4">
      <c r="A25" s="4" t="s">
        <v>969</v>
      </c>
      <c r="B25" s="6" t="n">
        <v>-606</v>
      </c>
    </row>
    <row r="26" spans="1:4">
      <c r="A26" s="4" t="s">
        <v>970</v>
      </c>
      <c r="B26" s="6" t="n">
        <v>-250</v>
      </c>
    </row>
    <row r="27" spans="1:4">
      <c r="A27" s="4" t="s">
        <v>971</v>
      </c>
      <c r="B27" s="6" t="n">
        <v>1854</v>
      </c>
      <c r="C27" s="6" t="n">
        <v>18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9</v>
      </c>
      <c r="B1" s="2" t="s">
        <v>1</v>
      </c>
    </row>
    <row r="2" spans="1:4">
      <c r="B2" s="2" t="s">
        <v>2</v>
      </c>
      <c r="C2" s="2" t="s">
        <v>65</v>
      </c>
      <c r="D2" s="2" t="s">
        <v>66</v>
      </c>
    </row>
    <row r="3" spans="1:4">
      <c r="A3" s="3" t="s">
        <v>273</v>
      </c>
    </row>
    <row r="4" spans="1:4">
      <c r="A4" s="4" t="s">
        <v>980</v>
      </c>
      <c r="B4" s="4" t="s">
        <v>981</v>
      </c>
    </row>
    <row r="5" spans="1:4">
      <c r="A5" s="4" t="s">
        <v>982</v>
      </c>
      <c r="B5" s="4" t="s">
        <v>983</v>
      </c>
    </row>
    <row r="6" spans="1:4">
      <c r="A6" s="3" t="s">
        <v>938</v>
      </c>
    </row>
    <row r="7" spans="1:4">
      <c r="A7" s="4" t="s">
        <v>940</v>
      </c>
      <c r="B7" s="4" t="s">
        <v>941</v>
      </c>
    </row>
    <row r="8" spans="1:4">
      <c r="A8" s="4" t="s">
        <v>984</v>
      </c>
      <c r="B8" s="5" t="n">
        <v>52.2</v>
      </c>
      <c r="C8" s="5" t="n">
        <v>49.8</v>
      </c>
      <c r="D8" s="5" t="n">
        <v>45.5</v>
      </c>
    </row>
    <row r="9" spans="1:4">
      <c r="A9" s="4" t="s">
        <v>946</v>
      </c>
    </row>
    <row r="10" spans="1:4">
      <c r="A10" s="3" t="s">
        <v>938</v>
      </c>
    </row>
    <row r="11" spans="1:4">
      <c r="A11" s="4" t="s">
        <v>940</v>
      </c>
      <c r="B11" s="4" t="s">
        <v>9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985</v>
      </c>
      <c r="B1" s="2" t="s">
        <v>1</v>
      </c>
    </row>
    <row r="2" spans="1:2">
      <c r="B2" s="2" t="s">
        <v>986</v>
      </c>
    </row>
    <row r="3" spans="1:2">
      <c r="A3" s="3" t="s">
        <v>987</v>
      </c>
    </row>
    <row r="4" spans="1:2">
      <c r="A4" s="4" t="s">
        <v>988</v>
      </c>
      <c r="B4"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5</v>
      </c>
      <c r="D2" s="2" t="s">
        <v>66</v>
      </c>
    </row>
    <row r="3" spans="1:4">
      <c r="A3" s="3" t="s">
        <v>990</v>
      </c>
    </row>
    <row r="4" spans="1:4">
      <c r="A4" s="4" t="s">
        <v>67</v>
      </c>
      <c r="B4" s="5" t="n">
        <v>5774.5</v>
      </c>
      <c r="C4" s="5" t="n">
        <v>6319.1</v>
      </c>
      <c r="D4" s="5" t="n">
        <v>6392.2</v>
      </c>
    </row>
    <row r="5" spans="1:4">
      <c r="A5" s="4" t="s">
        <v>650</v>
      </c>
      <c r="B5" s="7" t="n">
        <v>683.7</v>
      </c>
      <c r="C5" s="6" t="n">
        <v>535</v>
      </c>
      <c r="D5" s="7" t="n">
        <v>517.2</v>
      </c>
    </row>
    <row r="6" spans="1:4">
      <c r="A6" s="4" t="s">
        <v>491</v>
      </c>
    </row>
    <row r="7" spans="1:4">
      <c r="A7" s="3" t="s">
        <v>990</v>
      </c>
    </row>
    <row r="8" spans="1:4">
      <c r="A8" s="4" t="s">
        <v>67</v>
      </c>
      <c r="B8" s="7" t="n">
        <v>3487.6</v>
      </c>
      <c r="C8" s="7" t="n">
        <v>3693.2</v>
      </c>
      <c r="D8" s="7" t="n">
        <v>3870.6</v>
      </c>
    </row>
    <row r="9" spans="1:4">
      <c r="A9" s="4" t="s">
        <v>650</v>
      </c>
      <c r="B9" s="7" t="n">
        <v>542.8</v>
      </c>
      <c r="C9" s="7" t="n">
        <v>465.4</v>
      </c>
      <c r="D9" s="7" t="n">
        <v>426.1</v>
      </c>
    </row>
    <row r="10" spans="1:4">
      <c r="A10" s="4" t="s">
        <v>496</v>
      </c>
    </row>
    <row r="11" spans="1:4">
      <c r="A11" s="3" t="s">
        <v>990</v>
      </c>
    </row>
    <row r="12" spans="1:4">
      <c r="A12" s="4" t="s">
        <v>67</v>
      </c>
      <c r="B12" s="7" t="n">
        <v>1533.7</v>
      </c>
      <c r="C12" s="7" t="n">
        <v>1732.5</v>
      </c>
      <c r="D12" s="7" t="n">
        <v>1654.8</v>
      </c>
    </row>
    <row r="13" spans="1:4">
      <c r="A13" s="4" t="s">
        <v>991</v>
      </c>
    </row>
    <row r="14" spans="1:4">
      <c r="A14" s="3" t="s">
        <v>990</v>
      </c>
    </row>
    <row r="15" spans="1:4">
      <c r="A15" s="4" t="s">
        <v>67</v>
      </c>
      <c r="B15" s="7" t="n">
        <v>392.3</v>
      </c>
      <c r="C15" s="7" t="n">
        <v>478.4</v>
      </c>
      <c r="D15" s="7" t="n">
        <v>483.3</v>
      </c>
    </row>
    <row r="16" spans="1:4">
      <c r="A16" s="4" t="s">
        <v>650</v>
      </c>
      <c r="B16" s="7" t="n">
        <v>10.2</v>
      </c>
      <c r="C16" s="7" t="n">
        <v>17.4</v>
      </c>
      <c r="D16" s="7" t="n">
        <v>18.7</v>
      </c>
    </row>
    <row r="17" spans="1:4">
      <c r="A17" s="4" t="s">
        <v>506</v>
      </c>
    </row>
    <row r="18" spans="1:4">
      <c r="A18" s="3" t="s">
        <v>990</v>
      </c>
    </row>
    <row r="19" spans="1:4">
      <c r="A19" s="4" t="s">
        <v>67</v>
      </c>
      <c r="B19" s="6" t="n">
        <v>257</v>
      </c>
      <c r="C19" s="7" t="n">
        <v>299.7</v>
      </c>
      <c r="D19" s="7" t="n">
        <v>282.6</v>
      </c>
    </row>
    <row r="20" spans="1:4">
      <c r="A20" s="4" t="s">
        <v>650</v>
      </c>
      <c r="B20" s="7" t="n">
        <v>40.7</v>
      </c>
      <c r="C20" s="7" t="n">
        <v>42.1</v>
      </c>
      <c r="D20" s="7" t="n">
        <v>60.2</v>
      </c>
    </row>
    <row r="21" spans="1:4">
      <c r="A21" s="4" t="s">
        <v>992</v>
      </c>
    </row>
    <row r="22" spans="1:4">
      <c r="A22" s="3" t="s">
        <v>990</v>
      </c>
    </row>
    <row r="23" spans="1:4">
      <c r="A23" s="4" t="s">
        <v>67</v>
      </c>
      <c r="B23" s="7" t="n">
        <v>103.9</v>
      </c>
      <c r="C23" s="7" t="n">
        <v>115.3</v>
      </c>
      <c r="D23" s="7" t="n">
        <v>100.9</v>
      </c>
    </row>
    <row r="24" spans="1:4">
      <c r="A24" s="4" t="s">
        <v>993</v>
      </c>
    </row>
    <row r="25" spans="1:4">
      <c r="A25" s="3" t="s">
        <v>990</v>
      </c>
    </row>
    <row r="26" spans="1:4">
      <c r="A26" s="4" t="s">
        <v>650</v>
      </c>
      <c r="B26" s="9" t="n">
        <v>90</v>
      </c>
      <c r="C26" s="5" t="n">
        <v>10.1</v>
      </c>
      <c r="D26" s="5" t="n">
        <v>1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66</v>
      </c>
    </row>
    <row r="3" spans="1:4">
      <c r="A3" s="3" t="s">
        <v>278</v>
      </c>
    </row>
    <row r="4" spans="1:4">
      <c r="A4" s="4" t="s">
        <v>995</v>
      </c>
      <c r="C4" s="5" t="n">
        <v>85.5</v>
      </c>
      <c r="D4" s="5" t="n">
        <v>51.6</v>
      </c>
    </row>
    <row r="5" spans="1:4">
      <c r="A5" s="4" t="s">
        <v>996</v>
      </c>
      <c r="B5" s="5" t="n">
        <v>-0.1</v>
      </c>
    </row>
    <row r="6" spans="1:4">
      <c r="A6" s="4" t="s">
        <v>997</v>
      </c>
      <c r="C6" s="7" t="n">
        <v>-1.7</v>
      </c>
      <c r="D6" s="6" t="n">
        <v>5</v>
      </c>
    </row>
    <row r="7" spans="1:4">
      <c r="A7" s="4" t="s">
        <v>998</v>
      </c>
      <c r="B7" s="9" t="n">
        <v>1</v>
      </c>
      <c r="C7" s="5" t="n">
        <v>-24.5</v>
      </c>
      <c r="D7" s="5" t="n">
        <v>2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5</v>
      </c>
      <c r="D2" s="2" t="s">
        <v>66</v>
      </c>
    </row>
    <row r="3" spans="1:4">
      <c r="A3" s="3" t="s">
        <v>278</v>
      </c>
    </row>
    <row r="4" spans="1:4">
      <c r="A4" s="4" t="s">
        <v>1000</v>
      </c>
      <c r="B4" s="9" t="n">
        <v>97</v>
      </c>
      <c r="C4" s="5" t="n">
        <v>51.1</v>
      </c>
      <c r="D4" s="5" t="n">
        <v>13.9</v>
      </c>
    </row>
    <row r="5" spans="1:4">
      <c r="A5" s="4" t="s">
        <v>1001</v>
      </c>
      <c r="B5" s="6" t="n">
        <v>31</v>
      </c>
      <c r="C5" s="7" t="n">
        <v>76.5</v>
      </c>
      <c r="D5" s="7" t="n">
        <v>74.90000000000001</v>
      </c>
    </row>
    <row r="6" spans="1:4">
      <c r="A6" s="4" t="s">
        <v>1002</v>
      </c>
      <c r="B6" s="7" t="n">
        <v>-10.4</v>
      </c>
      <c r="C6" s="7" t="n">
        <v>44.4</v>
      </c>
      <c r="D6" s="7" t="n">
        <v>107.9</v>
      </c>
    </row>
    <row r="7" spans="1:4">
      <c r="A7" s="4" t="s">
        <v>1003</v>
      </c>
      <c r="B7" s="7" t="n">
        <v>19.8</v>
      </c>
      <c r="C7" s="7" t="n">
        <v>15.9</v>
      </c>
      <c r="D7" s="7" t="n">
        <v>11.1</v>
      </c>
    </row>
    <row r="8" spans="1:4">
      <c r="A8" s="4" t="s">
        <v>1004</v>
      </c>
      <c r="B8" s="7" t="n">
        <v>13.1</v>
      </c>
      <c r="C8" s="7" t="n">
        <v>0.6</v>
      </c>
      <c r="D8" s="6" t="n">
        <v>-16</v>
      </c>
    </row>
    <row r="9" spans="1:4">
      <c r="A9" s="4" t="s">
        <v>1005</v>
      </c>
      <c r="B9" s="7" t="n">
        <v>0.6</v>
      </c>
      <c r="C9" s="7" t="n">
        <v>5.8</v>
      </c>
      <c r="D9" s="7" t="n">
        <v>2.7</v>
      </c>
    </row>
    <row r="10" spans="1:4">
      <c r="A10" s="4" t="s">
        <v>147</v>
      </c>
      <c r="B10" s="7" t="n">
        <v>115.1</v>
      </c>
      <c r="C10" s="7" t="n">
        <v>145.3</v>
      </c>
      <c r="D10" s="7" t="n">
        <v>336.3</v>
      </c>
    </row>
    <row r="11" spans="1:4">
      <c r="A11" s="4" t="s">
        <v>1006</v>
      </c>
      <c r="B11" s="7" t="n">
        <v>-24.7</v>
      </c>
      <c r="C11" s="7" t="n">
        <v>-48.7</v>
      </c>
      <c r="D11" s="7" t="n">
        <v>-51.5</v>
      </c>
    </row>
    <row r="12" spans="1:4">
      <c r="A12" s="4" t="s">
        <v>1007</v>
      </c>
      <c r="B12" s="7" t="n">
        <v>90.40000000000001</v>
      </c>
      <c r="C12" s="7" t="n">
        <v>96.59999999999999</v>
      </c>
      <c r="D12" s="7" t="n">
        <v>284.8</v>
      </c>
    </row>
    <row r="13" spans="1:4">
      <c r="A13" s="3" t="s">
        <v>711</v>
      </c>
    </row>
    <row r="14" spans="1:4">
      <c r="A14" s="4" t="s">
        <v>1008</v>
      </c>
      <c r="B14" s="7" t="n">
        <v>-9.699999999999999</v>
      </c>
      <c r="C14" s="6" t="n">
        <v>6</v>
      </c>
      <c r="D14" s="7" t="n">
        <v>23.6</v>
      </c>
    </row>
    <row r="15" spans="1:4">
      <c r="A15" s="4" t="s">
        <v>714</v>
      </c>
    </row>
    <row r="16" spans="1:4">
      <c r="A16" s="3" t="s">
        <v>711</v>
      </c>
    </row>
    <row r="17" spans="1:4">
      <c r="A17" s="4" t="s">
        <v>1008</v>
      </c>
      <c r="B17" s="5" t="n">
        <v>-26.3</v>
      </c>
      <c r="C17" s="9" t="n">
        <v>-55</v>
      </c>
      <c r="D17" s="5" t="n">
        <v>11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65</v>
      </c>
      <c r="D2" s="2" t="s">
        <v>66</v>
      </c>
      <c r="E2" s="2" t="s">
        <v>431</v>
      </c>
    </row>
    <row r="3" spans="1:5">
      <c r="A3" s="3" t="s">
        <v>1010</v>
      </c>
    </row>
    <row r="4" spans="1:5">
      <c r="A4" s="4" t="s">
        <v>674</v>
      </c>
      <c r="B4" s="5" t="n">
        <v>-370.6</v>
      </c>
      <c r="C4" s="5" t="n">
        <v>-284.8</v>
      </c>
    </row>
    <row r="5" spans="1:5">
      <c r="A5" s="4" t="s">
        <v>1011</v>
      </c>
      <c r="B5" s="7" t="n">
        <v>-61.7</v>
      </c>
      <c r="C5" s="7" t="n">
        <v>-76.7</v>
      </c>
    </row>
    <row r="6" spans="1:5">
      <c r="A6" s="4" t="s">
        <v>1012</v>
      </c>
      <c r="B6" s="7" t="n">
        <v>-0.4</v>
      </c>
      <c r="C6" s="7" t="n">
        <v>-0.4</v>
      </c>
    </row>
    <row r="7" spans="1:5">
      <c r="A7" s="4" t="s">
        <v>1013</v>
      </c>
      <c r="B7" s="7" t="n">
        <v>-8.300000000000001</v>
      </c>
      <c r="C7" s="7" t="n">
        <v>9.4</v>
      </c>
    </row>
    <row r="8" spans="1:5">
      <c r="A8" s="4" t="s">
        <v>102</v>
      </c>
      <c r="B8" s="6" t="n">
        <v>-53</v>
      </c>
      <c r="C8" s="7" t="n">
        <v>-85.7</v>
      </c>
      <c r="D8" s="5" t="n">
        <v>69.7</v>
      </c>
    </row>
    <row r="9" spans="1:5">
      <c r="A9" s="4" t="s">
        <v>1014</v>
      </c>
      <c r="B9" s="7" t="n">
        <v>-431.6</v>
      </c>
      <c r="C9" s="7" t="n">
        <v>-370.6</v>
      </c>
      <c r="D9" s="7" t="n">
        <v>-284.8</v>
      </c>
    </row>
    <row r="10" spans="1:5">
      <c r="A10" s="4" t="s">
        <v>432</v>
      </c>
    </row>
    <row r="11" spans="1:5">
      <c r="A11" s="3" t="s">
        <v>1010</v>
      </c>
    </row>
    <row r="12" spans="1:5">
      <c r="A12" s="4" t="s">
        <v>209</v>
      </c>
      <c r="E12" s="9" t="n">
        <v>-8</v>
      </c>
    </row>
    <row r="13" spans="1:5">
      <c r="A13" s="4" t="s">
        <v>872</v>
      </c>
    </row>
    <row r="14" spans="1:5">
      <c r="A14" s="3" t="s">
        <v>1010</v>
      </c>
    </row>
    <row r="15" spans="1:5">
      <c r="A15" s="4" t="s">
        <v>209</v>
      </c>
      <c r="C15" s="7" t="n">
        <v>-0.1</v>
      </c>
    </row>
    <row r="16" spans="1:5">
      <c r="A16" s="4" t="s">
        <v>1015</v>
      </c>
    </row>
    <row r="17" spans="1:5">
      <c r="A17" s="3" t="s">
        <v>1010</v>
      </c>
    </row>
    <row r="18" spans="1:5">
      <c r="A18" s="4" t="s">
        <v>674</v>
      </c>
      <c r="B18" s="7" t="n">
        <v>-372.9</v>
      </c>
      <c r="C18" s="6" t="n">
        <v>-281</v>
      </c>
    </row>
    <row r="19" spans="1:5">
      <c r="A19" s="4" t="s">
        <v>1011</v>
      </c>
      <c r="B19" s="7" t="n">
        <v>-53.9</v>
      </c>
      <c r="C19" s="7" t="n">
        <v>-85.5</v>
      </c>
    </row>
    <row r="20" spans="1:5">
      <c r="A20" s="4" t="s">
        <v>1012</v>
      </c>
      <c r="B20" s="6" t="n">
        <v>0</v>
      </c>
      <c r="C20" s="6" t="n">
        <v>0</v>
      </c>
    </row>
    <row r="21" spans="1:5">
      <c r="A21" s="4" t="s">
        <v>1013</v>
      </c>
      <c r="B21" s="7" t="n">
        <v>-1.4</v>
      </c>
      <c r="C21" s="7" t="n">
        <v>6.4</v>
      </c>
    </row>
    <row r="22" spans="1:5">
      <c r="A22" s="4" t="s">
        <v>102</v>
      </c>
      <c r="B22" s="7" t="n">
        <v>-52.5</v>
      </c>
      <c r="C22" s="7" t="n">
        <v>-91.90000000000001</v>
      </c>
    </row>
    <row r="23" spans="1:5">
      <c r="A23" s="4" t="s">
        <v>1014</v>
      </c>
      <c r="B23" s="7" t="n">
        <v>-425.4</v>
      </c>
      <c r="C23" s="7" t="n">
        <v>-372.9</v>
      </c>
      <c r="D23" s="6" t="n">
        <v>-281</v>
      </c>
    </row>
    <row r="24" spans="1:5">
      <c r="A24" s="4" t="s">
        <v>1016</v>
      </c>
    </row>
    <row r="25" spans="1:5">
      <c r="A25" s="3" t="s">
        <v>1010</v>
      </c>
    </row>
    <row r="26" spans="1:5">
      <c r="A26" s="4" t="s">
        <v>674</v>
      </c>
      <c r="B26" s="7" t="n">
        <v>-4.2</v>
      </c>
      <c r="C26" s="6" t="n">
        <v>-6</v>
      </c>
    </row>
    <row r="27" spans="1:5">
      <c r="A27" s="4" t="s">
        <v>1011</v>
      </c>
      <c r="B27" s="7" t="n">
        <v>-2.4</v>
      </c>
      <c r="C27" s="7" t="n">
        <v>1.5</v>
      </c>
    </row>
    <row r="28" spans="1:5">
      <c r="A28" s="4" t="s">
        <v>1012</v>
      </c>
      <c r="B28" s="7" t="n">
        <v>-0.4</v>
      </c>
      <c r="C28" s="7" t="n">
        <v>-0.4</v>
      </c>
    </row>
    <row r="29" spans="1:5">
      <c r="A29" s="4" t="s">
        <v>1013</v>
      </c>
      <c r="B29" s="6" t="n">
        <v>0</v>
      </c>
      <c r="C29" s="6" t="n">
        <v>0</v>
      </c>
    </row>
    <row r="30" spans="1:5">
      <c r="A30" s="4" t="s">
        <v>102</v>
      </c>
      <c r="B30" s="6" t="n">
        <v>-2</v>
      </c>
      <c r="C30" s="7" t="n">
        <v>1.9</v>
      </c>
    </row>
    <row r="31" spans="1:5">
      <c r="A31" s="4" t="s">
        <v>1014</v>
      </c>
      <c r="B31" s="7" t="n">
        <v>-6.2</v>
      </c>
      <c r="C31" s="7" t="n">
        <v>-4.2</v>
      </c>
      <c r="D31" s="6" t="n">
        <v>-6</v>
      </c>
    </row>
    <row r="32" spans="1:5">
      <c r="A32" s="4" t="s">
        <v>1017</v>
      </c>
    </row>
    <row r="33" spans="1:5">
      <c r="A33" s="3" t="s">
        <v>1010</v>
      </c>
    </row>
    <row r="34" spans="1:5">
      <c r="A34" s="4" t="s">
        <v>209</v>
      </c>
      <c r="C34" s="7" t="n">
        <v>-0.1</v>
      </c>
    </row>
    <row r="35" spans="1:5">
      <c r="A35" s="4" t="s">
        <v>1018</v>
      </c>
    </row>
    <row r="36" spans="1:5">
      <c r="A36" s="3" t="s">
        <v>1010</v>
      </c>
    </row>
    <row r="37" spans="1:5">
      <c r="A37" s="4" t="s">
        <v>674</v>
      </c>
      <c r="B37" s="7" t="n">
        <v>6.5</v>
      </c>
      <c r="C37" s="7" t="n">
        <v>2.2</v>
      </c>
    </row>
    <row r="38" spans="1:5">
      <c r="A38" s="4" t="s">
        <v>1011</v>
      </c>
      <c r="B38" s="7" t="n">
        <v>-5.4</v>
      </c>
      <c r="C38" s="7" t="n">
        <v>7.3</v>
      </c>
    </row>
    <row r="39" spans="1:5">
      <c r="A39" s="4" t="s">
        <v>1012</v>
      </c>
      <c r="B39" s="6" t="n">
        <v>0</v>
      </c>
      <c r="C39" s="6" t="n">
        <v>0</v>
      </c>
    </row>
    <row r="40" spans="1:5">
      <c r="A40" s="4" t="s">
        <v>1013</v>
      </c>
      <c r="B40" s="7" t="n">
        <v>-6.9</v>
      </c>
      <c r="C40" s="6" t="n">
        <v>3</v>
      </c>
    </row>
    <row r="41" spans="1:5">
      <c r="A41" s="4" t="s">
        <v>102</v>
      </c>
      <c r="B41" s="7" t="n">
        <v>1.5</v>
      </c>
      <c r="C41" s="7" t="n">
        <v>4.3</v>
      </c>
    </row>
    <row r="42" spans="1:5">
      <c r="A42" s="4" t="s">
        <v>1014</v>
      </c>
      <c r="B42" s="9" t="n">
        <v>0</v>
      </c>
      <c r="C42" s="5" t="n">
        <v>6.5</v>
      </c>
      <c r="D42" s="5" t="n">
        <v>2.2</v>
      </c>
    </row>
    <row r="43" spans="1:5">
      <c r="A43" s="4" t="s">
        <v>1019</v>
      </c>
    </row>
    <row r="44" spans="1:5">
      <c r="A44" s="3" t="s">
        <v>1010</v>
      </c>
    </row>
    <row r="45" spans="1:5">
      <c r="A45" s="4" t="s">
        <v>209</v>
      </c>
      <c r="E45" s="9"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51:26Z</dcterms:created>
  <dcterms:modified xmlns:dcterms="http://purl.org/dc/terms/" xmlns:xsi="http://www.w3.org/2001/XMLSchema-instance" xsi:type="dcterms:W3CDTF">2019-11-12T13:51:26Z</dcterms:modified>
</cp:coreProperties>
</file>